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ote A - The Company and Its Si" sheetId="10" state="visible" r:id="rId10"/>
    <sheet xmlns:r="http://schemas.openxmlformats.org/officeDocument/2006/relationships" name="Note B - Available-for-sale Inv" sheetId="11" state="visible" r:id="rId11"/>
    <sheet xmlns:r="http://schemas.openxmlformats.org/officeDocument/2006/relationships" name="Note C - Consumer Receivables A" sheetId="12" state="visible" r:id="rId12"/>
    <sheet xmlns:r="http://schemas.openxmlformats.org/officeDocument/2006/relationships" name="Note D - Acquisition of CBC" sheetId="13" state="visible" r:id="rId13"/>
    <sheet xmlns:r="http://schemas.openxmlformats.org/officeDocument/2006/relationships" name="Note E - Structured Settlements" sheetId="14" state="visible" r:id="rId14"/>
    <sheet xmlns:r="http://schemas.openxmlformats.org/officeDocument/2006/relationships" name="Note F - Litigation Funding" sheetId="15" state="visible" r:id="rId15"/>
    <sheet xmlns:r="http://schemas.openxmlformats.org/officeDocument/2006/relationships" name="Note G - Furniture and Equipmen" sheetId="16" state="visible" r:id="rId16"/>
    <sheet xmlns:r="http://schemas.openxmlformats.org/officeDocument/2006/relationships" name="Note H - Non Recourse Debt" sheetId="17" state="visible" r:id="rId17"/>
    <sheet xmlns:r="http://schemas.openxmlformats.org/officeDocument/2006/relationships" name="Note I - Other Debt - CBC" sheetId="18" state="visible" r:id="rId18"/>
    <sheet xmlns:r="http://schemas.openxmlformats.org/officeDocument/2006/relationships" name="Note J - Other Liabilities" sheetId="19" state="visible" r:id="rId19"/>
    <sheet xmlns:r="http://schemas.openxmlformats.org/officeDocument/2006/relationships" name="Note K - Income Taxes" sheetId="20" state="visible" r:id="rId20"/>
    <sheet xmlns:r="http://schemas.openxmlformats.org/officeDocument/2006/relationships" name="Note L - Commitments and Contin" sheetId="21" state="visible" r:id="rId21"/>
    <sheet xmlns:r="http://schemas.openxmlformats.org/officeDocument/2006/relationships" name="Note M - Concentrations" sheetId="22" state="visible" r:id="rId22"/>
    <sheet xmlns:r="http://schemas.openxmlformats.org/officeDocument/2006/relationships" name="Note N - Stock Option Plans" sheetId="23" state="visible" r:id="rId23"/>
    <sheet xmlns:r="http://schemas.openxmlformats.org/officeDocument/2006/relationships" name="Note O - Stockholders' Equity" sheetId="24" state="visible" r:id="rId24"/>
    <sheet xmlns:r="http://schemas.openxmlformats.org/officeDocument/2006/relationships" name="Note P - Retirement Plan" sheetId="25" state="visible" r:id="rId25"/>
    <sheet xmlns:r="http://schemas.openxmlformats.org/officeDocument/2006/relationships" name="Note Q - Fair Value of Financia" sheetId="26" state="visible" r:id="rId26"/>
    <sheet xmlns:r="http://schemas.openxmlformats.org/officeDocument/2006/relationships" name="Note R - Related Party Transact" sheetId="27" state="visible" r:id="rId27"/>
    <sheet xmlns:r="http://schemas.openxmlformats.org/officeDocument/2006/relationships" name="Note S - Summarized Quarterly D" sheetId="28" state="visible" r:id="rId28"/>
    <sheet xmlns:r="http://schemas.openxmlformats.org/officeDocument/2006/relationships" name="Note T - Segment Reporting" sheetId="29" state="visible" r:id="rId29"/>
    <sheet xmlns:r="http://schemas.openxmlformats.org/officeDocument/2006/relationships" name="Note U - Accumulated Other Comp" sheetId="30" state="visible" r:id="rId30"/>
    <sheet xmlns:r="http://schemas.openxmlformats.org/officeDocument/2006/relationships" name="Note V - Subsequent Events" sheetId="31" state="visible" r:id="rId31"/>
    <sheet xmlns:r="http://schemas.openxmlformats.org/officeDocument/2006/relationships" name="Significant Accounting Policies" sheetId="32" state="visible" r:id="rId32"/>
    <sheet xmlns:r="http://schemas.openxmlformats.org/officeDocument/2006/relationships" name="Note A - The Company and Its 33" sheetId="33" state="visible" r:id="rId33"/>
    <sheet xmlns:r="http://schemas.openxmlformats.org/officeDocument/2006/relationships" name="Note B - Available-for-sale I34" sheetId="34" state="visible" r:id="rId34"/>
    <sheet xmlns:r="http://schemas.openxmlformats.org/officeDocument/2006/relationships" name="Note C - Consumer Receivables35" sheetId="35" state="visible" r:id="rId35"/>
    <sheet xmlns:r="http://schemas.openxmlformats.org/officeDocument/2006/relationships" name="Note E - Structured Settlemen36" sheetId="36" state="visible" r:id="rId36"/>
    <sheet xmlns:r="http://schemas.openxmlformats.org/officeDocument/2006/relationships" name="Note F - Litigation Funding (Ta" sheetId="37" state="visible" r:id="rId37"/>
    <sheet xmlns:r="http://schemas.openxmlformats.org/officeDocument/2006/relationships" name="Note G - Furniture and Equipm38" sheetId="38" state="visible" r:id="rId38"/>
    <sheet xmlns:r="http://schemas.openxmlformats.org/officeDocument/2006/relationships" name="Note I - Other Debt - CBC (Tabl" sheetId="39" state="visible" r:id="rId39"/>
    <sheet xmlns:r="http://schemas.openxmlformats.org/officeDocument/2006/relationships" name="Note J - Other Liabilities (Tab" sheetId="40" state="visible" r:id="rId40"/>
    <sheet xmlns:r="http://schemas.openxmlformats.org/officeDocument/2006/relationships" name="Note K - Income Taxes (Tables)" sheetId="41" state="visible" r:id="rId41"/>
    <sheet xmlns:r="http://schemas.openxmlformats.org/officeDocument/2006/relationships" name="Note L - Commitments and Cont42" sheetId="42" state="visible" r:id="rId42"/>
    <sheet xmlns:r="http://schemas.openxmlformats.org/officeDocument/2006/relationships" name="Note N - Stock Option Plans (Ta" sheetId="43" state="visible" r:id="rId43"/>
    <sheet xmlns:r="http://schemas.openxmlformats.org/officeDocument/2006/relationships" name="Note Q - Fair Value of Financ44" sheetId="44" state="visible" r:id="rId44"/>
    <sheet xmlns:r="http://schemas.openxmlformats.org/officeDocument/2006/relationships" name="Note S - Summarized Quarterly45" sheetId="45" state="visible" r:id="rId45"/>
    <sheet xmlns:r="http://schemas.openxmlformats.org/officeDocument/2006/relationships" name="Note T - Segment Reporting (Tab" sheetId="46" state="visible" r:id="rId46"/>
    <sheet xmlns:r="http://schemas.openxmlformats.org/officeDocument/2006/relationships" name="Note U - Accumulated Other Co47" sheetId="47" state="visible" r:id="rId47"/>
    <sheet xmlns:r="http://schemas.openxmlformats.org/officeDocument/2006/relationships" name="Note A - The Company and Its 48" sheetId="48" state="visible" r:id="rId48"/>
    <sheet xmlns:r="http://schemas.openxmlformats.org/officeDocument/2006/relationships" name="Note A - The Company and Its 49" sheetId="49" state="visible" r:id="rId49"/>
    <sheet xmlns:r="http://schemas.openxmlformats.org/officeDocument/2006/relationships" name="Note B - Available-for-sale I50" sheetId="50" state="visible" r:id="rId50"/>
    <sheet xmlns:r="http://schemas.openxmlformats.org/officeDocument/2006/relationships" name="Note B - Available-for-sale I51" sheetId="51" state="visible" r:id="rId51"/>
    <sheet xmlns:r="http://schemas.openxmlformats.org/officeDocument/2006/relationships" name="Note C - Consumer Receivables52" sheetId="52" state="visible" r:id="rId52"/>
    <sheet xmlns:r="http://schemas.openxmlformats.org/officeDocument/2006/relationships" name="Note C - Consumer Receivables53" sheetId="53" state="visible" r:id="rId53"/>
    <sheet xmlns:r="http://schemas.openxmlformats.org/officeDocument/2006/relationships" name="Note C - Consumer Receivables54" sheetId="54" state="visible" r:id="rId54"/>
    <sheet xmlns:r="http://schemas.openxmlformats.org/officeDocument/2006/relationships" name="Note D - Acquisition of CBC (De" sheetId="55" state="visible" r:id="rId55"/>
    <sheet xmlns:r="http://schemas.openxmlformats.org/officeDocument/2006/relationships" name="Note E - Structured Settlemen56" sheetId="56" state="visible" r:id="rId56"/>
    <sheet xmlns:r="http://schemas.openxmlformats.org/officeDocument/2006/relationships" name="Note E - Structured Settlemen57" sheetId="57" state="visible" r:id="rId57"/>
    <sheet xmlns:r="http://schemas.openxmlformats.org/officeDocument/2006/relationships" name="Note E - Structured Settlemen58" sheetId="58" state="visible" r:id="rId58"/>
    <sheet xmlns:r="http://schemas.openxmlformats.org/officeDocument/2006/relationships" name="Note E - Structured Settlemen59" sheetId="59" state="visible" r:id="rId59"/>
    <sheet xmlns:r="http://schemas.openxmlformats.org/officeDocument/2006/relationships" name="Note E - Structured Settlemen60" sheetId="60" state="visible" r:id="rId60"/>
    <sheet xmlns:r="http://schemas.openxmlformats.org/officeDocument/2006/relationships" name="Note F - Litigation Funding (De" sheetId="61" state="visible" r:id="rId61"/>
    <sheet xmlns:r="http://schemas.openxmlformats.org/officeDocument/2006/relationships" name="Note F - Litigation Funding - R" sheetId="62" state="visible" r:id="rId62"/>
    <sheet xmlns:r="http://schemas.openxmlformats.org/officeDocument/2006/relationships" name="Note G - Furniture and Equipm63" sheetId="63" state="visible" r:id="rId63"/>
    <sheet xmlns:r="http://schemas.openxmlformats.org/officeDocument/2006/relationships" name="Note G - Furniture and Equipm64" sheetId="64" state="visible" r:id="rId64"/>
    <sheet xmlns:r="http://schemas.openxmlformats.org/officeDocument/2006/relationships" name="Note H - Non Recourse Debt (Det" sheetId="65" state="visible" r:id="rId65"/>
    <sheet xmlns:r="http://schemas.openxmlformats.org/officeDocument/2006/relationships" name="Note I - Other Debt - CBC (Deta" sheetId="66" state="visible" r:id="rId66"/>
    <sheet xmlns:r="http://schemas.openxmlformats.org/officeDocument/2006/relationships" name="Note I - Other Debt - CBC - Com" sheetId="67" state="visible" r:id="rId67"/>
    <sheet xmlns:r="http://schemas.openxmlformats.org/officeDocument/2006/relationships" name="Note I - Other Debt - CBC - C68" sheetId="68" state="visible" r:id="rId68"/>
    <sheet xmlns:r="http://schemas.openxmlformats.org/officeDocument/2006/relationships" name="Note J - Other Liabilities - Ot" sheetId="69" state="visible" r:id="rId69"/>
    <sheet xmlns:r="http://schemas.openxmlformats.org/officeDocument/2006/relationships" name="Note K - Income Taxes (Details " sheetId="70" state="visible" r:id="rId70"/>
    <sheet xmlns:r="http://schemas.openxmlformats.org/officeDocument/2006/relationships" name="Note K - Income Taxes - Compone" sheetId="71" state="visible" r:id="rId71"/>
    <sheet xmlns:r="http://schemas.openxmlformats.org/officeDocument/2006/relationships" name="Note K - Income Taxes - Differe" sheetId="72" state="visible" r:id="rId72"/>
    <sheet xmlns:r="http://schemas.openxmlformats.org/officeDocument/2006/relationships" name="Note K - Income Taxes - Schedul" sheetId="73" state="visible" r:id="rId73"/>
    <sheet xmlns:r="http://schemas.openxmlformats.org/officeDocument/2006/relationships" name="Note L - Commitments and Cont74" sheetId="74" state="visible" r:id="rId74"/>
    <sheet xmlns:r="http://schemas.openxmlformats.org/officeDocument/2006/relationships" name="Note L - Commitments and Cont75" sheetId="75" state="visible" r:id="rId75"/>
    <sheet xmlns:r="http://schemas.openxmlformats.org/officeDocument/2006/relationships" name="Note M - Concentrations (Detail" sheetId="76" state="visible" r:id="rId76"/>
    <sheet xmlns:r="http://schemas.openxmlformats.org/officeDocument/2006/relationships" name="Note N - Stock Option Plans (De" sheetId="77" state="visible" r:id="rId77"/>
    <sheet xmlns:r="http://schemas.openxmlformats.org/officeDocument/2006/relationships" name="Note N - Stock Option Plans - W" sheetId="78" state="visible" r:id="rId78"/>
    <sheet xmlns:r="http://schemas.openxmlformats.org/officeDocument/2006/relationships" name="Note N - Stock Option Plans - S" sheetId="79" state="visible" r:id="rId79"/>
    <sheet xmlns:r="http://schemas.openxmlformats.org/officeDocument/2006/relationships" name="Note N - Stock Option Plans -80" sheetId="80" state="visible" r:id="rId80"/>
    <sheet xmlns:r="http://schemas.openxmlformats.org/officeDocument/2006/relationships" name="Note N - Stock Option Plans -81" sheetId="81" state="visible" r:id="rId81"/>
    <sheet xmlns:r="http://schemas.openxmlformats.org/officeDocument/2006/relationships" name="Note O - Stockholders' Equity (" sheetId="82" state="visible" r:id="rId82"/>
    <sheet xmlns:r="http://schemas.openxmlformats.org/officeDocument/2006/relationships" name="Note P - Retirement Plan (Detai" sheetId="83" state="visible" r:id="rId83"/>
    <sheet xmlns:r="http://schemas.openxmlformats.org/officeDocument/2006/relationships" name="Note Q - Fair Value of Financ84" sheetId="84" state="visible" r:id="rId84"/>
    <sheet xmlns:r="http://schemas.openxmlformats.org/officeDocument/2006/relationships" name="Note Q - Fair Value of Financ85" sheetId="85" state="visible" r:id="rId85"/>
    <sheet xmlns:r="http://schemas.openxmlformats.org/officeDocument/2006/relationships" name="Note Q - Fair Value of Financ86" sheetId="86" state="visible" r:id="rId86"/>
    <sheet xmlns:r="http://schemas.openxmlformats.org/officeDocument/2006/relationships" name="Note Q - Fair Value of Financ87" sheetId="87" state="visible" r:id="rId87"/>
    <sheet xmlns:r="http://schemas.openxmlformats.org/officeDocument/2006/relationships" name="Note Q - Fair Value of Financ88" sheetId="88" state="visible" r:id="rId88"/>
    <sheet xmlns:r="http://schemas.openxmlformats.org/officeDocument/2006/relationships" name="Note R - Related Party Transa89" sheetId="89" state="visible" r:id="rId89"/>
    <sheet xmlns:r="http://schemas.openxmlformats.org/officeDocument/2006/relationships" name="Note S - Summarized Quarterly90" sheetId="90" state="visible" r:id="rId90"/>
    <sheet xmlns:r="http://schemas.openxmlformats.org/officeDocument/2006/relationships" name="Note T - Segment Reporting (Det" sheetId="91" state="visible" r:id="rId91"/>
    <sheet xmlns:r="http://schemas.openxmlformats.org/officeDocument/2006/relationships" name="Note T - Segment Reporting - Sc" sheetId="92" state="visible" r:id="rId92"/>
    <sheet xmlns:r="http://schemas.openxmlformats.org/officeDocument/2006/relationships" name="Note U - Accumulated Other Co93" sheetId="93" state="visible" r:id="rId93"/>
    <sheet xmlns:r="http://schemas.openxmlformats.org/officeDocument/2006/relationships" name="Note V - Subsequent Events (Det" sheetId="94" state="visible" r:id="rId94"/>
  </sheets>
  <definedNames/>
  <calcPr calcId="124519" fullCalcOnLoad="1"/>
</workbook>
</file>

<file path=xl/sharedStrings.xml><?xml version="1.0" encoding="utf-8"?>
<sst xmlns="http://schemas.openxmlformats.org/spreadsheetml/2006/main" uniqueCount="919">
  <si>
    <t>Document And Entity Information - USD ($) $ in Thousands</t>
  </si>
  <si>
    <t>12 Months Ended</t>
  </si>
  <si>
    <t>Sep. 30, 2016</t>
  </si>
  <si>
    <t>Dec. 12, 2016</t>
  </si>
  <si>
    <t>Mar. 31, 2016</t>
  </si>
  <si>
    <t>Document Information [Line Items]</t>
  </si>
  <si>
    <t>Entity Registrant Name</t>
  </si>
  <si>
    <t>ASTA FUNDING INC</t>
  </si>
  <si>
    <t>Entity Central Index Key</t>
  </si>
  <si>
    <t>Trading Symbol</t>
  </si>
  <si>
    <t>asfi</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6</t>
  </si>
  <si>
    <t>Document Fiscal Year Focus</t>
  </si>
  <si>
    <t>Document Fiscal Period Focus</t>
  </si>
  <si>
    <t>FY</t>
  </si>
  <si>
    <t>Amendment Flag</t>
  </si>
  <si>
    <t>false</t>
  </si>
  <si>
    <t>Consolidated Balance Sheets - USD ($)</t>
  </si>
  <si>
    <t>Sep. 30, 2015</t>
  </si>
  <si>
    <t>ASSETS</t>
  </si>
  <si>
    <t>Cash and cash equivalents</t>
  </si>
  <si>
    <t>Available-for-sale investments</t>
  </si>
  <si>
    <t>Consumer receivables acquired for liquidation (at net realizable value)</t>
  </si>
  <si>
    <t>Structured settlements</t>
  </si>
  <si>
    <t>Investment in personal injury claims, net</t>
  </si>
  <si>
    <t>Other investments</t>
  </si>
  <si>
    <t>Due from third party collection agencies and attorneys</t>
  </si>
  <si>
    <t>Prepaid and income taxes receivable</t>
  </si>
  <si>
    <t>Furniture and equipment (net of accumulated depreciation of $1,758,000 at September 30, 2016 and $4,865,000 at September 30, 2015)</t>
  </si>
  <si>
    <t>Deferred income taxes</t>
  </si>
  <si>
    <t>Goodwill</t>
  </si>
  <si>
    <t>Other assets</t>
  </si>
  <si>
    <t>Total assets</t>
  </si>
  <si>
    <t>LIABILITIES AND STOCKHOLDERS’ EQUITY</t>
  </si>
  <si>
    <t>Other debt — CBC (includes non-recourse notes payable amounting to $57.3 million at September 30, 2016 and $47.0 million at September 30, 2015)</t>
  </si>
  <si>
    <t>Other liabilities</t>
  </si>
  <si>
    <t>Income taxes payable</t>
  </si>
  <si>
    <t xml:space="preserve"> </t>
  </si>
  <si>
    <t>Total liabilities</t>
  </si>
  <si>
    <t>STOCKHOLDERS’ EQUITY</t>
  </si>
  <si>
    <t>Preferred stock, $.01 par value; authorized 5,000,000; issued and outstanding — none</t>
  </si>
  <si>
    <t>Common stock, $.01 par value, authorized 30,000,000 shares; issued 13,336,508 at September 30, 2016 and 13,061,673 at September 30, 2015; and outstanding 11,876,224 at September 30, 2016 and 12,859,873 at September 30, 2015</t>
  </si>
  <si>
    <t>Additional paid-in capital</t>
  </si>
  <si>
    <t>Retained earnings</t>
  </si>
  <si>
    <t>Accumulated other comprehensive (loss) income, net of income taxes</t>
  </si>
  <si>
    <t>Treasury stock (at cost), 1,460,284 shares at September 30, 2016 and 201,800 shares at September 30, 2015</t>
  </si>
  <si>
    <t>Non-controlling interests</t>
  </si>
  <si>
    <t>Total stockholders’ equity</t>
  </si>
  <si>
    <t>Total liabilities and stockholders’ equity</t>
  </si>
  <si>
    <t>Consolidated Balance Sheets (Parentheticals) - USD ($)</t>
  </si>
  <si>
    <t>Furniture and equipment, accumulated depreciation</t>
  </si>
  <si>
    <t>Notes Payable, Noncurren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Operations - USD ($)</t>
  </si>
  <si>
    <t>Sep. 30, 2014</t>
  </si>
  <si>
    <t>Revenues:</t>
  </si>
  <si>
    <t>Finance income, net</t>
  </si>
  <si>
    <t>Personal injury claims income</t>
  </si>
  <si>
    <t>Unrealized Gain (Loss) on Structured Settlements</t>
  </si>
  <si>
    <t>Interest income on structured settlements</t>
  </si>
  <si>
    <t>Disability fee income</t>
  </si>
  <si>
    <t>Total revenues</t>
  </si>
  <si>
    <t>Forgiveness of non-recourse debt</t>
  </si>
  <si>
    <t>Other income (includes ($63,000), ($155,000), and ($143,000) during the years ended September 30, 2016, 2015 and 2014, respectively, of accumulated other comprehensive income reclassifications for realized net losses on securities).</t>
  </si>
  <si>
    <t>Expenses:</t>
  </si>
  <si>
    <t>General and administrative expenses</t>
  </si>
  <si>
    <t>Interest expense</t>
  </si>
  <si>
    <t>Impairments of consumer receivables acquired for liquidation</t>
  </si>
  <si>
    <t>Income before income tax</t>
  </si>
  <si>
    <t>Income tax expense (includes tax benefit (expense) of $24,000, $68,000 and $59,000 during the years ended September 30, 2016, 2015 and 2014, respectively, of accumulated other comprehensive income reclassifications for realized net (losses) gains on available for sales securities)</t>
  </si>
  <si>
    <t>Net income</t>
  </si>
  <si>
    <t>Less: net income attributable to non-controlling interests</t>
  </si>
  <si>
    <t>Net income attributable to Asta Funding, Inc.</t>
  </si>
  <si>
    <t>Net income per share attributable to Asta Funding, Inc.:</t>
  </si>
  <si>
    <t>Basic (in dollars per share)</t>
  </si>
  <si>
    <t>Diluted (in dollars per share)</t>
  </si>
  <si>
    <t>Weighted average number of common shares outstanding:</t>
  </si>
  <si>
    <t>Basic (in shares)</t>
  </si>
  <si>
    <t>Diluted (in shares)</t>
  </si>
  <si>
    <t>Consolidated Statements of Operations (Parentheticals) - USD ($)</t>
  </si>
  <si>
    <t>Reclassification for unrealized net gain (loss) on available for sale securities</t>
  </si>
  <si>
    <t>Consolidated Statements of Comprehensive Income - USD ($)</t>
  </si>
  <si>
    <t>Change in unrealized gains (losses) on marketable securities</t>
  </si>
  <si>
    <t>Reclassification adjustments for securities sold, net of tax benefit of $24,000, $68,000 and $59,000, during the years ended September 30, 2016, 2015 and 2014, respectively.</t>
  </si>
  <si>
    <t>Foreign currency translation, net</t>
  </si>
  <si>
    <t>Other comprehensive income (loss)</t>
  </si>
  <si>
    <t>Total comprehensive income</t>
  </si>
  <si>
    <t>Consolidated Statements of Comprehensive Income (Parentheticals) - USD ($)</t>
  </si>
  <si>
    <t>Net unrealized securities gain (loss), tax (expense) benefit</t>
  </si>
  <si>
    <t>Reclassification adjustments for securities, tax (expense) benefit</t>
  </si>
  <si>
    <t>Consolidated Statements of Stockholders' Equity - USD ($)</t>
  </si>
  <si>
    <t>Common Stock [Member]</t>
  </si>
  <si>
    <t>Additional Paid-in Capital [Member]</t>
  </si>
  <si>
    <t>Retained Earnings [Member]</t>
  </si>
  <si>
    <t>AOCI Attributable to Parent [Member]</t>
  </si>
  <si>
    <t>Treasury Stock [Member]</t>
  </si>
  <si>
    <t>Noncontrolling Interest [Member]</t>
  </si>
  <si>
    <t>Total</t>
  </si>
  <si>
    <t>Balance (in shares) at Sep. 30, 2013</t>
  </si>
  <si>
    <t>Balance at Sep. 30, 2013</t>
  </si>
  <si>
    <t>Exercise of options (in shares)</t>
  </si>
  <si>
    <t>Exercise of options</t>
  </si>
  <si>
    <t>Stock based compensation expense</t>
  </si>
  <si>
    <t>Unrealized gain on marketable securities</t>
  </si>
  <si>
    <t>Retirement of treasury stock (in shares)</t>
  </si>
  <si>
    <t>Retirement of treasury stock</t>
  </si>
  <si>
    <t>Distributions to non-controlling interest</t>
  </si>
  <si>
    <t>Balance (in shares) at Sep. 30, 2014</t>
  </si>
  <si>
    <t>Balance at Sep. 30, 2014</t>
  </si>
  <si>
    <t>Balance (in shares) at Sep. 30, 2015</t>
  </si>
  <si>
    <t>Balance at Sep. 30, 2015</t>
  </si>
  <si>
    <t>Restricted stock (in shares)</t>
  </si>
  <si>
    <t>Purchase of treasury stock</t>
  </si>
  <si>
    <t>Balance (in shares) at Sep. 30, 2016</t>
  </si>
  <si>
    <t>Balance at Sep. 30, 2016</t>
  </si>
  <si>
    <t>Purchase of subsidiary shares from non-controlling interest</t>
  </si>
  <si>
    <t>Consolidated Statements of Cash Flows - USD ($)</t>
  </si>
  <si>
    <t>Cash flows from operating activities:</t>
  </si>
  <si>
    <t>Adjustments to reconcile net income to net cash provided by (used in) operating activities:</t>
  </si>
  <si>
    <t>Depreciation and amortization</t>
  </si>
  <si>
    <t>Stock based compensation</t>
  </si>
  <si>
    <t>Loss on sale of available-for-sale securities</t>
  </si>
  <si>
    <t>Structured settlements — accrued interest</t>
  </si>
  <si>
    <t>Structured settlements — gains</t>
  </si>
  <si>
    <t>Unrealized gain on other investments</t>
  </si>
  <si>
    <t>Unrealized foreign exchange loss on other investments</t>
  </si>
  <si>
    <t>Reserve for loss on investment</t>
  </si>
  <si>
    <t>Operating Lease Adjustment</t>
  </si>
  <si>
    <t>Changes in:</t>
  </si>
  <si>
    <t>Net cash provided by (used in) operating activities</t>
  </si>
  <si>
    <t>Cash flows from investing activities:</t>
  </si>
  <si>
    <t>Purchase of consumer receivables acquired for liquidation</t>
  </si>
  <si>
    <t>Principal collected on consumer receivables acquired for liquidation</t>
  </si>
  <si>
    <t>Principal collected on consumer receivable accounts represented by account sales</t>
  </si>
  <si>
    <t>Purchase of available-for-sale securities</t>
  </si>
  <si>
    <t>Proceeds from sales of available-for-sale securities</t>
  </si>
  <si>
    <t>Purchase of other investments</t>
  </si>
  <si>
    <t>Cash paid for acquisition (net of cash acquired)</t>
  </si>
  <si>
    <t>Purchase of non-controlling interest</t>
  </si>
  <si>
    <t>Investments in personal injury claims — advances</t>
  </si>
  <si>
    <t>Investments in personal injury claims — receipts</t>
  </si>
  <si>
    <t>Investments in structured settlements — advances</t>
  </si>
  <si>
    <t>Investments in structured settlements — receipts</t>
  </si>
  <si>
    <t>Capital expenditures</t>
  </si>
  <si>
    <t>Net cash used in investing activities</t>
  </si>
  <si>
    <t>Cash flows from financing activities:</t>
  </si>
  <si>
    <t>Proceeds from exercise of stock options</t>
  </si>
  <si>
    <t>Change in restricted cash</t>
  </si>
  <si>
    <t>Repayments of non-recourse debt — Bank of Montreal, net</t>
  </si>
  <si>
    <t>Borrowings of other debt — CBC</t>
  </si>
  <si>
    <t>Repayments of other debt — CBC</t>
  </si>
  <si>
    <t>Net cash (used in) provided by financing activities</t>
  </si>
  <si>
    <t>Net decrease in cash and cash equivalents</t>
  </si>
  <si>
    <t>Cash and cash equivalents at beginning of year</t>
  </si>
  <si>
    <t>Cash and cash equivalents at end of year</t>
  </si>
  <si>
    <t>Supplemental disclosure of cash flow information:</t>
  </si>
  <si>
    <t>Interest</t>
  </si>
  <si>
    <t>Income taxes</t>
  </si>
  <si>
    <t>Supplemental disclosures of non-cash investing and financing activities:</t>
  </si>
  <si>
    <t>Issuance of restricted stock to purchase subsidiary shares from non-controlling interest</t>
  </si>
  <si>
    <t>Other debt — CBC</t>
  </si>
  <si>
    <t>Note A - The Company and Its Significant Accounting Policies</t>
  </si>
  <si>
    <t>Notes to Financial Statements</t>
  </si>
  <si>
    <t>Organization, Consolidation and Presentation of Financial Statements Disclosure and Significant Accounting Policies [Text Block]</t>
  </si>
  <si>
    <t>N OTE A — T HE C OMPANY AND ITS S IGNIFICANT A CCOUNTING P OLICIES [1] The Company: Asta Funding, Inc., together with its wholly owned significant operating subsidiaries Palisades Collection LLC, Palisades Acquisition XVI, LLC (“Palisades XVI”), VATIV Recovery Solutions LLC (“VATIV”), ASFI Pegasus Holdings, LLC (“APH”), Fund Pegasus, LLC (“Fund Pegasus”), GAR Disability Advocates, LLC (“GAR Disability Advocates”), CBC Settlement Funding, LLC (“CBC”) and other subsidiaries, not all wholly owned (the “Company”, “we” or “us”), is engaged in several business segments in the financial services industry including structured settlements through our wholly owned subsidiary CBC Settlement Funding, LLC, funding of personal injury claims, through our 80% owned subsidiary Pegasus Funding, LLC (“Pegasus”), social security and disability advocates through our wholly owned subsidiary GAR Disability Advocates and the business of purchasing, managing for its own account and servicing distressed consumer receivables, including charged off receivables, and semi-performing receivables. Consumer receivables The Company started out in the consumer receivable business in 1994. Recently, our effort has been in the international areas (mainly South America), as we have curtailed our active purchasing of consumer receivables in the United States. We define consumer receivables as primary charged-off, semi-performing and distressed depending on their collectability. We acquire these consumer receivables at substantial discounts to their face values, based on the characteristics of the underlying accounts of each portfolio. Personal injury claims Pegasus conducts its business solely in the United States. Pegasus obtains its business from external brokers and internal sales professionals soliciting individuals with personal injury claims. Business is also obtained from the Pegasus website and through attorneys. Structured settlements CBC purchases structured settlement and annuity policies through privately negotiated direct consumer purchases and brokered transactions across the United States. CBC funds the purchases primarily from cash, and its securitized debt, issued through its BBR subsidiaries. Blue Bell Receivables I, LLC (“BBR I”), Blue Bell Receivables II, LLC (“BBR II”), Blue Bell Receivables III, LLC (“BBR III”), Blue Bell Receivables IV, LLC (“BBR IV”), Blue Bell Receivables V, LLC (BBR V”) and Blue Bell Receivables VI, LLC (BBR VI”), collectively the “Blue Bell Entities,” are variable interest entities (“VIEs”). CBC is considered the primary beneficiary because it has the power to direct the significant activities of the VIEs via its ownership and service contract. It also has the rights to receive benefits from the collections that exceed the payments to the note holders. Social security benefit advocacy GAR Disability Advocates provides its disability advocacy services throughout the United States. It relies upon search engine optimization (“SEO”) to bring awareness to its intended market. The consolidated financial statements are prepared in accordance with accounting principles generally accepted in the United States (“U.S. GAAP”) and industry practices. [2] Liquidity: Consumer receivables The Company’s cash requirements have been and will continue to be significant. In the past, we have depended upon external financing to acquire consumer receivables, fund operating expenses, interest and income taxes. We have depended solely on operating cash flow to fund the acquisition of portfolios, pay operating expenses, and taxes. Net collections decreased $7.7 million or 21.0% from $36.7 million in fiscal year 2015 to $29.0 million in fiscal year 2016. Although the Company’s collections decreased from the prior year, the Company believes its net cash collections over the next twelve months, coupled with its current liquid cash balances, will be sufficient to cover its operating expenses. Personal Injury Claims On December 28, 2011, we formed a joint venture Pegasus with Pegasus Legal Funding, LLC (“PLF”). Pegasus purchases interests in personal injury claims from claimants who are a party to a personal injury litigation with the expectation of a settlement in the future. Pegasus advances to each claimant funds on a non-recourse basis at an agreed upon interest rate in anticipation of a future settlement. The interest purchased by Pegasus in each claim will consist of the right to receive from such claimant part of the proceeds or recoveries which such claimant receives by reason of a settlement, judgment or award with respect to such claimant’s claim. The profits from the joint venture are distributed based on the ownership percentage of the parties — Asta Funding, Inc. 80% and PLF, 20%. Funding for the business comes from internally-generated revenue and the Company. On November 8, 2016, the Company entered into a binding Term Sheet (the “Term Sheet”) with ASFI Pegasus Holding, LLC, Fund Pegasus, LLC, Pegasus, PLF, Max Alperovich and Alexander Khanas. The Company and PLF decided not to renew the Pegasus joint venture that by its terms terminates on December 28, 2016. The Term Sheet amends certain provisions to Pegasus’ operating agreement dated as of December 28, 2011 (as amended, the “Operating Agreement”) and governs the terms relating to the collection of its existing Pegasus portfolio (the “Portfolio”). (See Note V - Subsequent Events). Pursuant to the Term Sheet, the parties thereto have agreed that Pegasus will continue in existence in order to collect advances on its existing Portfolio. The Company will fund overhead expenses relating to the collection of the portfolio based on a budget agreed upon by the Company and PLF. Any cash received by Pegasus will be distributed to its members in the order provided for in the Operating Agreement. The Company will be allocated an amount equal to 20% of all principal collected on each investment paid back beginning October 1, 2016 and continue through the collection of the Portfolio, which will be applied against the outstanding balance of overhead expenses previously advanced by the Company to Pegasus. After January 2, 2017, additional overhead expenses advanced will be paid back monthly as incurred to the Company prior to the calculation and distribution of any profits. Structured Settlements On December 31, 2013, the Company acquired 80% ownership of CBC and its affiliate, CBC Management Services, LLC for approximately $5.9 million. The principals of CBC, William J. Skyrm, Esq. and James Goodman, each retained a 10% interest in CBC. In addition, the Company has agreed to provide financing to CBC of up to $5 million, amended to $7.5 million in March 2015. Through the transaction we acquired structured settlements valued at $30.4 million and debt that totaled $23.4 million, consisting of $9.6 million of a revolving line of credit with a financial institution and $13.8 million of non-recourse notes issued by CBC’s subsidiaries. On November 26, 2014, CBC announced the completion of its fourth private placement, backed by structured settlement and fixed annuity payments. CBC issued, through its subsidiary, BBR IV, LLC, approximately $20.8 million of fixed rate asset-backed notes with a yield of 5.4%. On September 30, 2015, CBC completed its fifth private placement backed by structured settlements and fixed annuity payments. CBC issued through its subsidiary, BBRV, LLC, approximately $16.6 million of fixed rate asset-backed notes with a yield of 5.1%. On July 8, 2016, CBC issued, through its subsidiary, BBR VI, LLC, approximately $14.8 million of fixed asset-backed notes, with a yield of 4.85% and a maturity date of February 15, 2043. The original loan balance at the time of closing was approximately $13.7 million. On March 1, 2015 CBC entered into the 9th amendment to the line of credit agreement with a new maturity date of March 1, 2017, increased the credit to $25.0 million and lowered the floor to 4.1%. On December 31, 2015, the Company acquired the remaining 20% ownership of CBC for $1,800,000, through the issuance of restricted stock valued at approximately $1,000,000 and $800,000 in cash. Each of the two original principals received 61,652 shares of restricted stock at a fair market value of $7.95 per share and $400,000 in cash. An aggregate of 123,304 shares of restricted stock was issued. As of September 30, 2016, the debt approximated $67.4 million. Disability Advocates Funding for the GAR Disability Advocates business is from the Company and internally-generated revenues. [3] Principles of consolidation: The consolidated financial statements include the accounts of the Company and its wholly owned and majority owned subsidiaries. All significant intercompany balances and transactions have been eliminated in consolidation. Palisades XVI is a variable interest entity (“VIE”). Asta Funding, Inc. is considered the primary beneficiary because it has the power to direct the significant activities of the VIE via its ownership and service contract. Palisades XVI holds the Great Seneca portfolio, a $300 million portfolio purchased in March 2007 (the “Portfolio Purchase”), which, as of September 30, 2016, had a value of $4.2 million. (See Note H — Non-Recourse Debt — Bank of Montreal Blue Bell Receivables I, LLC, Blue Bells Receivables II, LLC, Blue Bell Receivables III, LLC, Blue Bell Receivables IV, LLC, Blue Bell Receivables V, LLC and Blue Bell Receivables VI, LLC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eld structured settlements of $85.7 million and non-recourse notes payable of $57.3 million as of September 30, 2016. [4] Concentration of Credit Risk — Cash: The Company considers all highly liquid investments with a maturity of three months or less at the date of purchase to be cash equivalents. Cash balances are maintained at various depository institutions and are insured by the Federal Deposit Insurance Corporation (“FDIC”). The Company had cash balances with 10 banks that exceeded the balance insured by the FDIC by approximately $14.0 million at September 30, 2016. The Company is not exposed to any significant credit risk due to concentration of cash. [5] Available-for-Sale Investments: Investments that the Company intends to hold for an indefinite period of time, but not necessarily to maturity, are classified as available-for-sale and are carried at fair value. Unrealized gains and losses on available-for-sale securities are determined using the specific-identification method. Declines in the fair value of individual available-for-sale securities below their respective costs that are other than temporary will result in write-downs of the individual securities to their fair value. Factors affecting the determination of whether another-than-temporary impairment has occurred include: a downgrading of the security by a rating agency, a significant deterioration in the financial condition of the issuer, or that management would not have the ability to hold a security for a period of time sufficient to allow for any anticipated recovery in fair value. [6] Income recognition, Impairments and Accretable yield adjustments: Income Recognition The Company accounts for certain of its investments in finance receivables using the guidance of FASB Accounting Standards Codification (“ASC”), Receivables — Loans and Debt Securities Acquired with Deteriorated Credit Quality (“ASC 310”). Under the guidance of ASC 310, static pools of accounts are established. These pools are aggregated based on certain common risk criteria. Each static pool is recorded at cost and is accounted for as a single unit for the recognition of income, principal payments and loss provision. Due to the substantial reduction of portfolios reported under the interest method, and the inability to reasonably estimate cash collections required to account for those portfolios under the interest method the Company concluded the cost recovery method is the appropriate accounting method under the circumstances Under the guidance of ASC 310-30, the Company must analyze a portfolio upon acquisition to ensure which method is appropriate, and once a static pool is established for a quarter, individual receivable accounts are not added to the pool (unless replaced by the seller) or removed from the pool (unless sold or returned to the seller). The Company uses the cost recovery method when collections on a particular pool of accounts cannot be reasonably predicted. Under the cost recovery method, no income is recognized until the cost of the portfolio has been fully recovered. A pool can become fully amortized (zero carrying balance on the balance sheet) while still generating cash collections. In this case, all cash collections are recognized as revenue when received. 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operations. The Company recognizes revenue for GAR Disability Advocates when cases close and fees are collected. Impairments and accretable yield adjustments The Company accounts for its impairments in accordance with ASC 310, which provides guidance on how to account for differences between contractual and expected cash flows from an investor’s initial investment in loans or debt securities acquired in a transfer if those differences are attributable, at least in part, to credit quality. The recognition of income under ASC 310 is dependent on the Company having the ability to develop reasonable expectations of both the timing and amount of cash flows to be collected. In the event the Company cannot develop a reasonable expectation as to both the timing and amount of cash flows expected to be collected, ASC 310 permits the change to the cost recovery method. The Company will recognize income only after it has recovered its carrying value. If collection projections indicate the carrying value will not be recovered, an impairment is required. The impairment will be equal to the difference between the carrying value at the time of the forecast and the corresponding estimated remaining future collections. The Company believes it has significant experience in acquiring certain distressed consumer receivable portfolios at a significant discount to the amount actually owed by underlying customers. The Company invests in these portfolios only after both qualitative and quantitative analyses of the underlying receivables are performed and a calculated purchase price is paid so that it believes its estimated cash flow offers an adequate return on acquisition costs after servicing expenses. Additionally, when considering larger portfolio purchases of accounts, or portfolios from issuers with whom the Company has limited experience, it has the added benefit of soliciting its third party collection agencies and attorneys for their input on liquidation rates and, at times, incorporates such input into the estimates it uses for its expected cash flows. [7] Commissions and fees: Commissions and fees are the contractual commissions earned by third party collection agencies and attorneys, and direct costs associated with the collection effort- generally court costs. The Company expects to continue to purchase portfolios and utilize third party collection agencies and attorney networks. [8] Furniture and equipment: Furniture and equipment is stated at cost. Depreciation is provided using the straight-line method over the estimated useful lives of the assets (3 to 7 years). Amortization on leasehold improvements is provided by the straight line-method of the remaining life of the respective lease. An accelerated depreciation method is used for tax purposes. [9] Income taxes: Deferred federal and state taxes arise from (i) recognition of finance income collected for tax purposes, but not yet recognized for financial reporting; (ii) provision for impairments/credit losses, all resulting in timing differences between financial accounting and tax reporting; (iii) amortization of leasehold improvements resulting in timing differences between financial accounting and tax reporting; (iv) stock based compensation; and (v) partnership investments. [10] Net income per share: Basic per share data is determined by dividing net income by the weighted average shares outstanding during the period. Diluted per share data is computed by dividing net income by the weighted average shares outstanding, assuming all dilutive potential common shares were issued. The assumed proceeds from the exercise of dilutive options are calculated using the treasury stock method based on the average market price for the period. The following table presents the computation of basic and diluted per share data for the fiscal years ended September 30, 2016, 2015 and 2014: 201 6 201 5 20 14 Net Weighted Per Net Weighted Per Net Weighted Per Basic $ 7,860,000 11,996,500 $ 0.66 $ 2,016,000 13,044,215 $ 0.15 $ 5,901,000 12,981,076 $ 0.45 Dilutive effect of stock options 512,061 (0.03 ) 270,390 0.00 224,857 0.00 Diluted $ 7,860,000 12,508,561 $ 0.63 $ 2,016,000 13,314,605 $ 0.15 $ 5,901,000 13,205,933 $ 0.45 At September 30, 2016, 300,470 options at a weighted average exercise price of $9.82 were not included in the diluted earnings per share calculation as they were anti-dilutive. At September 30, 2015, 418,962 options at a weighted average exercise price of $9.57 were not included in the diluted earnings per share calculation as they were anti-dilutive. At September 30, 2014, 960,559 options at a weighted average exercise price of $12.12 were not included in the diluted earnings per share calculation as they were anti-dilutive. [1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 from. Downward revisions to estimated cash flows will result in impairments. [12] Stock-based compensation: The Company accounts for stock-based employee compensation under FASB ASC 718, Compensation — Stock Compensation [13] Impact of Recently Issued Accounting Standards: In May 2014, the FASB issued an update to ASC 606, “Revenue from Contracts with Customers,”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mpany is currently evaluating the impact this update will have on its consolidated financial statements. In February 2015, the FASB issued ASU 2015-02, “Consolidation (Topic 810): Amendments to the Consolidation Analysis,” which amends the consolidation requirements in ASC 810. This update is effective for public business entities for fiscal years, and for interim periods within those fiscal years, beginning after December 15, 2015. The Company has reviewed this ASU and determined that it will not have a material impact on our consolidated financial statements. In January 2016, the FASB issued Update No. 2016-01, Recognition and Measurement of Financial Assets and Financial Liabilities. The main objective in developing this update is enhancing the reporting model for financial instruments to provide users of financial statements with more decision-useful information. The amendments in this update address certain aspects of recognition, measurement, presentation, and disclosure of financial instruments. The effective date for this update is for annual reporting periods beginning after December 15, 2017, including interim periods within that reporting period. The Company is currently evaluating the impact this update will have on its consolidated financial statements. In February 2016, the FASB issued Update No. 2016-02 to amend lease accounting requirements and requires entities to generally recognize on the balance sheet operating and financing lease liabilities and corresponding right-of-use assets. The new standard will require significant additional disclosures about the amount, timing and uncertainty of cash flows from leases. The standard update is effective for fiscal years beginning after December 15, 2018 and interim periods within those years and early adoption is permitted. The standard is to be applied using a modified retrospective approach and includes a number of optional practical expedients that that entities may elect to apply. The Company is currently evaluating the impact of adopting this update on its consolidated financial statements and expects that most of its operating leases will be recognized as operating lease liabilities and right-of-use assets upon adoption. In March 2016, the FASB issued Update No. 2016-09, Improvements to Employee Share Based Payment Accounting, to simplify and improve areas of generally accepted accounting principles for which cost and complexity can be reduced while maintaining or improving the usefulness of the information provided to users of financial statements. The effective date for this update is for annual reporting periods beginning after December 15, 2016, including interim periods within that reporting period. The Company is currently evaluating the impact this update will have on its consolidated financial statements.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Additionally, the ASU amends the accounting for credit losses on available-for-sale debt securities and purchased financial assets with credit deterioration. For the Company, this update will be effective for interim periods and annual periods beginning after December 15, 2019. Upon adoption, the Company will accelerate the recording of its credit losses in its financial statements. In August 2016 the FASB issued ASU 2016-15, "Statement of Cash Flows (Topic 230): Classification of Certain Cash Receipts and Cash Payments." This ASU will make eight targeted changes to how cash receipts and cash payments are presented and classified in the statement of cash flows. The new standard is effective for fiscal years beginning after December 15, 2017. Early adoption is permitted. The new standard will require adoption on a retrospective basis unless it is impracticable to apply, in which case the Company would be required to apply the amendments prospectively as of the earliest date practicable. The Company is in the process of evaluating the provisions of the ASU, but does not expect it to have a material effect on the Company’s consolidated statements of cash flows. [14] Foreign Currency Translation The U.S. dollar is the functional currency for the majority of our business.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t>
  </si>
  <si>
    <t>Note B - Available-for-sale Investments</t>
  </si>
  <si>
    <t>Available-for-sale Investments [Text Block]</t>
  </si>
  <si>
    <t>N OTE B — A VAILABLE - FOR -S ALE I NVESTMENTS Mutual funds investments classified as available-for-sale at September 30, 2016 and 2015 consist of the following: Amortized Unrealized Unrealized Fair Value 2016 $ 55,724,000 $ 1,089,000 $ (49,000 ) $ 56,764,000 2015 $ 60,069,000 $ 98,000 $ (440,000 ) $ 59,727,000 The available-for-sale investments did not have any contractual maturities. The Company sold three investments during the year ended September 30, 2016, with an aggregate realized loss of $63,000. Additionally, the Company received $92,000 in capital gains distributions during fiscal year 2016. The Company sold four investments during the year ended September 30, 2015, with an aggregate realized loss of $155,000. Additionally, the Company received $234,000 in capital gains distributions during fiscal year 2015. The realized gains and losses are all included as part of other income. At September 30, 2016, there were six investments, two of which were in an unrealized loss position that had existed for 12 months or more. At September 30, 2015, there were six investments, four of which were in an unrealized loss position. Three of the four investments had unrealized losses existing for more than 12 months and one of the four for 12 months or less. All of these securities were considered to be acceptable credit risks. Based on the evaluation of the available evidence at that time, including changes in market rates and credit rating information, management believed that any decline in fair value for these instruments would be temporary. In addition, management had the ability but did not believe it would be required to sell those investment securities for a period of time sufficient to allow for an anticipated recovery or maturity. Should the impairment of any of those securities become other than temporary, the cost basis of the investment will be reduced and the resulting loss recognized in net income in the period in which the other-than-temporary impairment were identified. Unrealized holding gains and losses on available-for-sale securities are included in other comprehensive income within stockholders’ equity. Realized gains (losses) on available-for-sale securities are included in other income and, when applicable, are reported as a reclassification adjustment in other comprehensive income.</t>
  </si>
  <si>
    <t>Note C - Consumer Receivables Acquired for Liquidation</t>
  </si>
  <si>
    <t>Loans, Notes, Trade and Other Receivables Disclosure [Text Block]</t>
  </si>
  <si>
    <t>N OTE C — C ONSUMER R ECEIVABLES A CQUIRED F OR L IQUIDATION Accounts acquired for liquidation are stated at their net estimated realizable value and consist primarily of defaulted consumer loans to individuals primarily throughout the United States. The Company may account for its investments in consumer receivable portfolios, using either: • the interest method; or • the cost recovery method. Prior to October 1, 2013 the Company accounted for certain of its investments in finance receivables using the interest method in accordance with the guidance of ASC 310-30. Under the guidance of ASC 310-30, static pools of accounts are established. These pools are aggregated based on certain common risk criteria. Each static pool is recorded at cost and is accounted for as a single unit for the recognition of income, principal payments and loss provision. Effective October 1, 2013, due to the substantial reduction of portfolios reported under the interest method, and the ability to reasonably estimate cash collections required to account for those portfolios under the interest method, the Company concluded the cost recovery method is the appropriate accounting method in the circumstances. Although the Company has switched to the cost recovery method on its current inventory of portfolios, the Company must still analyze a portfolio upon acquisition to ensure which method is appropriate, and once a static pool is established for a quarter, individual receivable accounts are not added to the pool (unless replaced by the seller) or removed from the pool (unless sold or returned to the seller). The Company uses the cost recovery method when collections on a particular pool of accounts cannot be reasonably predicted. Under the cost recovery method, no income is recognized until the cost of the portfolio has been fully recovered. A pool can become fully amortized (zero carrying balance on the balance sheet) while still generating cash collections. In this case, all cash collections are recognized as revenue when received. The Company has extensive liquidating experience is in the field of distressed credit card receivables, telecommunication receivables, consumer loan receivables, retail installment contracts, consumer receivables, and auto deficiency receivables.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limited to, monthly collection projections and liquidation rates, from third party collection agencies and attorneys, as further evidentiary matter, to assist in evaluating and developing collection strategies and in evaluating and modeling the expected cash flows for a given portfolio. The following tables summarize the changes in the balance sheet account of consumer receivables acquired for liquidation during the following periods: For the Year Ended September 30, 2016 2015 Balance, beginning of period $ 15,608,000 $ 29,444,000 Acquisitions of receivable portfolio 8,162,000 2,110,000 Net cash collections from collection of consumer receivables acquired for liquidation (28,827,000 ) (36,361,000 ) Net cash collections represented by account sales of consumer receivables acquired for liquidation (84,000 ) (79,000 ) Impairment (164,000 ) — Effect of foreign currency translation 569,000 (263,000 ) Finance income recognized 19,056,000 20,757,000 Balance, end of period $ 14,320,000 $ 15,608,000 Finance income as a percentage of collections 65.9 % 57.0 % During the year ended September 30, 2016, the Company purchased $162.9 million in face value receivables at a cost of $8.2 million. During the year ended September 30, 2015, the Company purchased $28.0 million in face value receivables at cost of $2.1 million. The following table summarizes collections received by the Company’s third-party collection agencies and attorneys, less commissions and direct costs for the years ended September 30, 2016, 2015 and 2014, respectively. For the Years Ended September 30, 2016 2015 2014 Gross collections(1) $ 44,523,000 $ 56,195,000 $ 67,913,000 Less: commissions and fees(2) 15,612,000 19,755,000 27,751,000 Net collections $ 28,911,000 $ 36,440,000 $ 40,162,000 (1) Gross collections include collections from third-party collection agencies and attorneys, collections from in-house efforts and collections represented by account sales. (2) Commissions and fees are the contractual commissions earned by third party collection agencies and attorneys, and direct costs associated with the collection effort, generally court costs. Includes a 3% fee charged by a servicer on gross collections in connection with the Portfolio Purchase. Such arrangement was consummated in December 2007. The fee is charged for asset location, skip tracing and ultimately suing debtors in connection with this portfolio purchase.</t>
  </si>
  <si>
    <t>Note D - Acquisition of CBC</t>
  </si>
  <si>
    <t>Business Combination Disclosure [Text Block]</t>
  </si>
  <si>
    <t>N OTE D — A CQUISITION OF CBC On December 31, 2013, the Company acquired 80% ownership of CBC and its affiliate, CBC Management Services, LLC for approximately $5.9 million. On December 31, 2015, the Company acquired the remaining 20% ownership of CBC for $1,800,000, through the issuance of restricted stock valued at approximately $1,000,000 and $800,000 in cash. Each of the two original principals received 61,652 shares of restricted stock at a fair market value of $7.95 per share and $400,000 in cash. An aggregate of 123,304 shares of restricted stock were issued as part of the transaction. These shares are subject to a one year lock-up period in which the holders cannot sell the shares. In addition, the shares are subject to certain sales restrictions following the initial lock-up period (see Note N – Stock Based Compensation). On January 1, 2016, the Company renewed the expiring two-year employment agreements of the two CBC principals for one year terms (see Note L – Commitments and Contingencies).</t>
  </si>
  <si>
    <t>Note E - Structured Settlements (At Fair Value)</t>
  </si>
  <si>
    <t>Structured Settlements Disclosure [Text Block]</t>
  </si>
  <si>
    <t xml:space="preserve">N OTE E — S TRUCTURED S ETTLEMENTS (AT FA IR V ALUE ) CBC purchases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income. Unrealized gains on structured settlements is comprised of both unrealized gains resulting from fair market valuation at the date of acquisition of the structured settlements and the subsequent fair value adjustments resulting from the change in the discount rate. Of the $7.7 million of unrealized gains recognized in the fiscal year ended September 30, 2016, approximately $8.0 million is due to day one gains on new structured settlements financed during the period, $1.3 million due to a change in the discount rate, offset by a decrease of $1.6 million in realized gains recognized as realized interest income on structured settlements during the period. There were no other changes in assumptions during the period. The Company elected the fair value treatment under ASC 825-10-50-28 through 50-32 to be transparent to the user regarding the underlying fair value of the structured settlement which collateralizes the debt of CBC. The Company believes any change in fair value is driven by market risk associated with the underlying structured settlement annuity issuer. The purchased personal injury structured settlements result in payments over time through an annuity policy. Most of the annuities acquired involve guaranteed payments with specific defined ending dates. CBC also purchases a small number of life contingent annuity payments with specific ending dates but the actual payments to be received could be less due to the mortality risk associated with the measuring life. CBC records a provision for loss each period. The life contingent annuities are not a material portion of assets at September 30, 2016 and revenue for the fiscal year ended September 30, 2016. Structured settlements consist of the following as of September 30, 2016 and 2015: September 30, 6 September 30, 5 Maturity(1)(2) $ 133,059,000 $ 99,135,000 Unearned income (47,351,000 ) (34,500,000 ) Net carrying value $ 85,708,000 $ 64,635,000 (1) The maturity value represents the aggregate unpaid principal balance at September 30, 2016 and 2015. (2) There are no amounts of structured settlements that are past due, or in non-accrual status at September 30, 2016 and 2015. Encumbrances on structured settlements as of September 30, 2016 and 2015 are as follows: September 30, 6 September 30, 5 Notes payable secured by settlement receivables with principal and interest outstanding payable until June 2025 (3) $ 1,862,000 $ 2,270,000 Notes payable secured by settlement receivables with principal and interest outstanding payable until August 2026 (3) 4,242,000 4,713,000 Notes payable secured by settlement receivables with principal and interest outstanding payable until April 2032 (3) 3,987,000 4,497,000 Notes payable secured by settlement receivables with principal and interest outstanding payable until February 2037 (3) 18,979,000 20,147,000 Notes payable secured by settlement receivables with principal and interest outstanding payable until March 30, 2034 (3) 14,507,000 15,361,000 Notes payable secured by settlement receivables with principal and interest outstanding payable until February 2043 (3) 13,705,000 — $25,000,000 revolving line of credit (3) 10,154,000 4,623,000 Encumbered structured settlements 67,435,000 51,611,000 Structured settlements not encumbered 18,273,000 13,024,000 Total structured settlements $ 85,708,000 $ 64,635,000 (3) See Note I — Other Debt — CBC At September 30, 2016, the expected cash flows of structured settlements based on maturity value are as follows: September 30, 2017 $ 9,295,000 September 30, 2018 8,093,000 September 30, 2019 8,122,000 September 30, 2020 7,538,000 September 30, 2021 8,334,000 Thereafter 91,677,000 Total $ 133,059,000 </t>
  </si>
  <si>
    <t>Note F - Litigation Funding</t>
  </si>
  <si>
    <t>Other Investments Disclosure [Text Block]</t>
  </si>
  <si>
    <t>N OTE F — L ITIGATION F UNDING Personal Injury Claims On December 28, 2011, the Company entered into a joint venture with Pegasus Legal Funding, LLC (“PLF”) in the operating subsidiary of Pegasus. Pegasus purchases interests in claims from claimants who are a party to personal injury litigation. Pegasus advances, to each claimant, funds, on a non-recourse basis at an agreed upon interest rate, in anticipation of a future settlement. The interest in each claim purchased by Pegasus consists of the right to receive, from such claimant, part of the proceeds or recoveries which such claimant receives by reason of a settlement, judgment or award with respect to such claimant’s claims. The Company, through Pegasus, earned $20.2 million in interest and fees during fiscal year 2016 compared to $8.5 million and $7.1 during fiscal years 2015 and 2014, respectively. The Company had a net invested balance in personal injury claims of $48.3 million and $36.7 million on September 30, 2016 and 2015, respectively. Pegasus records reserves for bad debts, which, at September 30, 2016 and 2015 amounted to $8.5 million, and $5.5 million, respectively, as follows: For the Years Ended 201 6 201 5 Balance at beginning of period $ 5,459,000 $ 2,474,000 Provisions for losses 3,785,000 3,789,000 Write offs (702,000 ) (804,000 ) Balance at end of period $ 8,542,000 $ 5,459,000 On November 8, 2016, the Company entered into a binding Term Sheet (the “Term Sheet”) with ASFI Pegasus Holdings, LLC, Fund Pegasus, LLC, Pegasus Funding, LLC, Pegasus Legal Funding, LLC, Max Alperovich and Alexander Khanas. The Company and PLF have decided not to renew the Pegasus joint venture that, by its terms, terminates on December 28, 2016. The Term Sheet amends certain provisions to Pegasus’ operating agreement dated as of December 28, 2011 (as amended, the “Operating Agreement”) and governs the terms relating to the liquidation of the existing Pegasus portfolio (the “Portfolio”). (See Note V – Subsequent Events) Matrimonial Claims On May 18, 2012, the Company formed BP Case Management, LLC (“BPCM”) a wholly owned subsidiary of the Company. BPCM entered into a joint venture with California-based Balance Point Divorce Funding, LLC (“BP Divorce Funding”). BPCM provides non-recourse funding to a spouse in a matrimonial action. The Company provided a $1.0 million revolving line of credit to partially fund BPCM’s operations, with such loan bearing interest at the prevailing prime rate, with an initial term of twenty-four months. In September 2014, the agreement was revised to extend the term of the loan to August 2016, increase the credit line to $1.5 million and include a personal guarantee of the principal of BP Divorce Funding. Effective August 14, 2016, the Company extended its revolving line of credit with BP Divorce Funding until March 31, 2017, at substantially the same terms as the September 2014 amendment. The loan balance at September 30, 2016 was approximately $1.5 million. The revolving line of credit is collateralized by BP Divorce Funding’s profits share in BPCM and other assets. As of September 30, 2016, the Company’s investment in cases through BPCM was approximately $2.5 million. A net loss of approximately $461,000 has been recognized during the year ended September 30, 2016 which includes a bad debt expense of approximately $524,000. There was no income recognized for the fiscal years ended September 30, 2015 and 2014.</t>
  </si>
  <si>
    <t>Note G - Furniture and Equipment</t>
  </si>
  <si>
    <t>Property, Plant and Equipment Disclosure [Text Block]</t>
  </si>
  <si>
    <t>N OTE G — F URNITURE AND E QUIPMENT Furniture and equipment as of September 30, 2016 and 2015 consist of the following: 201 6 201 5 Furniture $ 417,000 $ 414,000 Equipment 234,000 3,622,000 Software 1,350,000 1,210,000 Leasehold improvements — 99,000 2,001,000 5,345,000 Less accumulated depreciation and amortization 1,758,000 4,865,000 $ 243,000 $ 480,000 Depreciation expense for the years ended September 30, 2016, 2015 and 2014 aggregated $391,000, $366,000, and $363,000, respectively.</t>
  </si>
  <si>
    <t>Note H - Non Recourse Debt</t>
  </si>
  <si>
    <t>Debt Disclosure [Text Block]</t>
  </si>
  <si>
    <t>N OTE H — N ON R ECOURSE D EBT Non-Recourse Debt — Bank of Montreal (“BMO”) In March 2007, Palisades XVI borrowed approximately $227 million under the Receivables Financing Agreement, as amended in July 2007, December 2007, May 2008, February 2009, October 2010 and August 2013 (the “RFA”) from Bank of Montreal (“BMO”), in order to finance the Portfolio Purchase which had a purchase price of $300 million. The original term of the agreement was three years. This term was extended by each of the Second, Third, Fourth and Fifth Amendments and the most recent agreement signed in August 2013. On August 7, 2013, Palisades XVI, a 100% owned bankruptcy remote subsidiary, entered into a Settlement Agreement and Omnibus Amendment (the “Settlement Agreement”) with BMO as an amendment to the RFA. In consideration for a $15 million prepayment funded by the Company, BMO agreed to significantly reduce minimum monthly collection requirements and the interest rate. If and when BMO receives the next $15 million of collections from the Portfolio Purchase or from voluntary prepayments by Asta Funding, Inc., less certain credits for payments made prior to the consummation of the Settlement Agreement (the “Remaining Amount”), Palisades XVI and its affiliates would be automatically released from liability in connection with the RFA (subject to customary exceptions). A condition to the release was Palisade XVI’s agreement to grant BMO, as of the time of the payment of the Remaining Amount, the right to receive 30% of net collections from the Portfolio Purchase once Palisades XVI has received from future net collections, the sum of $15 million plus voluntary prepayments included in the payment of the Remaining Amount (the “Income Interest”). On June 3, 2014, Palisades XVI paid the Remaining Amount. The final principal payment of $2,901,199 included a voluntary prepayment of $1,866,036 provided from funds of the Company. Accordingly, Palisades XVI was entitled to receive $16.9 million of future collections from the Portfolio Purchase before BMO would be entitled to receive any payments with respect to its Income Interest. During the month of June, the Company received the balance of the $16.9 million, and, as of September 30, 2016, the Company recorded a liability to BMO of approximately $159,000. The funds were subsequently remitted to BMO on October 11, 2016. The liability to BMO is recorded when actual collections are received. Bank Hapoalim B.M. (“Bank Hapoalim”) Line of Credit On May 2, 2014, the Company obtained a $20 million line of credit facility from Bank Hapoalim, pursuant to a Loan Agreement (the “Loan Agreement”) among the Company and its subsidiary, Palisades Collection, LLC, as borrowers (“the Borrowers”), and Bank Hapoalim, as agent and lender. The Loan Agreement provides for a $20.0 million committed line of credit and an accordion feature providing an increase in the line of credit of up to $30 million, at the discretion of the lenders. The facility is for a term of three years at an interest rate of either LIBOR plus 275 basis points or prime, at the Company’s option. The Loan Agreement includes covenants that require the Company to maintain a minimum net worth of $150 million and pay an unused line fee. The facility is secured pursuant to a Security Agreement among the parties to the Loan Agreement, with property of the Borrowers serving as collateral. On March 30, 2016, the Company signed the First Amendment to the Loan Agreement (the “First Amendment”) with Bank Hapoalim which amended certain terms of their banking arrangement. The First Amendment includes (a) the reduction of the interest rate to LIBOR plus 225 basis points; (b) a decrease in the Net Equity requirement by $50 million, to $100 million and (c) modifies the No Net Loss requirement from a quarterly to an annual basis. All other terms of the original agreement remain in effect. The Company has not borrowed against the facility and no amounts were outstanding as of September 30, 2016.</t>
  </si>
  <si>
    <t>Note I - Other Debt - CBC</t>
  </si>
  <si>
    <t>Other Debt Disclosure [Text Block]</t>
  </si>
  <si>
    <t xml:space="preserve">NOTE I — O THER D EBT — CBC The Company assumed $25.9 million of debt related to the CBC acquisition (see Note 5) on December 31, 2013, including a $12.5 million line of credit with an interest rate floor of 5.5%. Between March 27, 2014 and September 29, 2014, CBC entered into three amendments (Sixth Amendment through Eighth Amendment), resulting in the line of credit increasing to $22.0 million and the interest rate floor reduced to 4.75%. On March 11, 2015, CBC entered into the Ninth Amendment. This amendment, effective March 1, 2015, extended the maturity date on its credit line from February 28, 2015 to March 1, 2017. Additionally, the credit line was increased from $22.0 million to $25.0 million and the interest rate floor was decreased from 4.75% to 4.1%. Other terms and conditions were materially unchanged. On November 26, 2014, CBC completed its fourth private placement, backed by structured settlement and fixed annuity payments. CBC issued, through its subsidiary, BBR IV, LLC, approximately $21.8 million of fixed rate asset-backed notes with a yield of 5.4%. On September 25, 2015, CBC completed its fifth private placement, backed by structured settlement and fixed annuity payments. CBC issued, through its subsidiary, BBR V, LLC, approximately $16.6 million of fixed rate asset-backed notes with a yield of 5.1%. On July 8, 2016, CBC issued, through its subsidiary, BBR VI, approximately $14.8 million of fixed rate asset-backed notes with a yield of 4.85%. As of September 30, 2016, the remaining debt amounted to $67.4 million, which consisted of $10.1 million drawdown from a line of credit from an institutional source and $57.3 million notes issued by entities 100%-owned and consolidated by CBC. These entities are bankruptcy-remote entities created to issue notes secured by structured settlements. The following table details the other debt at September 30, 2016 and 2015: Interest Rate September 30, 6 September 30, 5 Notes payable secured by settlement receivables with principal and interest outstanding payable until June 2025 8.75 % $ 1,862,000 $ 2,270,000 Notes payable secured by settlement receivables with principal and interest outstanding payable until August 2026 7.25 % 4,242,000 4,713,000 Notes payable secured by settlement receivables with principal and interest outstanding payable until April 2032 7.125 % 3,987,000 4,497,000 Notes payable secured by settlement receivables with principal and interest outstanding payable until February 2037 5.39 % 18,978,000 20,147,000 Notes payable secured by settlement receivables with principal and interest outstanding payable until March 2034 5.07 % 14,507,000 15,361,000 Notes payable secured by settlement receivables with principal and interest outstanding payable until February 2043 4.85 % 13,705,000 — Subtotal notes payable 57,281,000 46,988,000 $25,000,000 revolving line of credit expiring on March 1, 2017 4.1 % 10,154,000 4,623,000 Total debt — CBC $ 67,435,000 $ 51,611,000 </t>
  </si>
  <si>
    <t>Note J - Other Liabilities</t>
  </si>
  <si>
    <t>Other Liabilities Disclosure [Text Block]</t>
  </si>
  <si>
    <t xml:space="preserve">N OTE J — O THER L IABILITIES Other liabilities as of September 30, 2016 and 2015 are as follows: 201 6 201 5 Accounts payable and accrued expenses $ 3,104,000 $ 3,394,000 Lawsuit reserve (see Note L – Commitments and Contingencies – Legal Matters 2,345,000 — IRS interest payable (see Note K – Income Taxes) — 624,000 Other 525,000 423,000 Total other liabilities $ 5,974,000 $ 4,441,000 </t>
  </si>
  <si>
    <t>Note K - Income Taxes</t>
  </si>
  <si>
    <t>Income Tax Disclosure [Text Block]</t>
  </si>
  <si>
    <t>N OTE K — I NCOME T AXES The components of the provision for income taxes for the years ended September 30, 2016, 2015 and 2014 are as follows: 201 6 201 5 201 4 Current: Federal $ 5,162,000 $ 6,841,000 $ 4,166,000 State 799,000 — — Interest on IRS payment 10,000 624,000 — 5,971,000 7,465,000 4,166,000 Deferred: Federal (2,345,000 ) (7,282,000 ) (1,620,000 ) State (725,000 ) 1,939,000 2,067,000 (3,070,000 ) (5,343,000 ) 447,000 Provision for income taxes $ 2,901,000 $ 2,122,000 $ 4,613,000 The difference between the statutory federal income tax rate on the Company’s pre-tax income and the Company’s effective income tax rate is summarized for the years ended September 30, 2016, 2015 and 2014 as follows: 201 6 201 5 201 4 Statutory federal income tax rate 34.0 % 34.0 % 34.0 % State income tax, net of federal benefit 5.9 5.9 4.5 State tax rate change (4.8 — 8.4 Permanent difference in municipal interest (2.9 ) (6.6 ) (3.3 ) Permanent difference other 0.3 — 0.2 Federal prior year provision to return difference 1.3 — 0.2 Other state tax items primarily related to change in New York tax law (6.5 ) Interest on IRS payment — 12.9 — Non-controlling interests (7.2 ) (5.9 ) (0.3 ) Change in valuation allowance 3.8 — — Other (2.5 ) 3.4 (1.9 ) Effective income tax rate 21.4 % 43.7 % 41.8 % The Company recognized a net deferred tax asset of $15,530,000 and $12,279,000 as of September 30, 2016 and 2015, respectively. The components are as follows: September 30, 16 September 30, 5 Impairments/bad debt reserves 4,374,000 1,752,000 Revenue recognition pertaining to the cost over estimated collections method 13,463,000 9,911,000 State tax net operating loss carry forward 6,879,000 6,684,000 Stock based compensation 3,385,000 3,062,000 Unrealized gain on structured settlements (6,311,000 ) (3,644,000 ) Depreciation, amortization and other (190,000 ) 77,000 Deferred income taxes 21,600,000 17,842,000 Deferred tax valuation allowance (6,070,000 ) (5,563,000 ) Deferred income taxes $ 15,530,000 $ 12,279,000 The Company files consolidated Federal and state income tax returns. Substantially all of the Company’s subsidiaries are single member limited liability companies and, therefore, do not file separate tax returns. Majority and minority owned subsidiaries file separate partnership tax returns. The expiration date for state net operating loss (“NOL”) carry forwards (from September 30, 2009) is September 30, 2029. The New Jersey NOL carry forward balance as of September 30, 2016 is approximately $73.9 million. In addition, the Company has New York State and City NOL of approximately $1.0 million as of September 30, 2016. Included in the Federal current tax provision is the effect of an IRS audit, taking into consideration the adjustment affected in fiscal year 2013 for the tax periods 2009 through 2013, coupled with the Federal tax refund carry back claim resulting from the carry back of the current net operating loss. This current tax provision was offset by a deferred tax provision of the same amount because the IRS adjustment was temporary in nature. There are no federal NOL carry forwards. The Company accounts for income taxes using the asset and liability method which requires the recognition of deferred tax assets and, if applicable, deferred tax liabilities, for the expected future tax consequences of temporary differences between the carrying amounts and the tax bases of assets and, if applicable, liabilities. Additionally, the Company would adjust deferred taxes to reflect estimated tax rate changes, if applicable. The Company conducts periodic evaluations to determine whether it is more likely than not that some or all of its deferred tax assets will not be realized. Among the factors considered in this evaluation are estimates of future earnings, the future reversal of temporary differences and the impact of tax planning strategies that the Company can implement, if warranted. The Company is required to provide a valuation allowance for any portion of our deferred tax assets that, more likely than not, will not be realized at September 30, 2016. Based on this evaluation, the Company has a deferred tax asset valuation allowance of approximately $6.1 million as of September 30, 2016 as compared to $5.6 million reported on September 30, 2015. Although the carry forward period for state income tax purposes is up to twenty years, given the economic conditions, such economic environment could limit growth over a reasonable time period to realize the deferred tax asset. The Company determined the time period allowance for carry forward is outside a reasonable period to forecast full realization of the deferred tax asset, therefore recognized the deferred tax asset valuation allowance. The Company continually monitors forecast information to ensure the valuation allowance is at the appropriate value. As required by FASB ASC 74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terest and penalties are presented as a component of income taxes. $10,000 and $624,000 of interest was recognized in the Company’s consolidated financial statements for 2016 and 2015 respectively. On July 16, 2015, the Company made a payment to the IRS of approximately $13 million in anticipation of the conclusion of the examination by the IRS and in accordance with the notice of proposed adjustment, for the fiscal years September 30, 2009 through September 30, 2013. The adjustment was the result of a change in the accounting method for income tax purposes. Apart from the change in accounting method for income tax purposes, there were no other material disallowances or adjustments to other items of income, deductions, and credits to the tax returns under examination. The payment does not include approximately $633,000 of interest related to the tax year of the IRS adjustment, September 30, 2013, which has been accrued as of July 15, 2015, classified in the income tax line of the statements of income. As a result of the IRS examination, the Company has amended its federal tax return for the fiscal year ended September 30, 2014, to reflect the new accounting method for tax purposes, and the state tax returns for theirs audit periods covered. There is no state and local tax liability as a result of the federal tax examination; however, the New Jersey state NOL was adjusted to reflect the current year and revised previous years’ results. On December 1, 2015, the Company received notification that the Congressional Joint Committee on Taxation completed its consideration on the income tax returns and took no exception to the conclusions reached by the IRS. The tax returns for the 2014 and 2015 fiscal years are subject to examination. The Company does not have any uncertain tax positions.</t>
  </si>
  <si>
    <t>Note L - Commitments and Contingencies</t>
  </si>
  <si>
    <t>Commitments and Contingencies Disclosure [Text Block]</t>
  </si>
  <si>
    <t>N OTE L — C OMMITMENTS AND C ONTINGENCIES Leases The Company leases its facilities in (i) Englewood Cliffs, New Jersey, (ii) Houston, Texas, (iii) New York, New York and (iv) Conshohocken, Pennsylvania. The leases are operating leases, and the Company incurred related rent expense in the amounts of $936,000, $967,000 and $617,000 during the years ended September 30, 2016, 2015 and 2014, respectively. The future minimum lease payments are as follows: Year Ending September 30, 2017 $ 690,000 2018 444,000 2019 448,000 2020 289,000 $ 1,871,000 Employment Agreement On March 10, 2016, the Company entered into an employment agreement with an executive of the Company. Under this Agreement, he will receive a base salary of $275,000, subject to annual increases, and will be eligible to receive cash and non-cash bonuses. The Agreement has an 18 month non-compete and non-solicitation provision and has a one (1) year term, and the term will be extended by one year on each anniversary date of the Agreement. On January 1, 2016, the Company renewed the expiring two-year employment agreements of the two CBC principals for one year terms. The new agreements provide each of the two CBC principals with a base salary of $250,000. Other terms remain unchanged from the original agreement, including: ● Sixty day notification required by either party to terminate the employment agreement; and ● Standard non-compete clause during the term of the employment agreement and for two years thereafter (see Note D—Acquisition of CBC). The employment contracts of the original two principals expire at the end of December 2016. The Company will not be renewing those contracts, and suitable replacements will be found to fill those positions. On November 11, 2016, the Company’s newly formed wholly owned subsidiary, Simia Capital, LLC, entered into an employment agreement with Patrick F. Preece (see Note V – Subsequent Events). Legal Matters In June 2015, a punitive class action complaint was filed against the Company, and one of its third-party law firm servicers, alleging violation of the federal Fair Debt Collection Practice Act and Racketeer Influenced and Corrupt Organization Act (“RICO”) and state law arising from debt collection activities and default judgments obtained against certain debtors. The Company filed a motion to strike the class action allegations and compel arbitration or, to the extent the court declines to order arbitration, to dismiss the RICO claims. On or about March 31, 2015, the court denied the Company’s motion. The Company filed an appeal with the United States Court of Appeals for the Second Circuit. A mediation session was held in July 2015, at which the Company agreed to settle the action on an individual basis for a payment of $13,000 to each named plaintiff, for a total payment of $39,000. Payment was made on or about July 24, 2015. The third-party law firm servicer has not yet settled and remains a defendant in the case. The plaintiffs’ attorneys advised that they are contemplating the filing of another punitive class action complaint against the Company alleging substantially the same claims as those that were asserted in this matter. In anticipation of such an eventuality, the Company agreed to non-binding mediation in order to reach a global settlement with other putative class members, which would avert the possibility of further individual or class actions with respect to the affected accounts. Through March 31, 2016, the parties had attended two mediation sessions and were continuing to discuss a global settlement. In connection with such discussions, the settlement demand from plaintiffs was $4 million and the counteroffer from the Company and its third-party law firm servicer was $3.875 million (which would be split equally between the Company and the law firm servicer). The Company and law firm servicer had also offered, as part of the counteroffer, to cease collection activity on the affected accounts. Accordingly, the Company set up a reserve for settlement costs of $2.0 million during the three months ended March 31, 2016, which was included in general and administrative expenses in the Company’s statement of operations. The Company reassessed the situation as of September 30, 2016 and deemed that an additional $0.3 million was necessary to account for legal expenses, which were made during the three month period ended September 30, 2016 (see Note J – Other Liabilities). In the ordinary course of the Company’s business, it is involved in numerous legal proceedings. The Company regularly initiates collection lawsuits, using its network of third party law firms, against consumers. Also, consumers occasionally initiate litigation against the Company, in which they allege that the Company has violated a federal or state law in the process of collecting their account. The Company does not believe that these ordinary course matters are material to its business and financial condition. As of the date of this Form 10-K, the Company is not involved in any other material litigation in which it is a defendant.</t>
  </si>
  <si>
    <t>Note M - Concentrations</t>
  </si>
  <si>
    <t>Concentration Risk Disclosure [Text Block]</t>
  </si>
  <si>
    <t>N OTE M — C ONCENTRATIONS At September 30, 2016, approximately 14% of the Company’s portfolio face value was serviced by three collection organizations. The Company has servicing agreements in place with these three collection organizations, as well as all of the Company’s other third party collection agencies and attorneys that cover standard contingency fees and servicing of the accounts. While the three collection organizations represent only 14% of the Company’s portfolio face value, it does represent approximately 84% of the Company’s portfolio face value at all third party collection agencies and attorneys. Primarily, as a result of the inventory of a major servicer being reassigned to in-house collections in March 2016, the percentage of total face value inventory represented by third party collection agencies and attorneys plummeted from approximately 41% of the total at September 30, 2015 to approximately 17% at September 30, 2016.</t>
  </si>
  <si>
    <t>Note N - Stock Option Plans</t>
  </si>
  <si>
    <t>Stock Option Plans [Text Block]</t>
  </si>
  <si>
    <t>N OTE N — S TOCK O PTION P LANS 2012 Stock Option and Performance Award Plan On February 7, 2012, the Board of Directors adopted the Company’s 2012 Stock Option and Performance Award Plan (the “2012 Plan”), which was approved by the stockholders of the Company on March 21, 2012. The 2012 Plan replaced the Equity Compensation Plan (as defined below). The 2012 Plan provides the Company with flexibility with respect to equity awards by also providing for grants of stock awards (i.e., restricted or unrestricted), stock purchase rights and stock appreciation rights, in addition to the granting of stock options. The Company authorized 2,000,000 shares of Common Stock for issuance under the 2012 Plan. As of September 30, 2016, the Company has granted 484,200options and 245,625 shares of restricted stock since inception of the 2012 Plan. Additionally, 59,068 options have been cancelled during that time period, leaving 1,329,243 shares available as of September 30, 2016. As of September 30, 2016, approximately 120 of the Company’s employees were eligible to participate in the 2012 Plan. Equity Compensation Plan On December 1, 2005, the board of directors adopted the Company’s Equity Compensation Plan (the “Equity Compensation Plan”), which was approved by the stockholders of the Company on March 1, 2006. The Equity Compensation Plan was adopted to supplement the Company’s 2002 Stock Option Plan (as defined below). In addition to permitting the grant of stock options as are permitted under the 2002 Stock Option Plan, the Equity Compensation Plan allows the Company flexibility with respect to equity awards by also providing for grants of stock awards (i.e., restricted or unrestricted), stock purchase rights and stock appreciation rights. The Company authorized 1,000,000 shares of Common Stock for issuance under the Equity Compensation Plan. As of March 21, 2012, no more awards could be issued under this plan. 2002 Stock Option Plan On March 5, 2002, the board of directors adopted the Company’s 2002 Stock Option Plan (the “2002 Plan”), which was approved by the Company’s stockholders on May 1, 2002. The 2002 Plan was adopted in order to attract and retain qualified directors, officers and employees of, and consultants to, the Company. The 2002 Plan authorizes the granting of incentive stock options (as defined in Section 422 of the Internal Revenue Code of 1986, as amended (“the “Code”)) and non-qualified stock options to eligible employees of the Company, including officers and directors of the Company (whether or not employees) and consultants of the Company. The Company authorized 1,000,000 shares of Common Stock for issuance under the 2002 Plan. As of March 5, 2012, no more awards could be issued under this plan. Stock Based Compensation The Company accounts for stock-based employee compensation under ASC 718, Compensation — Stock Compensation On December 16, 2015, the Compensation Committee of the Board of Directors of the Company (“Compensation Committee”) granted 67,100 stock options to non-officer employees of the Company, of which 9,100 options vested immediately and the remaining 58,000 stock options vest in three equal annual installments and accounted for as one graded vesting award. The exercise price of these options was at the market price on that date. The weighted average assumptions used in the option pricing model were as follows: Risk-free interest rate 0.24 % Expected term (years) 6.25 Expected volatility 23.4 % Dividend yield 0.00 % On December 16, 2015, the Compensation Committee granted 5,000 restricted shares to a non-officer employee of the Company. These shares vested fully as of June 30, 2016. In February 2015, the Compensation Committee of the Board of Directors of the Company (“Compensation Committee”) granted 45,400 options to employees of the Company. The exercise price of these options, issued on February 23, 2015, was at the market price on that date. The options generally vest in three equal annual installments and are accounted for as one graded vesting award. The weighted average assumptions used in the option pricing model were as follows: Risk-free interest rate 0.12 % Expected term (years) 5.9 Expected volatility 32.7 % Dividend yield 0.00 % On October 2, 2014, the Compensation Committee of the Board of Directors of the Company (“Compensation Committee”) granted 15,000 restricted shares to an employee of the Company. These shares vest in three equal installments, starting on the first anniversary of the grant. In February 2014, the Compensation Committee of the Board of Directors of the Company (“Compensation Committee”) granted 5,000 stock options to a consultant of the Company. The exercise price of these was at the market price on that date. The options vested immediately. The weighted average assumptions used in the option pricing model were as follows: Risk-free interest rate 0.06 % Expected term (years) 5.9 Expected volatility 35.3 % Dividend yield 0.00 % In December 2013, the Compensation Committee of the Board of Directors of the Company (“Compensation Committee”) granted 156,700 stock options, of which 70,000 options were awarded to the Officers of the Company and the remaining 86,700 stock options were awarded to non-officer employees of the Company. The exercise price of these options, issued on December 12, 2013, was at the market price on that date. The options vest in three equal annual installments and accounted for as one graded vesting award. The weighted average assumptions used in the option pricing model were as follows: Risk-free interest rate 0.08 % Expected term (years) 6.5 Expected volatility 98.3 % Dividend yield 0.00 % The following table summarizes stock option transactions under the plans: Year Ended September 30, 201 6 201 5 201 4 Shares Weighted Shares Weighted Shares Weighted Outstanding options at the beginning of year 1,043,566 $ 8.47 1,403,259 $ 10.78 1,622,771 $ 11.31 Options granted 67,100 7.93 45,400 8.37 161,700 8.48 Options forfeited/cancelled (14,468 ) 8.12 (344,259 ) 17.90 (369,612 ) 12.33 Options exercised (146,531 ) 8.22 (60,834 ) 7.83 (11,600 ) 3.46 Outstanding options at the end of year 949,667 $ 8.47 1,043,566 $ 8.47 1,403,259 $ 10.78 Exercisable options at the end of year 830,326 $ 8.51 860,891 $ 8.41 888,587 $ 12.15 The Company recognized $558,000, $1,063,000 and $1,418,000 of compensation expense related to stock options, for the fiscal years ended September 30, 2016, 2015 and 2014, respectively. As of September 30, 2016, there was $163,000 of unrecognized compensation cost related to unvested stock options. The weighted average remaining period over which such costs are expected to be recognized is 1.2 years. The intrinsic value of the outstanding and exercisable options as of September 30, 2016 was approximately $2,199,000 and $1,925,000 respectively. The intrinsic value of the options exercised during fiscal years 2016 and 2015 was approximately $338,000 and $76,000, respectively. The fair value of the options exercised during the fiscal years ended September 30, 2016 and 2015 was approximately $918,000 and $379,000, respectively. The proceeds from the exercise of stock options during the fiscal years ended September 30, 2016 and 2015 were approximately $1,205,000and $476,000, respectively. The weighted average remaining contractual life of exercisable options as of September 30, 2016 is 5.0 years. The fair value of the stock options that vested during the 2016 and 2015 fiscal years was approximately $1,359,000 and $3,201,000, respectively. The fair value of options granted during the fiscal years ended September 30, 2016 and 2015 was approximately $532,000 and $298,000, respectively. The following table summarizes information about the plans’ outstanding options as of September 30, 2016: Options Outstanding Options Exercisable Range of Exercise Price Number Weighted Weighted Number Weighted $2.8751 - $5.7500 3,800 2.6 $ 2.95 3,800 $ 2.95 $5.7501 - $8.6250 798,867 5.4 7.96 679,526 7.92 $8.6251 - $11.5000 132,000 6.3 9.41 132,000 9.41 $11.5001 - $28.7500 15,000 0.2 28.75 15,000 28.75 949,667 5.5 $ 8.47 830,326 $ 8.51 The following table summarizes information about restricted stock transactions: Year Ended 6 Weighted Year Ended 5 Weighted Unvested at the beginning of period 44,107 $ 9.28 68,214 $ 9.57 Awards granted 5,000 7.89 15,000 8.30 Vested (49,107 ) 9.36 (39,107 ) 9.41 Forfeited — 0.00 — 0.00 Unvested at the end of period — $ 8.00 44,107 $ 9.28 The Company recognized $128,000, $371,000 and $326,000 of compensation expense during the fiscal years ended September 30, 2016, 2015 and 2014, respectively, for restricted stock. As of September 30, 2016, there was a total of $67,000 of unrecognized compensation cost related to unvested restricted stock. The weighted average remaining period over which such costs are recognized is 1.4 years. An aggregate of 5,000 shares of restricted stock was granted during the fiscal year 2016, with a fair value of $40,000, all of which were granted to a non-officer employee. There was 15,000 of restricted stock awards granted during the first quarter of fiscal year 2015, with a fair value of $125,000. The fair value of the restricted stock awards vested during the fiscal years ended September 30, 2016 and 2015 was approximately $460,000 and $368,000, respectively. The Company recognized an aggregate total of $686,000, $1,434,000 and $1,744,000 in compensation expense for the fiscal years ended September 30, 2016, 2015 and 2014, respectively, for the stock options and restricted stock grants. As of September 30, 2016, there was a total of $230,000 of unrecognized compensation cost related to unvested stock options and restricted stock grants. The method used to calculate stock based compensation is the straight line pro-rated method.</t>
  </si>
  <si>
    <t>Note O - Stockholders' Equity</t>
  </si>
  <si>
    <t>Stockholders' Equity Note Disclosure [Text Block]</t>
  </si>
  <si>
    <t>N OTE O — S TOCKHOLDERS ’ E QUITY Dividends are declared at the discretion of the Board of Directors and depend upon the Company’s financial condition, operating results, capital requirements and other factors that the Board of Directors deems relevant. In addition, agreements with the Company’s lenders may, from time to time, restrict the ability to pay dividends. As of September 30, 2016, there were no such restrictions. No dividends were declared for fiscal years 2016 and 2015. On August 11, 2015, the Board of Directors approved the repurchase of up to $15,000,000 of the Company’s common stock and authorized management of the Company to enter into the Shares Repurchase Plan under Sections 10b-18 and 10(b)5-1 of the Securities and Exchange Act (“the Shares Repurchase Plan”). The Shares Repurchase Plan was to have been effective to December 31, 2015. On December 17, 2015 the Board of Directors approved the extension of the Plan to March 31, 2016 and reset the maximum to an additional $15 million in repurchases. On March 17, 2016, having repurchased approximately $9.9 million of the Company’s common stock, the Board of Directors approved further extension of the Plan to December 31, 2016 and reset the maximum to $15 million in repurchases. On March 22, 2016, a Company shareholder commenced a tender offer on the Company’s common stock. Per the provisions of the Shares Repurchase Plan, it terminated immediately, and no further purchases were permitted under the Shares Repurchase Plan. Through September 30, 2016, the Company purchased approximately 1,186,000 shares at an aggregate cost of approximately $10.1 million under the Shares Repurchase Plan. On May 25, 2016, the Company entered into a Mutual Confidentiality Agreement (the “Agreement”) with MPF InvestCo 4, LLC, a wholly owned subsidiary of The Mangrove Partners Master Fund, Ltd. (“Mangrove”), pursuant to which Mangrove and the Company agreed to (1) provide certain Confidential Information (as defined below) to the other party to the Agreement and the other party’s representatives, (2) the confidentiality of the Confidential Information, and (3) certain restrictions on the activities of the parties to the Agreement. As of and for the year ended September 30, 2016, Mangrove due to their ownership in the Company's common stock, which was acquired in a series of OTC transactions, was deemed to be a related party. Pursuant to the Agreement, the Company made available to Mangrove and its representatives certain confidential information relating to the Company or its subsidiaries, and Mangrove agreed to make available to the Company and its representatives certain confidential information relating to Mangrove and its affiliates (collectively, the “Confidential Information”). The Company and Mangrove agreed not to disclose the Confidential Information, and to cause each of their representatives, respectively, not to disclose the Confidential Information, except as required by law. Pursuant to the Agreement, the Company provided information requested by Mangrove to one or more of Mangrove’s representatives and such representatives prepared summaries of such information (the “Summaries”). The Company approved the Summaries, the approved Summaries were provided to Mangrove. The Company agreed to release the approved Summaries publicly on or prior to the end of the Extended Period (as defined in the Agreement), to the extent that the information contained in the Summaries has not already been disclosed. Further, under the terms of the Agreement, Mangrove and the Company have agreed to certain restrictions during the Discussion Period, which began on May 25, 2016 and the Extended Period, including that, unless consented to by the other party to the Agreement or required by applicable law, neither party will, and shall cause its affiliates and representatives not to, (i) commence any litigation against the other party, (ii) make any filing with the Securities and Exchange Commission of proxy solicitation materials, preliminary proxy statement, definitive proxy statement or otherwise or call any annual or special meeting of stockholders of the Company, (iii) publicly refer to: (a) the Confidential Information or Discussion Information (as defined in the Agreement), (b) any annual or special meetings of stockholders of the Company or (c) any prior discussions between the parties, including in any filing with the Securities and Exchange Commission (including any proxy solicitation materials, preliminary proxy statement, definitive proxy statement or otherwise), in any press release or in any other written or oral disclosure to a third party, (iv) make any purchases of the Company’s securities, including, but not limited to, pursuant to any stock buyback plans, tender offers, open-market purchases, privately negotiated transactions or otherwise, (v) make any demand under Section 220 of the Delaware General Corporation Law, (vi) make or propose to make any amendments to the Company’s Certificate of Incorporation, as amended, or By-laws, as amended, (vii) adopt, renew, propose or otherwise enter into a Shareholder Rights Plan with respect to the Company’s securities, (viii) adopt or propose any changes to the Company’s capital structure or (ix) negotiate, discuss, enter into, propose or otherwise transact in any extraordinary transactions with respect to the Company, outside the ordinary course of business, including, but not limited to, any mergers, asset sales or asset purchases. On November 21, 2016, Mangrove notified the Company that Mangrove was terminating the Agreement with the Company. Under the Agreement, the Company and Mangrove agreed to (1) provide certain Confidential Information (as defined below) to the other party to the Agreement and the other party’s representatives, (2) maintain the confidentiality of the Confidential Information, and (3) certain restrictions on the activities of the parties to the Agreement. Upon termination of the Discussion Period, the agreement provides for a period of 30 days thereafter (the “Extended Period”). Throughout the Extended Period of the Agreement, the parties are subject to the standstill provisions of the Agreement. Following the Discussion Period and the Extended Period, nothing in the Agreement shall prohibit any party from taking any of the activities referred to as the Restricted Activities, and specifically nothing shall restrict Mangrove or its representatives from calling a special meeting, nominating one or more candidates to serve as directors of the Company or commencing, or announcing its intension to commence, a “solicitation” of “proxies” (as such terms are used in Regulation 14A of the Securities Exchange Act of 1934, as amended) to vote with respect to any meeting of stockholders of the Company. The effective termination date of this Agreement is January 6, 2017.</t>
  </si>
  <si>
    <t>Note P - Retirement Plan</t>
  </si>
  <si>
    <t>Pension and Other Postretirement Benefits Disclosure [Text Block]</t>
  </si>
  <si>
    <t>N OTE P — R ETIREMENT P LAN The Company maintains a 401(k) Retirement Plan covering all of its eligible employees. Matching contributions made by the employees to the plan are made at the discretion of the board of directors each plan year. Contributions for the years ended September 30, 2016, 2015 and 2014 were $140,000, $113,000 and $119,000, respectively.</t>
  </si>
  <si>
    <t>Note Q - Fair Value of Financial Measurements and Disclosures</t>
  </si>
  <si>
    <t>Fair Value Disclosures [Text Block]</t>
  </si>
  <si>
    <t xml:space="preserve">N OTE Q — F AIR V ALUE OF F INANCIAL M EASUREMENTS AND D ISCLOSURES Disclosures about Fair Value of Financial Instruments FASB ASC 825, Financial Instruments The estimated fair value of the Company’s financial instruments is summarized as follows: September 30, 201 6 September 30, 201 5 Carrying Fair Carrying Fair Financial assets Cash and cash equivalents (Level 2) $ 18,526,000 $ 18,526,000 $ 24,315,000 $ 24,315,000 Available-for-sale investments (Level 1) 56,764,000 56,764,000 59,727,000 59,727,000 Consumer receivables acquired for liquidation (Level 3) 14,320,000 47,233,000 15,608,000 31,339,000 Structured settlements (Level 3) 85,708,000 85,708,000 64,635,000 64,635,000 Other investments(1) 3,590,000 3,590,000 4,239,000 4,239,000 Financial liabilities Other debt — CBC, revolving line of credit (Level 3) 10,154,000 10,154,000 4,623,000 4,623,000 Other debt — CBC, non-recourse notes payable with varying installments (Level 3) 57,281,000 57,281,000 46,988,000 46,988,000 (1) The Company has elected to early adopt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solidated balance sheet. Disclosure of the estimated fair values of financial instruments often requires the use of estimates. The Company uses the following methods and assumptions to estimate the fair value of financial instruments: Cash and cash equivalents — The carrying amount of cash and cash equivalents approximates fair value. Available-for-sale investments — The available-for-sale securities consist of mutual funds that are valued based on quoted prices in active markets.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C: Consumer Receivables Acquired for Liquidation. These cash flows are discounted to determine the fair value. Structured settlements — The Company determined the fair value based on the discounted forecasted future collections of the structured settlements. Unrealized gains on structured settlements is comprised of both unrealized gains resulting from fair market valuation at the date of acquisition of the structured settlements and the subsequent fair value adjustments resulting from the change in the discount rate. Of the $7.7 million of unrealized gains recognized in the fiscal year ended September 30, 2016, approximately $8.0 million is due to day one gains on new structured settlements financed during the period, $1.3 million due to a change in the discount rate, offset by a decrease of $1.6 million in realized gains recognized as realized interest income on structured settlements during the period. There were no other changes in assumptions during the period. Other investments — The Company estimated the fair value using the net asset value per share of the investment. There are no unfunded commitments and the investment cannot be redeemed for 5 years. Other debt CBC, revolving line of credit — The Company determined the fair value based on similar instruments in the market. Other debt CBC, notes payable with varying installments — The fair value at September 30, 2016 was based on the discounted forecasted future collections of the structured settlements. Fair Value Hierarchy The Company recorded its available-for-sale investments at estimated fair value on a recurring basis. The accompanying consolidated financial statements include estimated fair value information regarding its available-for-sale investments as of September 30, 2016, as required by FASB ASC 820, Fair Value Measurements and Disclosures Level 1 — Quoted prices (unadjusted) in active markets for identical assets or liabilities that the Company has the ability to assess at the measurement date. Level 2 — Observable inputs other than Level 1 prices, such as quoted prices for similar assets or liabilities in active markets; quoted prices in markets that are not active for identical or similar assets or liabilities; or other inputs that are observable or can be corroborated by observable market data for substantially the full term of the asset or liability. Level 3 — Unobservable inputs that are supported by little or no market activity and significant to the fair value of the assets or liabilities that are developed using the reporting entities’ estimates and assumptions, which reflect those that market participants would use.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limited to, creditworthiness of insurance companies, market conditions, specifically competitive factors, credit quality of receivables purchased, the diversity of the payers of the receivables purchased, the weighted average life of receivables, current benchmark rates (i.e. 10 year treasury or swap rate) and the historical portfolio performance of the originator and/or servicer. The Company’s available-for-sale investments are classified as Level 1 financial instruments based on the classifications described above. The Company did not have any transfers into (out of) Level 1 investments during the fiscal year ended September 30, 2016. The Company had no Level 2 or Level 3 available-for-sale investments during the fiscal year ended September 30, 2016. The following table sets forth the Company’s quantitative information about its Level 3 fair value measurements as of September 30, 2016: Fair Value Valuation Unobservable Rate Structured settlements at fair value $ 85,708,000 Discounted cash flow Discount rate 4.85 % The changes in structured settlements at fair value using significant unobservable inputs (Level 3) during the year ended September 30, 2016 were as follows: Balance at September 30, 2015 $ 64,635,000 Total gains included in earnings 7,657,000 Purchases 15,962,000 Sales — Interest accreted 5,414,000 Payments received (7,960,000 ) Total $ 85,708,000 The amount of total gains for the year included in earnings attributable to the change in unrealized gains (losses) relating to assets held at September 30, 2016 $ 7,657,000 Realized and unrealized gains and losses included in earnings in the accompanying consolidated statements of income for the year ended September 30, 2016 are reported in the following revenue categories: Total gains (losses) included in earnings in fiscal year 2016 $ 7,657,000 Change in unrealized gains (losses) relating to assets still held at September 30, 2016 $ 7,657,000 </t>
  </si>
  <si>
    <t>Note R - Related Party Transactions</t>
  </si>
  <si>
    <t>Related Party Transactions Disclosure [Text Block]</t>
  </si>
  <si>
    <t>N OTE R — R ELATED P ARTY T RANSACTIONS On December 12, 2011, the Company and Piccolo Business Advisory (“Piccolo”), which is owned by Louis Piccolo, a director of the Company, entered into a Consulting Agreement, pursuant to which Piccolo provided consulting services which included, but was not limited to, analysis of proposed debt and equity transactions, due diligence and financial analysis and management consulting services (“Services”). The Consulting Agreement was for a period of two years, which ended on December 31, 2013 and Piccolo received compensation of $150,000 per annum payable monthly, a bonus of $25,000 per new transaction closed by the Company with Piccolo’s assistance (if any), and 30,000 options per year, with such options vesting in three equal annual installments on the first, second and third anniversaries of the first grant date. The Company paid Piccolo $25,000 in the fiscal year ended September 30, 2014. This agreement was not immediately renewed. On September 17, 2015, the Company and Piccolo agreed to terms to a new two-year, $80,000 contract, pursuant to which Piccolo will provide consulting services, as described above. The compensation is to be paid quarterly. For the fiscal year ended September 30, 2016, the Company paid Piccolo approximately $80,000 for such services. In addition, A. L. Piccolo &amp; Co., Inc. (“ALP”), which is also owned by Louis Piccolo, receives a fee from Pegasus which is calculated based on amounts loaned to Pegasus by Fund Pegasus up to maximum of $700,000. The fee is payable over six years including interest at 4% per annum from Pegasus during the term of the Pegasus Operating Agreement that expires December 28, 2016, and, thereafter, by PLF and its affiliates. For fiscal years ended September 30, 2016, 2015and 2014, Pegasus paid ALP $133,000 each year, which includes fees and interest paid during the periods. As of September 30, 2016, the Company owed Piccolo $193,000, which has been recorded in other liabilities on the Company’s consolidated balance sheet. On July 1, 2015, Mr. Arthur Stern, former Chairman Emeritus of the Company, retired from the Board of Directors and became a consultant to the Company. As of April 30, 2016, the consulting agreement with Mr. Stern was terminated. For the fiscal year ended September 30, 2016, Mr. Stern was paid $88,000.</t>
  </si>
  <si>
    <t>Note S - Summarized Quarterly Data (Unaudited)</t>
  </si>
  <si>
    <t>Quarterly Financial Information [Text Block]</t>
  </si>
  <si>
    <t>N OTE S — S UMMARIZED Q UARTERLY D ATA (UNAUDITED) Quarter First Second Third Fourth Full 201 6 Total revenue $ 11,820,000 $ 10,570,000 $ 18,806,000 $ 15,932,000 $ 57,128,000 Income (loss) before income taxes 3,368,000 (3,173,000 ) 7,598,000 5,736,000 13,529,000 Net income (loss) attributable to Asta Funding, Inc. 1,806,000 (1,831,000 ) 3,196,000 4,689,000 7,680,000 Basic net income per share attributable to Asta Funding, Inc. $ 0.15 $ (0.15 ) $ 0.27 $ 0.39 $ 0.66 Diluted net income per share attributable to Asta Funding, Inc. $ 0.15 $ (0.15 ) $ 0.26 $ 0.37 $ 0.63 201 5 Total revenue $ 9,827,000 $ 10,398,000 $ 10,032,000 $ 12,234,000 $ 42,491,000 Income before income taxes 419,000 1,143,000 408,000 2,880,000 4,850,000 Net income attributable to Asta Funding, Inc. 370,000 345,000 161,000 1,140,000 2,016,000 Basic net income per share attributable to Asta Funding, Inc. $ 0.03 $ 0.03 $ 0.01 $ 0.08 $ 0.15 Diluted net income per share attributable to Asta Funding, Inc. $ 0.03 $ 0.03 $ 0.01 $ 0.08 $ 0.15 * Due to rounding the sum of quarterly totals for earnings per share may not add to the yearly total.</t>
  </si>
  <si>
    <t>Note T - Segment Reporting</t>
  </si>
  <si>
    <t>Segment Reporting Disclosure [Text Block]</t>
  </si>
  <si>
    <t>N OTE T — S EGMENT R EPORTING The Company operates through strategic business units that are aggregated into four reportable segments: Consumer receivables, Personal injury claims, structured settlements and disability advocacy. The four reportable segments consist of the following: • Consumer receivables — ® , Visa ® and other credit card accounts which were charged-off by the issuers or providers for non-payment. We acquire these and other consumer receivable portfolios at substantial discounts to their face values. The discounts are based on the characteristics (issuer, account size, debtor location and age of debt) of the underlying accounts of each portfolio. The business conducts its activities primarily under the name Palisades Collection, LLC. • Personal injury claims • Structured settlements • GAR Disability Advocates Certain non-allocated administrative costs, interest income, interest expense and various other non-operating income and expenses are reflected in Corporate. Corporate assets include cash and cash equivalents, available-for-sale securities, property and equipment, goodwill, deferred taxes and other assets. Personal GAR (Dollars in millions) Consumer Injury Structured Disability Corporate Total Fiscal Year Ended September 30, 2016: Total Revenues $ 19.1 $ 20.2 $ 13.8 $ 4.0 $ — $ 57.1 Other income — — — — 1.6 1.6 Income/(loss) before income tax 14.1 13.1 4.7 (7.3 ) (11.1 ) 13.5 Total Assets(1) 15.2 49.0 82.7 2.0 107.1 256.0 2015: Total Revenues 20.8 8.5 11.8 1.4 — 42.5 Other income — — — — 1.7 1.7 Income/(loss) before income tax 13.8 0.1 3.5 (5.8 ) (6.7 ) 4.9 Total Assets(1) 17.0 39.6 63.1 2.6 115.1 237.4 2014: Total Revenues 19.8 7.2 5.2 0.4 — 32.6 Other income 26.1 — — — 1.4 27.5 Income/(loss) before income tax 18.9 2.3 0.4 (2.7 ) (7.9 ) 11.0 Total Assets(1) 30.5 34.0 38.5 1.0 113.1 217.1 The Company does not have any intersegment revenue transactions. (1) Includes other amounts in other line items on the consolidated balance sheet.</t>
  </si>
  <si>
    <t>Note U - Accumulated Other Comprehensive Income (Loss)</t>
  </si>
  <si>
    <t>Comprehensive Income (Loss) Note [Text Block]</t>
  </si>
  <si>
    <t xml:space="preserve">NOTE U - ACCUMULATED OTHER COMPREHENSIVE INCOME (LOSS) Accumulated other comprehensive income (loss) consists of: 2016 2015 2014 Unrealized gain on marketable securities Foreign currency translation, net Total Unrealized gain on marketable securities Foreign currency translation, net Total Unrealized gain on marketable securities Beginning Balance $ (205,000 ) $ (1,480,000 ) $ (1,685,000 ) $ 142,000 $ - $ 142,000 $ (674,000 ) Change in unrealized gains (losses) on foreign currency translation, net - 942,000 942,000 - (1,480,000 ) (1,480,000 ) - Change in unrealized gains (losses) on marketable securities 868,000 - 868,000 (260,000 ) - (260,000 ) 900,000 Amount reclassified from accumulated other comprehensive income (39,000 ) - (39,000 ) (87,000 ) - (87,000 ) (84,000 ) Net current-period other comprehensive income 829,000 942,000 1,771,000 (347,000 ) (1,480,000 ) $ (1,827,000 ) 816,000 Ending balance $ 624,000 $ (538,000 ) $ 86,000 $ (205,000 ) $ (1,480,000 ) $ (1,685,000 ) $ 142,000 </t>
  </si>
  <si>
    <t>Note V - Subsequent Events</t>
  </si>
  <si>
    <t>Subsequent Events [Text Block]</t>
  </si>
  <si>
    <t>N OTE V — SUBSEQUENT EVENTS On November 8, 2016, the Company entered into a binding Term Sheet (the “Term Sheet”) with ASFI Pegasus Holdings, LLC, Fund Pegasus, LLC, Pegasus Funding, LLC, Pegasus Legal Funding, LLC, Max Alperovich and Alexander Khanas. Pegasus is currently the Company’s personal injury claims funding business and is a joint venture that is 80% owned by the Company and 20% owned by PLF. The Company and PLF have decided not to renew the Pegasus joint venture that, by its terms, terminates on December 28, 2016. The Term Sheet amends certain provisions to Pegasus’ operating agreement dated as of December 28, 2011 (as amended, the “Operating Agreement”) and governs the terms relating to the collection of its existing Pegasus portfolio (the “Portfolio”). Pursuant to the Term Sheet, the parties thereto have agreed that Pegasus will continue in existence in order to collect advances on its existing Portfolio. The Company will fund overhead expenses relating to the collection of its Portfolio based on a budget agreed upon by the Company and PLF. Any cash received by Pegasus will be distributed to its members in the order provided for in the Operating Agreement. The Company will be repaid an amount equal to 20% of all principal collected on each investment paid back beginning October 1, 2016 and continuing through the collection of the Portfolio, which will be applied against the outstanding balance of overhead expenses previously advanced by the Company to Pegasus. After January 2, 2017, additional overhead expenses advanced will be paid back monthly as incurred by the Company prior to the calculation and distribution of any profits. In connection with the Term Sheet, the parties thereto have also entered into a customary mutual release and non-disparagement agreement as well as a release from the non-competition obligations under the Operating Agreement. On November 11, 2016, the Company announced that it will continue its personal injury claims funding business through the formation of a wholly owned subsidiary, Simia Capital, LLC (“Simia”). In connection with its formation, Simia entered into an employment agreement (the “Employment Agreement”) with Patrick F. Preece to serve as its Chief Executive Officer. Mr. Preece will be a named executive officer of the Company. Under the Employment Agreement, Mr. Preece will receive an annual base salary of $250,000, subject to annual increase at the discretion of the compensation committee (the “Compensation Committee”) of the board of directors of the Company (the “Board”). Mr. Preece will be eligible to receive an annual cash or non-cash bonus in the sole and exclusive discretion of the Compensation Committee. Mr. Preece will also be eligible to receive a cash or non-cash profit bonus of an aggregate amount up to 15% of the profit of the business of Simia (the “Business”) for each fiscal year in which the Business achieves an internal rate of return of at least 18%. In the event that the Business is sold to a third-party solely for cash consideration during Mr. Preece’s employment period, he will be eligible to receive a cash or non-cash sale profit bonus of up to 15% of the closing consideration received by the Company. He will also be entitled to participate in any other benefit plans established by the Company for management employees. The Employment Agreement has a five year term. Under the Employment Agreement, Mr. Preece may be terminated with or without “cause” (as defined in the Employment Agreement) and may resign with or without “good reason” (as defined in the Employment Agreement). If Mr. Preece is terminated without “cause” or resigns for “good reason” he will receive severance equal to two years of his base salary. He will also be entitled to a pro-rata share of the profit bonus and his deferred compensation will vest immediately. Mr. Preece is also subject to a non-compete and non-solicitation provision during the term of his employment and, unless his employment is terminated without “cause” or he resigns for “good reason,” for two years thereafter.</t>
  </si>
  <si>
    <t>Significant Accounting Policies (Policies)</t>
  </si>
  <si>
    <t>Accounting Policies [Abstract]</t>
  </si>
  <si>
    <t>Basis of Accounting, Policy [Policy Text Block]</t>
  </si>
  <si>
    <t>[1] The Company: Asta Funding, Inc., together with its wholly owned significant operating subsidiaries Palisades Collection LLC, Palisades Acquisition XVI, LLC (“Palisades XVI”), VATIV Recovery Solutions LLC (“VATIV”), ASFI Pegasus Holdings, LLC (“APH”), Fund Pegasus, LLC (“Fund Pegasus”), GAR Disability Advocates, LLC (“GAR Disability Advocates”), CBC Settlement Funding, LLC (“CBC”) and other subsidiaries, not all wholly owned (the “Company”, “we” or “us”), is engaged in several business segments in the financial services industry including structured settlements through our wholly owned subsidiary CBC Settlement Funding, LLC, funding of personal injury claims, through our 80% owned subsidiary Pegasus Funding, LLC (“Pegasus”), social security and disability advocates through our wholly owned subsidiary GAR Disability Advocates and the business of purchasing, managing for its own account and servicing distressed consumer receivables, including charged off receivables, and semi-performing receivables. Consumer receivables The Company started out in the consumer receivable business in 1994. Recently, our effort has been in the international areas (mainly South America), as we have curtailed our active purchasing of consumer receivables in the United States. We define consumer receivables as primary charged-off, semi-performing and distressed depending on their collectability. We acquire these consumer receivables at substantial discounts to their face values, based on the characteristics of the underlying accounts of each portfolio. Personal injury claims Pegasus conducts its business solely in the United States. Pegasus obtains its business from external brokers and internal sales professionals soliciting individuals with personal injury claims. Business is also obtained from the Pegasus website and through attorneys. Structured settlements CBC purchases structured settlement and annuity policies through privately negotiated direct consumer purchases and brokered transactions across the United States. CBC funds the purchases primarily from cash, and its securitized debt, issued through its BBR subsidiaries. Blue Bell Receivables I, LLC (“BBR I”), Blue Bell Receivables II, LLC (“BBR II”), Blue Bell Receivables III, LLC (“BBR III”), Blue Bell Receivables IV, LLC (“BBR IV”), Blue Bell Receivables V, LLC (BBR V”) and Blue Bell Receivables VI, LLC (BBR VI”), collectively the “Blue Bell Entities,” are variable interest entities (“VIEs”). CBC is considered the primary beneficiary because it has the power to direct the significant activities of the VIEs via its ownership and service contract. It also has the rights to receive benefits from the collections that exceed the payments to the note holders. Social security benefit advocacy GAR Disability Advocates provides its disability advocacy services throughout the United States. It relies upon search engine optimization (“SEO”) to bring awareness to its intended market. The consolidated financial statements are prepared in accordance with accounting principles generally accepted in the United States (“U.S. GAAP”) and industry practices.</t>
  </si>
  <si>
    <t>Liquidity Disclosure [Policy Text Block]</t>
  </si>
  <si>
    <t>[2] Liquidity: Consumer receivables The Company’s cash requirements have been and will continue to be significant. In the past, we have depended upon external financing to acquire consumer receivables, fund operating expenses, interest and income taxes. We have depended solely on operating cash flow to fund the acquisition of portfolios, pay operating expenses, and taxes. Net collections decreased $7.7 million or 21.0% from $36.7 million in fiscal year 2015 to $29.0 million in fiscal year 2016. Although the Company’s collections decreased from the prior year, the Company believes its net cash collections over the next twelve months, coupled with its current liquid cash balances, will be sufficient to cover its operating expenses. Personal Injury Claims On December 28, 2011, we formed a joint venture Pegasus with Pegasus Legal Funding, LLC (“PLF”). Pegasus purchases interests in personal injury claims from claimants who are a party to a personal injury litigation with the expectation of a settlement in the future. Pegasus advances to each claimant funds on a non-recourse basis at an agreed upon interest rate in anticipation of a future settlement. The interest purchased by Pegasus in each claim will consist of the right to receive from such claimant part of the proceeds or recoveries which such claimant receives by reason of a settlement, judgment or award with respect to such claimant’s claim. The profits from the joint venture are distributed based on the ownership percentage of the parties — Asta Funding, Inc. 80% and PLF, 20%. Funding for the business comes from internally-generated revenue and the Company. On November 8, 2016, the Company entered into a binding Term Sheet (the “Term Sheet”) with ASFI Pegasus Holding, LLC, Fund Pegasus, LLC, Pegasus, PLF, Max Alperovich and Alexander Khanas. The Company and PLF decided not to renew the Pegasus joint venture that by its terms terminates on December 28, 2016. The Term Sheet amends certain provisions to Pegasus’ operating agreement dated as of December 28, 2011 (as amended, the “Operating Agreement”) and governs the terms relating to the collection of its existing Pegasus portfolio (the “Portfolio”). (See Note V - Subsequent Events). Pursuant to the Term Sheet, the parties thereto have agreed that Pegasus will continue in existence in order to collect advances on its existing Portfolio. The Company will fund overhead expenses relating to the collection of the portfolio based on a budget agreed upon by the Company and PLF. Any cash received by Pegasus will be distributed to its members in the order provided for in the Operating Agreement. The Company will be allocated an amount equal to 20% of all principal collected on each investment paid back beginning October 1, 2016 and continue through the collection of the Portfolio, which will be applied against the outstanding balance of overhead expenses previously advanced by the Company to Pegasus. After January 2, 2017, additional overhead expenses advanced will be paid back monthly as incurred to the Company prior to the calculation and distribution of any profits. Structured Settlements On December 31, 2013, the Company acquired 80% ownership of CBC and its affiliate, CBC Management Services, LLC for approximately $5.9 million. The principals of CBC, William J. Skyrm, Esq. and James Goodman, each retained a 10% interest in CBC. In addition, the Company has agreed to provide financing to CBC of up to $5 million, amended to $7.5 million in March 2015. Through the transaction we acquired structured settlements valued at $30.4 million and debt that totaled $23.4 million, consisting of $9.6 million of a revolving line of credit with a financial institution and $13.8 million of non-recourse notes issued by CBC’s subsidiaries. On November 26, 2014, CBC announced the completion of its fourth private placement, backed by structured settlement and fixed annuity payments. CBC issued, through its subsidiary, BBR IV, LLC, approximately $20.8 million of fixed rate asset-backed notes with a yield of 5.4%. On September 30, 2015, CBC completed its fifth private placement backed by structured settlements and fixed annuity payments. CBC issued through its subsidiary, BBRV, LLC, approximately $16.6 million of fixed rate asset-backed notes with a yield of 5.1%. On July 8, 2016, CBC issued, through its subsidiary, BBR VI, LLC, approximately $14.8 million of fixed asset-backed notes, with a yield of 4.85% and a maturity date of February 15, 2043. The original loan balance at the time of closing was approximately $13.7 million. On March 1, 2015 CBC entered into the 9th amendment to the line of credit agreement with a new maturity date of March 1, 2017, increased the credit to $25.0 million and lowered the floor to 4.1%. On December 31, 2015, the Company acquired the remaining 20% ownership of CBC for $1,800,000, through the issuance of restricted stock valued at approximately $1,000,000 and $800,000 in cash. Each of the two original principals received 61,652 shares of restricted stock at a fair market value of $7.95 per share and $400,000 in cash. An aggregate of 123,304 shares of restricted stock was issued. As of September 30, 2016, the debt approximated $67.4 million. Disability Advocates Funding for the GAR Disability Advocates business is from the Company and internally-generated revenues.</t>
  </si>
  <si>
    <t>Consolidation, Policy [Policy Text Block]</t>
  </si>
  <si>
    <t>[3] Principles of consolidation: The consolidated financial statements include the accounts of the Company and its wholly owned and majority owned subsidiaries. All significant intercompany balances and transactions have been eliminated in consolidation. Palisades XVI is a variable interest entity (“VIE”). Asta Funding, Inc. is considered the primary beneficiary because it has the power to direct the significant activities of the VIE via its ownership and service contract. Palisades XVI holds the Great Seneca portfolio, a $300 million portfolio purchased in March 2007 (the “Portfolio Purchase”), which, as of September 30, 2016, had a value of $4.2 million. (See Note H — Non-Recourse Debt — Bank of Montreal Blue Bell Receivables I, LLC, Blue Bells Receivables II, LLC, Blue Bell Receivables III, LLC, Blue Bell Receivables IV, LLC, Blue Bell Receivables V, LLC and Blue Bell Receivables VI, LLC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eld structured settlements of $85.7 million and non-recourse notes payable of $57.3 million as of September 30, 2016.</t>
  </si>
  <si>
    <t>Concentration Risk, Credit Risk, Policy [Policy Text Block]</t>
  </si>
  <si>
    <t>[4] Concentration of Credit Risk — Cash: The Company considers all highly liquid investments with a maturity of three months or less at the date of purchase to be cash equivalents. Cash balances are maintained at various depository institutions and are insured by the Federal Deposit Insurance Corporation (“FDIC”). The Company had cash balances with 10 banks that exceeded the balance insured by the FDIC by approximately $14.0 million at September 30, 2016. The Company is not exposed to any significant credit risk due to concentration of cash.</t>
  </si>
  <si>
    <t>Investment, Policy [Policy Text Block]</t>
  </si>
  <si>
    <t>[5] Available-for-Sale Investments: Investments that the Company intends to hold for an indefinite period of time, but not necessarily to maturity, are classified as available-for-sale and are carried at fair value. Unrealized gains and losses on available-for-sale securities are determined using the specific-identification method. Declines in the fair value of individual available-for-sale securities below their respective costs that are other than temporary will result in write-downs of the individual securities to their fair value. Factors affecting the determination of whether another-than-temporary impairment has occurred include: a downgrading of the security by a rating agency, a significant deterioration in the financial condition of the issuer, or that management would not have the ability to hold a security for a period of time sufficient to allow for any anticipated recovery in fair value.</t>
  </si>
  <si>
    <t>Income Recognition Impairments and Accretable Yield Adjustments [Policy Text Block]</t>
  </si>
  <si>
    <t>[6] Income recognition, Impairments and Accretable yield adjustments: Income Recognition The Company accounts for certain of its investments in finance receivables using the guidance of FASB Accounting Standards Codification (“ASC”), Receivables — Loans and Debt Securities Acquired with Deteriorated Credit Quality (“ASC 310”). Under the guidance of ASC 310, static pools of accounts are established. These pools are aggregated based on certain common risk criteria. Each static pool is recorded at cost and is accounted for as a single unit for the recognition of income, principal payments and loss provision. Due to the substantial reduction of portfolios reported under the interest method, and the inability to reasonably estimate cash collections required to account for those portfolios under the interest method the Company concluded the cost recovery method is the appropriate accounting method under the circumstances Under the guidance of ASC 310-30, the Company must analyze a portfolio upon acquisition to ensure which method is appropriate, and once a static pool is established for a quarter, individual receivable accounts are not added to the pool (unless replaced by the seller) or removed from the pool (unless sold or returned to the seller). The Company uses the cost recovery method when collections on a particular pool of accounts cannot be reasonably predicted. Under the cost recovery method, no income is recognized until the cost of the portfolio has been fully recovered. A pool can become fully amortized (zero carrying balance on the balance sheet) while still generating cash collections. In this case, all cash collections are recognized as revenue when received. 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operations. The Company recognizes revenue for GAR Disability Advocates when cases close and fees are collected. Impairments and accretable yield adjustments The Company accounts for its impairments in accordance with ASC 310, which provides guidance on how to account for differences between contractual and expected cash flows from an investor’s initial investment in loans or debt securities acquired in a transfer if those differences are attributable, at least in part, to credit quality. The recognition of income under ASC 310 is dependent on the Company having the ability to develop reasonable expectations of both the timing and amount of cash flows to be collected. In the event the Company cannot develop a reasonable expectation as to both the timing and amount of cash flows expected to be collected, ASC 310 permits the change to the cost recovery method. The Company will recognize income only after it has recovered its carrying value. If collection projections indicate the carrying value will not be recovered, an impairment is required. The impairment will be equal to the difference between the carrying value at the time of the forecast and the corresponding estimated remaining future collections. The Company believes it has significant experience in acquiring certain distressed consumer receivable portfolios at a significant discount to the amount actually owed by underlying customers. The Company invests in these portfolios only after both qualitative and quantitative analyses of the underlying receivables are performed and a calculated purchase price is paid so that it believes its estimated cash flow offers an adequate return on acquisition costs after servicing expenses. Additionally, when considering larger portfolio purchases of accounts, or portfolios from issuers with whom the Company has limited experience, it has the added benefit of soliciting its third party collection agencies and attorneys for their input on liquidation rates and, at times, incorporates such input into the estimates it uses for its expected cash flows.</t>
  </si>
  <si>
    <t>Commissions, Policy [Policy Text Block]</t>
  </si>
  <si>
    <t>[7] Commissions and fees: Commissions and fees are the contractual commissions earned by third party collection agencies and attorneys, and direct costs associated with the collection effort- generally court costs. The Company expects to continue to purchase portfolios and utilize third party collection agencies and attorney networks.</t>
  </si>
  <si>
    <t>Property, Plant and Equipment, Policy [Policy Text Block]</t>
  </si>
  <si>
    <t>[8] Furniture and equipment: Furniture and equipment is stated at cost. Depreciation is provided using the straight-line method over the estimated useful lives of the assets (3 to 7 years). Amortization on leasehold improvements is provided by the straight line-method of the remaining life of the respective lease. An accelerated depreciation method is used for tax purposes.</t>
  </si>
  <si>
    <t>Income Tax, Policy [Policy Text Block]</t>
  </si>
  <si>
    <t>[9] Income taxes: Deferred federal and state taxes arise from (i) recognition of finance income collected for tax purposes, but not yet recognized for financial reporting; (ii) provision for impairments/credit losses, all resulting in timing differences between financial accounting and tax reporting; (iii) amortization of leasehold improvements resulting in timing differences between financial accounting and tax reporting; (iv) stock based compensation; and (v) partnership investments.</t>
  </si>
  <si>
    <t>Earnings Per Share, Policy [Policy Text Block]</t>
  </si>
  <si>
    <t>[10] Net income per share: Basic per share data is determined by dividing net income by the weighted average shares outstanding during the period. Diluted per share data is computed by dividing net income by the weighted average shares outstanding, assuming all dilutive potential common shares were issued. The assumed proceeds from the exercise of dilutive options are calculated using the treasury stock method based on the average market price for the period. The following table presents the computation of basic and diluted per share data for the fiscal years ended September 30, 2016, 2015 and 2014: 201 6 201 5 20 14 Net Weighted Per Net Weighted Per Net Weighted Per Basic $ 7,860,000 11,996,500 $ 0.66 $ 2,016,000 13,044,215 $ 0.15 $ 5,901,000 12,981,076 $ 0.45 Dilutive effect of stock options 512,061 (0.03 ) 270,390 0.00 224,857 0.00 Diluted $ 7,860,000 12,508,561 $ 0.63 $ 2,016,000 13,314,605 $ 0.15 $ 5,901,000 13,205,933 $ 0.45 At September 30, 2016, 300,470 options at a weighted average exercise price of $9.82 were not included in the diluted earnings per share calculation as they were anti-dilutive. At September 30, 2015, 418,962 options at a weighted average exercise price of $9.57 were not included in the diluted earnings per share calculation as they were anti-dilutive. At September 30, 2014, 960,559 options at a weighted average exercise price of $12.12 were not included in the diluted earnings per share calculation as they were anti-dilutive.</t>
  </si>
  <si>
    <t>Use of Estimates, Policy [Policy Text Block]</t>
  </si>
  <si>
    <t>[1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 from. Downward revisions to estimated cash flows will result in impairments.</t>
  </si>
  <si>
    <t>Share-based Compensation, Option and Incentive Plans Policy [Policy Text Block]</t>
  </si>
  <si>
    <t>[12] Stock-based compensation: The Company accounts for stock-based employee compensation under FASB ASC 718, Compensation — Stock Compensation</t>
  </si>
  <si>
    <t>New Accounting Pronouncements, Policy [Policy Text Block]</t>
  </si>
  <si>
    <t>[13] Impact of Recently Issued Accounting Standards: In May 2014, the FASB issued an update to ASC 606, “Revenue from Contracts with Customers,”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The Company is currently evaluating the impact this update will have on its consolidated financial statements. In February 2015, the FASB issued ASU 2015-02, “Consolidation (Topic 810): Amendments to the Consolidation Analysis,” which amends the consolidation requirements in ASC 810. This update is effective for public business entities for fiscal years, and for interim periods within those fiscal years, beginning after December 15, 2015. The Company has reviewed this ASU and determined that it will not have a material impact on our consolidated financial statements. In January 2016, the FASB issued Update No. 2016-01, Recognition and Measurement of Financial Assets and Financial Liabilities. The main objective in developing this update is enhancing the reporting model for financial instruments to provide users of financial statements with more decision-useful information. The amendments in this update address certain aspects of recognition, measurement, presentation, and disclosure of financial instruments. The effective date for this update is for annual reporting periods beginning after December 15, 2017, including interim periods within that reporting period. The Company is currently evaluating the impact this update will have on its consolidated financial statements. In February 2016, the FASB issued Update No. 2016-02 to amend lease accounting requirements and requires entities to generally recognize on the balance sheet operating and financing lease liabilities and corresponding right-of-use assets. The new standard will require significant additional disclosures about the amount, timing and uncertainty of cash flows from leases. The standard update is effective for fiscal years beginning after December 15, 2018 and interim periods within those years and early adoption is permitted. The standard is to be applied using a modified retrospective approach and includes a number of optional practical expedients that that entities may elect to apply. The Company is currently evaluating the impact of adopting this update on its consolidated financial statements and expects that most of its operating leases will be recognized as operating lease liabilities and right-of-use assets upon adoption. In March 2016, the FASB issued Update No. 2016-09, Improvements to Employee Share Based Payment Accounting, to simplify and improve areas of generally accepted accounting principles for which cost and complexity can be reduced while maintaining or improving the usefulness of the information provided to users of financial statements. The effective date for this update is for annual reporting periods beginning after December 15, 2016, including interim periods within that reporting period. The Company is currently evaluating the impact this update will have on its consolidated financial statements.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Additionally, the ASU amends the accounting for credit losses on available-for-sale debt securities and purchased financial assets with credit deterioration. For the Company, this update will be effective for interim periods and annual periods beginning after December 15, 2019. Upon adoption, the Company will accelerate the recording of its credit losses in its financial statements. In August 2016 the FASB issued ASU 2016-15, "Statement of Cash Flows (Topic 230): Classification of Certain Cash Receipts and Cash Payments." This ASU will make eight targeted changes to how cash receipts and cash payments are presented and classified in the statement of cash flows. The new standard is effective for fiscal years beginning after December 15, 2017. Early adoption is permitted. The new standard will require adoption on a retrospective basis unless it is impracticable to apply, in which case the Company would be required to apply the amendments prospectively as of the earliest date practicable. The Company is in the process of evaluating the provisions of the ASU, but does not expect it to have a material effect on the Company’s consolidated statements of cash flows.</t>
  </si>
  <si>
    <t>Foreign Currency Transactions and Translations Policy [Policy Text Block]</t>
  </si>
  <si>
    <t>[14] Foreign Currency Translation The U.S. dollar is the functional currency for the majority of our business.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t>
  </si>
  <si>
    <t>Note A - The Company and Its Significant Accounting Policies (Tables)</t>
  </si>
  <si>
    <t>Notes Tables</t>
  </si>
  <si>
    <t>Schedule of Earnings Per Share, Basic and Diluted [Table Text Block]</t>
  </si>
  <si>
    <t xml:space="preserve"> 201 6 201 5 20 14 Net Weighted Per Net Weighted Per Net Weighted Per Basic $ 7,860,000 11,996,500 $ 0.66 $ 2,016,000 13,044,215 $ 0.15 $ 5,901,000 12,981,076 $ 0.45 Dilutive effect of stock options 512,061 (0.03 ) 270,390 0.00 224,857 0.00 Diluted $ 7,860,000 12,508,561 $ 0.63 $ 2,016,000 13,314,605 $ 0.15 $ 5,901,000 13,205,933 $ 0.45 </t>
  </si>
  <si>
    <t>Note B - Available-for-sale Investments (Tables)</t>
  </si>
  <si>
    <t>Available-for-sale Securities [Table Text Block]</t>
  </si>
  <si>
    <t xml:space="preserve"> Amortized Unrealized Unrealized Fair Value 2016 $ 55,724,000 $ 1,089,000 $ (49,000 ) $ 56,764,000 2015 $ 60,069,000 $ 98,000 $ (440,000 ) $ 59,727,000 </t>
  </si>
  <si>
    <t>Note C - Consumer Receivables Acquired for Liquidation (Tables)</t>
  </si>
  <si>
    <t>Schedule of Consumer Receivables after Liquidation [Table Text Block]</t>
  </si>
  <si>
    <t xml:space="preserve"> For the Year Ended September 30, 2016 2015 Balance, beginning of period $ 15,608,000 $ 29,444,000 Acquisitions of receivable portfolio 8,162,000 2,110,000 Net cash collections from collection of consumer receivables acquired for liquidation (28,827,000 ) (36,361,000 ) Net cash collections represented by account sales of consumer receivables acquired for liquidation (84,000 ) (79,000 ) Impairment (164,000 ) — Effect of foreign currency translation 569,000 (263,000 ) Finance income recognized 19,056,000 20,757,000 Balance, end of period $ 14,320,000 $ 15,608,000 Finance income as a percentage of collections 65.9 % 57.0 %</t>
  </si>
  <si>
    <t>Schedule of Collections on Gross Basis [Table Text Block]</t>
  </si>
  <si>
    <t xml:space="preserve"> For the Years Ended September 30, 2016 2015 2014 Gross collections(1) $ 44,523,000 $ 56,195,000 $ 67,913,000 Less: commissions and fees(2) 15,612,000 19,755,000 27,751,000 Net collections $ 28,911,000 $ 36,440,000 $ 40,162,000 </t>
  </si>
  <si>
    <t>Note E - Structured Settlements (At Fair Value) (Tables)</t>
  </si>
  <si>
    <t>Structured Settlements [Table Text Block]</t>
  </si>
  <si>
    <t xml:space="preserve"> September 30, 6 September 30, 5 Maturity(1)(2) $ 133,059,000 $ 99,135,000 Unearned income (47,351,000 ) (34,500,000 ) Net carrying value $ 85,708,000 $ 64,635,000 </t>
  </si>
  <si>
    <t>Schedule of Fair Value of Debt [Table Text Block]</t>
  </si>
  <si>
    <t xml:space="preserve"> September 30, 6 September 30, 5 Notes payable secured by settlement receivables with principal and interest outstanding payable until June 2025 (3) $ 1,862,000 $ 2,270,000 Notes payable secured by settlement receivables with principal and interest outstanding payable until August 2026 (3) 4,242,000 4,713,000 Notes payable secured by settlement receivables with principal and interest outstanding payable until April 2032 (3) 3,987,000 4,497,000 Notes payable secured by settlement receivables with principal and interest outstanding payable until February 2037 (3) 18,979,000 20,147,000 Notes payable secured by settlement receivables with principal and interest outstanding payable until March 30, 2034 (3) 14,507,000 15,361,000 Notes payable secured by settlement receivables with principal and interest outstanding payable until February 2043 (3) 13,705,000 — $25,000,000 revolving line of credit (3) 10,154,000 4,623,000 Encumbered structured settlements 67,435,000 51,611,000 Structured settlements not encumbered 18,273,000 13,024,000 Total structured settlements $ 85,708,000 $ 64,635,000 </t>
  </si>
  <si>
    <t>Schedule of Accounts, Notes, Loans and Financing Receivable [Table Text Block]</t>
  </si>
  <si>
    <t xml:space="preserve"> September 30, 2017 $ 9,295,000 September 30, 2018 8,093,000 September 30, 2019 8,122,000 September 30, 2020 7,538,000 September 30, 2021 8,334,000 Thereafter 91,677,000 Total $ 133,059,000 </t>
  </si>
  <si>
    <t>Note F - Litigation Funding (Tables)</t>
  </si>
  <si>
    <t>Allowance for Credit Losses on Financing Receivables [Table Text Block]</t>
  </si>
  <si>
    <t xml:space="preserve"> For the Years Ended 201 6 201 5 Balance at beginning of period $ 5,459,000 $ 2,474,000 Provisions for losses 3,785,000 3,789,000 Write offs (702,000 ) (804,000 ) Balance at end of period $ 8,542,000 $ 5,459,000 </t>
  </si>
  <si>
    <t>Note G - Furniture and Equipment (Tables)</t>
  </si>
  <si>
    <t>Property, Plant and Equipment [Table Text Block]</t>
  </si>
  <si>
    <t xml:space="preserve"> 201 6 201 5 Furniture $ 417,000 $ 414,000 Equipment 234,000 3,622,000 Software 1,350,000 1,210,000 Leasehold improvements — 99,000 2,001,000 5,345,000 Less accumulated depreciation and amortization 1,758,000 4,865,000 $ 243,000 $ 480,000 </t>
  </si>
  <si>
    <t>Note I - Other Debt - CBC (Tables)</t>
  </si>
  <si>
    <t>CBC [Member]</t>
  </si>
  <si>
    <t>Other Liabilities [Table Text Block]</t>
  </si>
  <si>
    <t xml:space="preserve"> Interest Rate September 30, 6 September 30, 5 Notes payable secured by settlement receivables with principal and interest outstanding payable until June 2025 8.75 % $ 1,862,000 $ 2,270,000 Notes payable secured by settlement receivables with principal and interest outstanding payable until August 2026 7.25 % 4,242,000 4,713,000 Notes payable secured by settlement receivables with principal and interest outstanding payable until April 2032 7.125 % 3,987,000 4,497,000 Notes payable secured by settlement receivables with principal and interest outstanding payable until February 2037 5.39 % 18,978,000 20,147,000 Notes payable secured by settlement receivables with principal and interest outstanding payable until March 2034 5.07 % 14,507,000 15,361,000 Notes payable secured by settlement receivables with principal and interest outstanding payable until February 2043 4.85 % 13,705,000 — Subtotal notes payable 57,281,000 46,988,000 $25,000,000 revolving line of credit expiring on March 1, 2017 4.1 % 10,154,000 4,623,000 Total debt — CBC $ 67,435,000 $ 51,611,000 </t>
  </si>
  <si>
    <t xml:space="preserve"> 201 6 201 5 Accounts payable and accrued expenses $ 3,104,000 $ 3,394,000 Lawsuit reserve (see Note L – Commitments and Contingencies – Legal Matters 2,345,000 — IRS interest payable (see Note K – Income Taxes) — 624,000 Other 525,000 423,000 Total other liabilities $ 5,974,000 $ 4,441,000 </t>
  </si>
  <si>
    <t>Note J - Other Liabilities (Tables)</t>
  </si>
  <si>
    <t>Note K - Income Taxes (Tables)</t>
  </si>
  <si>
    <t>Schedule of Components of Income Tax Expense (Benefit) [Table Text Block]</t>
  </si>
  <si>
    <t xml:space="preserve"> 201 6 201 5 201 4 Current: Federal $ 5,162,000 $ 6,841,000 $ 4,166,000 State 799,000 — — Interest on IRS payment 10,000 624,000 — 5,971,000 7,465,000 4,166,000 Deferred: Federal (2,345,000 ) (7,282,000 ) (1,620,000 ) State (725,000 ) 1,939,000 2,067,000 (3,070,000 ) (5,343,000 ) 447,000 Provision for income taxes $ 2,901,000 $ 2,122,000 $ 4,613,000 </t>
  </si>
  <si>
    <t>Schedule of Effective Income Tax Rate Reconciliation [Table Text Block]</t>
  </si>
  <si>
    <t xml:space="preserve"> 201 6 201 5 201 4 Statutory federal income tax rate 34.0 % 34.0 % 34.0 % State income tax, net of federal benefit 5.9 5.9 4.5 State tax rate change (4.8 — 8.4 Permanent difference in municipal interest (2.9 ) (6.6 ) (3.3 ) Permanent difference other 0.3 — 0.2 Federal prior year provision to return difference 1.3 — 0.2 Other state tax items primarily related to change in New York tax law (6.5 ) Interest on IRS payment — 12.9 — Non-controlling interests (7.2 ) (5.9 ) (0.3 ) Change in valuation allowance 3.8 — — Other (2.5 ) 3.4 (1.9 ) Effective income tax rate 21.4 % 43.7 % 41.8 %</t>
  </si>
  <si>
    <t>Schedule of Deferred Tax Assets and Liabilities [Table Text Block]</t>
  </si>
  <si>
    <t xml:space="preserve"> September 30, 16 September 30, 5 Impairments/bad debt reserves 4,374,000 1,752,000 Revenue recognition pertaining to the cost over estimated collections method 13,463,000 9,911,000 State tax net operating loss carry forward 6,879,000 6,684,000 Stock based compensation 3,385,000 3,062,000 Unrealized gain on structured settlements (6,311,000 ) (3,644,000 ) Depreciation, amortization and other (190,000 ) 77,000 Deferred income taxes 21,600,000 17,842,000 Deferred tax valuation allowance (6,070,000 ) (5,563,000 ) Deferred income taxes $ 15,530,000 $ 12,279,000 </t>
  </si>
  <si>
    <t>Note L - Commitments and Contingencies (Tables)</t>
  </si>
  <si>
    <t>Schedule of Future Minimum Rental Payments for Operating Leases [Table Text Block]</t>
  </si>
  <si>
    <t xml:space="preserve"> Year Ending September 30, 2017 $ 690,000 2018 444,000 2019 448,000 2020 289,000 $ 1,871,000 </t>
  </si>
  <si>
    <t>Note N - Stock Option Plans (Tables)</t>
  </si>
  <si>
    <t>Schedule of Share-based Payment Award, Stock Options, Valuation Assumptions [Table Text Block]</t>
  </si>
  <si>
    <t xml:space="preserve"> Risk-free interest rate 0.24 % Expected term (years) 6.25 Expected volatility 23.4 % Dividend yield 0.00 % Risk-free interest rate 0.12 % Expected term (years) 5.9 Expected volatility 32.7 % Dividend yield 0.00 % Risk-free interest rate 0.06 % Expected term (years) 5.9 Expected volatility 35.3 % Dividend yield 0.00 % Risk-free interest rate 0.08 % Expected term (years) 6.5 Expected volatility 98.3 % Dividend yield 0.00 %</t>
  </si>
  <si>
    <t>Schedule of Share-based Compensation, Stock Options, Activity [Table Text Block]</t>
  </si>
  <si>
    <t xml:space="preserve"> Year Ended September 30, 201 6 201 5 201 4 Shares Weighted Shares Weighted Shares Weighted Outstanding options at the beginning of year 1,043,566 $ 8.47 1,403,259 $ 10.78 1,622,771 $ 11.31 Options granted 67,100 7.93 45,400 8.37 161,700 8.48 Options forfeited/cancelled (14,468 ) 8.12 (344,259 ) 17.90 (369,612 ) 12.33 Options exercised (146,531 ) 8.22 (60,834 ) 7.83 (11,600 ) 3.46 Outstanding options at the end of year 949,667 $ 8.47 1,043,566 $ 8.47 1,403,259 $ 10.78 Exercisable options at the end of year 830,326 $ 8.51 860,891 $ 8.41 888,587 $ 12.15 </t>
  </si>
  <si>
    <t>Schedule of Share-based Compensation, Shares Authorized under Stock Option Plans, by Exercise Price Range [Table Text Block]</t>
  </si>
  <si>
    <t xml:space="preserve"> Options Outstanding Options Exercisable Range of Exercise Price Number Weighted Weighted Number Weighted $2.8751 - $5.7500 3,800 2.6 $ 2.95 3,800 $ 2.95 $5.7501 - $8.6250 798,867 5.4 7.96 679,526 7.92 $8.6251 - $11.5000 132,000 6.3 9.41 132,000 9.41 $11.5001 - $28.7500 15,000 0.2 28.75 15,000 28.75 949,667 5.5 $ 8.47 830,326 $ 8.51 </t>
  </si>
  <si>
    <t>Schedule of Share-based Compensation, Restricted Stock Units Award Activity [Table Text Block]</t>
  </si>
  <si>
    <t xml:space="preserve"> Year Ended 6 Weighted Year Ended 5 Weighted Unvested at the beginning of period 44,107 $ 9.28 68,214 $ 9.57 Awards granted 5,000 7.89 15,000 8.30 Vested (49,107 ) 9.36 (39,107 ) 9.41 Forfeited — 0.00 — 0.00 Unvested at the end of period — $ 8.00 44,107 $ 9.28 </t>
  </si>
  <si>
    <t>Note Q - Fair Value of Financial Measurements and Disclosures (Tables)</t>
  </si>
  <si>
    <t>Fair Value Measurements, Recurring and Nonrecurring [Table Text Block]</t>
  </si>
  <si>
    <t xml:space="preserve"> September 30, 201 6 September 30, 201 5 Carrying Fair Carrying Fair Financial assets Cash and cash equivalents (Level 2) $ 18,526,000 $ 18,526,000 $ 24,315,000 $ 24,315,000 Available-for-sale investments (Level 1) 56,764,000 56,764,000 59,727,000 59,727,000 Consumer receivables acquired for liquidation (Level 3) 14,320,000 47,233,000 15,608,000 31,339,000 Structured settlements (Level 3) 85,708,000 85,708,000 64,635,000 64,635,000 Other investments(1) 3,590,000 3,590,000 4,239,000 4,239,000 Financial liabilities Other debt — CBC, revolving line of credit (Level 3) 10,154,000 10,154,000 4,623,000 4,623,000 Other debt — CBC, non-recourse notes payable with varying installments (Level 3) 57,281,000 57,281,000 46,988,000 46,988,000 </t>
  </si>
  <si>
    <t>Fair Value Measurements, Recurring and Nonrecurring, Valuation Techniques [Table Text Block]</t>
  </si>
  <si>
    <t xml:space="preserve"> Fair Value Valuation Unobservable Rate Structured settlements at fair value $ 85,708,000 Discounted cash flow Discount rate 4.85 %</t>
  </si>
  <si>
    <t>Fair Value, Assets Measured on Recurring Basis, Unobservable Input Reconciliation [Table Text Block]</t>
  </si>
  <si>
    <t xml:space="preserve"> Balance at September 30, 2015 $ 64,635,000 Total gains included in earnings 7,657,000 Purchases 15,962,000 Sales — Interest accreted 5,414,000 Payments received (7,960,000 ) Total $ 85,708,000 The amount of total gains for the year included in earnings attributable to the change in unrealized gains (losses) relating to assets held at September 30, 2016 $ 7,657,000 </t>
  </si>
  <si>
    <t>Fair Value, Measured on Recurring Basis, Gain (Loss) Included in Earnings [Table Text Block]</t>
  </si>
  <si>
    <t xml:space="preserve"> Total gains (losses) included in earnings in fiscal year 2016 $ 7,657,000 Change in unrealized gains (losses) relating to assets still held at September 30, 2016 $ 7,657,000 </t>
  </si>
  <si>
    <t>Note S - Summarized Quarterly Data (Unaudited) (Tables)</t>
  </si>
  <si>
    <t>Quarterly Financial Information [Table Text Block]</t>
  </si>
  <si>
    <t xml:space="preserve"> Quarter First Second Third Fourth Full 201 6 Total revenue $ 11,820,000 $ 10,570,000 $ 18,806,000 $ 15,932,000 $ 57,128,000 Income (loss) before income taxes 3,368,000 (3,173,000 ) 7,598,000 5,736,000 13,529,000 Net income (loss) attributable to Asta Funding, Inc. 1,806,000 (1,831,000 ) 3,196,000 4,689,000 7,680,000 Basic net income per share attributable to Asta Funding, Inc. $ 0.15 $ (0.15 ) $ 0.27 $ 0.39 $ 0.66 Diluted net income per share attributable to Asta Funding, Inc. $ 0.15 $ (0.15 ) $ 0.26 $ 0.37 $ 0.63 201 5 Total revenue $ 9,827,000 $ 10,398,000 $ 10,032,000 $ 12,234,000 $ 42,491,000 Income before income taxes 419,000 1,143,000 408,000 2,880,000 4,850,000 Net income attributable to Asta Funding, Inc. 370,000 345,000 161,000 1,140,000 2,016,000 Basic net income per share attributable to Asta Funding, Inc. $ 0.03 $ 0.03 $ 0.01 $ 0.08 $ 0.15 Diluted net income per share attributable to Asta Funding, Inc. $ 0.03 $ 0.03 $ 0.01 $ 0.08 $ 0.15 </t>
  </si>
  <si>
    <t>Note T - Segment Reporting (Tables)</t>
  </si>
  <si>
    <t>Schedule of Segment Reporting Information, by Segment [Table Text Block]</t>
  </si>
  <si>
    <t xml:space="preserve"> Personal GAR (Dollars in millions) Consumer Injury Structured Disability Corporate Total Fiscal Year Ended September 30, 2016: Total Revenues $ 19.1 $ 20.2 $ 13.8 $ 4.0 $ — $ 57.1 Other income — — — — 1.6 1.6 Income/(loss) before income tax 14.1 13.1 4.7 (7.3 ) (11.1 ) 13.5 Total Assets(1) 15.2 49.0 82.7 2.0 107.1 256.0 2015: Total Revenues 20.8 8.5 11.8 1.4 — 42.5 Other income — — — — 1.7 1.7 Income/(loss) before income tax 13.8 0.1 3.5 (5.8 ) (6.7 ) 4.9 Total Assets(1) 17.0 39.6 63.1 2.6 115.1 237.4 2014: Total Revenues 19.8 7.2 5.2 0.4 — 32.6 Other income 26.1 — — — 1.4 27.5 Income/(loss) before income tax 18.9 2.3 0.4 (2.7 ) (7.9 ) 11.0 Total Assets(1) 30.5 34.0 38.5 1.0 113.1 217.1 </t>
  </si>
  <si>
    <t>Note U - Accumulated Other Comprehensive Income (Loss) (Tables)</t>
  </si>
  <si>
    <t>Schedule of Accumulated Other Comprehensive Income (Loss) [Table Text Block]</t>
  </si>
  <si>
    <t xml:space="preserve"> 2016 2015 2014 Unrealized gain on marketable securities Foreign currency translation, net Total Unrealized gain on marketable securities Foreign currency translation, net Total Unrealized gain on marketable securities Beginning Balance $ (205,000 ) $ (1,480,000 ) $ (1,685,000 ) $ 142,000 $ - $ 142,000 $ (674,000 ) Change in unrealized gains (losses) on foreign currency translation, net - 942,000 942,000 - (1,480,000 ) (1,480,000 ) - Change in unrealized gains (losses) on marketable securities 868,000 - 868,000 (260,000 ) - (260,000 ) 900,000 Amount reclassified from accumulated other comprehensive income (39,000 ) - (39,000 ) (87,000 ) - (87,000 ) (84,000 ) Net current-period other comprehensive income 829,000 942,000 1,771,000 (347,000 ) (1,480,000 ) $ (1,827,000 ) 816,000 Ending balance $ 624,000 $ (538,000 ) $ 86,000 $ (205,000 ) $ (1,480,000 ) $ (1,685,000 ) $ 142,000 </t>
  </si>
  <si>
    <t>Note A - The Company and Its Significant Accounting Policies (Details Textual) - USD ($)</t>
  </si>
  <si>
    <t>Dec. 31, 2015</t>
  </si>
  <si>
    <t>Mar. 31, 2015</t>
  </si>
  <si>
    <t>Mar. 01, 2015</t>
  </si>
  <si>
    <t>Dec. 31, 2013</t>
  </si>
  <si>
    <t>Dec. 28, 2011</t>
  </si>
  <si>
    <t>Sep. 29, 2014</t>
  </si>
  <si>
    <t>Jul. 08, 2016</t>
  </si>
  <si>
    <t>Sep. 25, 2015</t>
  </si>
  <si>
    <t>Nov. 26, 2014</t>
  </si>
  <si>
    <t>May 02, 2014</t>
  </si>
  <si>
    <t>Jun. 30, 2007</t>
  </si>
  <si>
    <t>CBC Settlement Funding, Limited Liability Company [Member] | Affiliated Entity One [Member]</t>
  </si>
  <si>
    <t>Noncontrolling Interest, Ownership Percentage by Noncontrolling Owners</t>
  </si>
  <si>
    <t>10.00%</t>
  </si>
  <si>
    <t>CBC Settlement Funding, Limited Liability Company [Member] | Affiliated Entity Two [Member]</t>
  </si>
  <si>
    <t>CBC Settlement Funding, Limited Liability Company [Member] | Revolving Credit Facility [Member]</t>
  </si>
  <si>
    <t>Business Combination, Recognized Identifiable Assets Acquired and Liabilities Assumed, Noncurrent Liabilities</t>
  </si>
  <si>
    <t>CBC Settlement Funding, Limited Liability Company [Member] | Non-recourse Notes [Member]</t>
  </si>
  <si>
    <t>CBC Settlement Funding, Limited Liability Company [Member] | Secured Debt [Member] | BBRV, LLC, Notes [Member]</t>
  </si>
  <si>
    <t>Debt Instrument, Face Amount</t>
  </si>
  <si>
    <t>Long-term Debt, Percentage Bearing Fixed Interest, Percentage Rate</t>
  </si>
  <si>
    <t>5.10%</t>
  </si>
  <si>
    <t>4.85%</t>
  </si>
  <si>
    <t>5.40%</t>
  </si>
  <si>
    <t>CBC Settlement Funding, Limited Liability Company [Member] | Secured Debt [Member]</t>
  </si>
  <si>
    <t>Other Long-term Debt</t>
  </si>
  <si>
    <t>CBC Settlement Funding, Limited Liability Company [Member]</t>
  </si>
  <si>
    <t>Business Combination, Consideration Transferred</t>
  </si>
  <si>
    <t>Related Party Transaction, Due from (to) Related Party</t>
  </si>
  <si>
    <t>Pegasus Legal Funding LLC [Member]</t>
  </si>
  <si>
    <t>20.00%</t>
  </si>
  <si>
    <t>Subsidiary of Limited Liability Company or Limited Partnership, Ownership Interest</t>
  </si>
  <si>
    <t>80.00%</t>
  </si>
  <si>
    <t>Principal One [Member] | CBC [Member] | Restricted Stock [Member]</t>
  </si>
  <si>
    <t>Business Acquisition, Equity Interest Issued or Issuable, Number of Shares</t>
  </si>
  <si>
    <t>Shares Issued, Price Per Share</t>
  </si>
  <si>
    <t>Principal One [Member] | CBC [Member]</t>
  </si>
  <si>
    <t>Payments to Acquire Businesses, Gross</t>
  </si>
  <si>
    <t>Minimum [Member]</t>
  </si>
  <si>
    <t>Property, Plant and Equipment, Useful Life</t>
  </si>
  <si>
    <t>3 years</t>
  </si>
  <si>
    <t>Maximum [Member]</t>
  </si>
  <si>
    <t>7 years</t>
  </si>
  <si>
    <t>CBC [Member] | Secured Debt [Member]</t>
  </si>
  <si>
    <t>CBC [Member] | Restricted Stock [Member]</t>
  </si>
  <si>
    <t>Business Combination, Consideration Transferred, Equity Interests Issued and Issuable</t>
  </si>
  <si>
    <t>Equity Method Investment, Ownership Percentage</t>
  </si>
  <si>
    <t>100.00%</t>
  </si>
  <si>
    <t>Line of Credit Facility, Current Borrowing Capacity</t>
  </si>
  <si>
    <t>Debt Instrument, Floor Interest Rate</t>
  </si>
  <si>
    <t>4.10%</t>
  </si>
  <si>
    <t>5.50%</t>
  </si>
  <si>
    <t>4.75%</t>
  </si>
  <si>
    <t>Business Acquisition, Percentage of Voting Interests Acquired</t>
  </si>
  <si>
    <t>Palisades XVI [Member] | Great Seneca [Member]</t>
  </si>
  <si>
    <t>Worth of Portfolio</t>
  </si>
  <si>
    <t>Variable Interest Entity Two [Member]</t>
  </si>
  <si>
    <t>Structured Settlement Amount</t>
  </si>
  <si>
    <t>Non-Recourse Debt</t>
  </si>
  <si>
    <t>Increase (Decrease) Due from Other Related Parties</t>
  </si>
  <si>
    <t>Percentage of Related Party Revenue</t>
  </si>
  <si>
    <t>21.00%</t>
  </si>
  <si>
    <t>Collection by Company's Third Party</t>
  </si>
  <si>
    <t>Cash, Uninsured Amount</t>
  </si>
  <si>
    <t>Antidilutive Securities Excluded from Computation of Earnings Per Share, Amount</t>
  </si>
  <si>
    <t>Weighted Average Exercise Price</t>
  </si>
  <si>
    <t>Note A - The Company and Its Significant Accounting Policies - Computation of Basic and Diluted Per Share Data (Details) - USD ($)</t>
  </si>
  <si>
    <t>3 Months Ended</t>
  </si>
  <si>
    <t>Jun. 30, 2016</t>
  </si>
  <si>
    <t>Jun. 30, 2015</t>
  </si>
  <si>
    <t>Dec. 31, 2014</t>
  </si>
  <si>
    <t>Net Income</t>
  </si>
  <si>
    <t>Weighted Average Shares, Basic (in shares)</t>
  </si>
  <si>
    <t>Per Share Amount, Basic (in dollars per share)</t>
  </si>
  <si>
    <t>Weighted Average Shares, Dilutive effect of stock options (in shares)</t>
  </si>
  <si>
    <t>Per Share Amount, Dilutive effect of stock options</t>
  </si>
  <si>
    <t>Weighted Average Shares, Diluted (in shares)</t>
  </si>
  <si>
    <t>Per Share Amount, Diluted (in dollars per share)</t>
  </si>
  <si>
    <t>Note B - Available-for-sale Investments (Details Textual)</t>
  </si>
  <si>
    <t>Sep. 30, 2016USD ($)</t>
  </si>
  <si>
    <t>Sep. 30, 2015USD ($)</t>
  </si>
  <si>
    <t>Sep. 30, 2014USD ($)</t>
  </si>
  <si>
    <t>Number of Investments Sold</t>
  </si>
  <si>
    <t>Available-for-sale Securities, Gross Realized Gain (Loss), Excluding Other than Temporary Impairments</t>
  </si>
  <si>
    <t>Realized Investment Gains (Losses)</t>
  </si>
  <si>
    <t>Number of Investments</t>
  </si>
  <si>
    <t>Available-for-sale, Securities in Unrealized Loss Positions, Qualitative Disclosure, Number of Positions, Greater than or Equal to One Year</t>
  </si>
  <si>
    <t>Available-for-sale, Securities in Unrealized Loss Positions, Qualitative Disclosure, Number of Positions</t>
  </si>
  <si>
    <t>Available-for-sale, Securities in Unrealized Loss Positions, Qualitative Disclosure, Number of Positions, Less than One Year</t>
  </si>
  <si>
    <t>Note B - Available-for-sale Investments - Investments Classified as Available-for-sale (Details) - USD ($)</t>
  </si>
  <si>
    <t>Amortized Cost</t>
  </si>
  <si>
    <t>Unrealized Gains</t>
  </si>
  <si>
    <t>Unrealized Losses</t>
  </si>
  <si>
    <t>Available-for-sale Securities</t>
  </si>
  <si>
    <t>Note C - Consumer Receivables Acquired for Liquidation (Details Textual) - USD ($) $ in Millions</t>
  </si>
  <si>
    <t>Face Value of Charged-off Consumer Receivables</t>
  </si>
  <si>
    <t>Purchased Cost of Charged-off Consumer Receivables</t>
  </si>
  <si>
    <t>Fee Charged on Portfolio Purchase</t>
  </si>
  <si>
    <t>3.00%</t>
  </si>
  <si>
    <t>Note C - Consumer Receivables Acquired for Liquidation - Changes In Balance Sheet Account of Consumer Receivables Acquired for Liquidation (Details) - USD ($)</t>
  </si>
  <si>
    <t>Balance</t>
  </si>
  <si>
    <t>Acquisitions of receivable portfolio</t>
  </si>
  <si>
    <t>Net cash collections from collection of consumer receivables acquired for liquidation</t>
  </si>
  <si>
    <t>Net cash collections represented by account sales of consumer receivables acquired for liquidation</t>
  </si>
  <si>
    <t>Impairment</t>
  </si>
  <si>
    <t>Effect of foreign currency translation</t>
  </si>
  <si>
    <t>Finance income as a percentage of collections</t>
  </si>
  <si>
    <t>65.90%</t>
  </si>
  <si>
    <t>57.00%</t>
  </si>
  <si>
    <t>Note C - Consumer Receivables Acquired for Liquidation - Collections Received Less Commissions and Direct Costs (Details) - USD ($)</t>
  </si>
  <si>
    <t>Gross collections(1)</t>
  </si>
  <si>
    <t>[1]</t>
  </si>
  <si>
    <t>Less: commissions and fees(2)</t>
  </si>
  <si>
    <t>[2]</t>
  </si>
  <si>
    <t>Net collections</t>
  </si>
  <si>
    <t>Gross collections include collections from third-party collection agencies and attorneys, collections from in-house efforts and collections represented by account sales.</t>
  </si>
  <si>
    <t>Commissions and fees are the contractual commissions earned by third party collection agencies and attorneys, and direct costs associated with the collection effort, generally court costs. Includes a 3% fee charged by a servicer on gross collections in connection with the Portfolio Purchase. Such arrangement was consummated in December 2007. The fee is charged for asset location, skip tracing and ultimately suing debtors in connection with this portfolio purchase.</t>
  </si>
  <si>
    <t>Note D - Acquisition of CBC (Details Textual) - CBC [Member] - USD ($)</t>
  </si>
  <si>
    <t>Jan. 01, 2016</t>
  </si>
  <si>
    <t>Restricted Stock [Member] | Principal One [Member]</t>
  </si>
  <si>
    <t>Restricted Stock [Member]</t>
  </si>
  <si>
    <t>Shares Lock-up Period</t>
  </si>
  <si>
    <t>1 year</t>
  </si>
  <si>
    <t>Principal One [Member]</t>
  </si>
  <si>
    <t>Business Combination, Step Acquisition, Equity Interest in Acquiree, Including Subsequent Acquisition, Percentage</t>
  </si>
  <si>
    <t>Employment Agreement Term</t>
  </si>
  <si>
    <t>2 years</t>
  </si>
  <si>
    <t>Employee Agreement Renewal Term</t>
  </si>
  <si>
    <t>Note E - Structured Settlements (At Fair Value) (Details Textual) - USD ($)</t>
  </si>
  <si>
    <t>Financing Receivable, Recorded Investment, Past Due</t>
  </si>
  <si>
    <t>Financing Receivable, Recorded Investment, Nonaccrual Status</t>
  </si>
  <si>
    <t>Unrealized Gain (Loss) on Structured Settlements Due to Day One Gains on New Structured Settlements Financed</t>
  </si>
  <si>
    <t>Unrealized Gain (Loss) on Structured Settlements Due to Change in Discount Rate</t>
  </si>
  <si>
    <t>Unrealized Gain (Loss) on Structured Settlements Due to Change in Realized Gains</t>
  </si>
  <si>
    <t>Note E - Structured Settlements (At Fair Value) - Components of Structured Settlements (Details) - USD ($)</t>
  </si>
  <si>
    <t>Maturity(1)(2)</t>
  </si>
  <si>
    <t>[1],[2]</t>
  </si>
  <si>
    <t>Unearned income</t>
  </si>
  <si>
    <t>Net carrying value</t>
  </si>
  <si>
    <t>The maturity value represents the aggregate unpaid principal balance at September 30, 2016 and 2015.</t>
  </si>
  <si>
    <t>There are no amounts of structured settlements that are past due, or in non-accrual status at September 30, 2016 and 2015.</t>
  </si>
  <si>
    <t>Note E - Structured Settlements (At Fair Value) - Structured Settlements (Details) - Structured Settlement [Member] - USD ($)</t>
  </si>
  <si>
    <t>Notes Payable Secured by Settlement Receivables with Principal and Interest Outstanding Payable until June 2025 [Member]</t>
  </si>
  <si>
    <t>Notes payable secured by settlement receivables with principal and interest outstanding payable</t>
  </si>
  <si>
    <t>Notes Payable Secured by Settlement Receivables with Principal and Interest Outstanding Payable until August 2026 [Member]</t>
  </si>
  <si>
    <t>Notes Payable Secured by Settlement Receivables with Principal and Interest Outstanding Payable until April 2032 [Member]</t>
  </si>
  <si>
    <t>Notes Payable Secured by Settlement Receivables with Principal and Interest Outstanding Payable until February 2037 [Member]</t>
  </si>
  <si>
    <t>Notes Payable Secured by Settlement Receivables with Principal and Interest Outstanding Payable until March 2034 [Member]</t>
  </si>
  <si>
    <t>Notes Payable Secured by Settlement Receivables with Principal and Interest Outstanding Payable Until February 2043 [Member]</t>
  </si>
  <si>
    <t>Structured Settlements Encumbered [Member]</t>
  </si>
  <si>
    <t>Total structured settlements</t>
  </si>
  <si>
    <t>Structured Settlements Not Encumbered [Member]</t>
  </si>
  <si>
    <t>$25,000,000 revolving line of credit (3)</t>
  </si>
  <si>
    <t>See Note 10 - Other Debt - CBC</t>
  </si>
  <si>
    <t>Note E - Structured Settlements (At Fair Value) - Structured Settlements (Details) (Parentheticals) - USD ($)</t>
  </si>
  <si>
    <t>Notes Payable Secured by Settlement Receivables with Principal and Interest Outstanding Payable until June 2025 [Member] | Structured Settlement [Member]</t>
  </si>
  <si>
    <t>Notes payable secured by settlement receivables with principal and interest outstanding payable, maturity date</t>
  </si>
  <si>
    <t>2025-06</t>
  </si>
  <si>
    <t>Notes Payable Secured by Settlement Receivables with Principal and Interest Outstanding Payable until August 2026 [Member] | Structured Settlement [Member]</t>
  </si>
  <si>
    <t>2026-08</t>
  </si>
  <si>
    <t>Notes Payable Secured by Settlement Receivables with Principal and Interest Outstanding Payable until April 2032 [Member] | Structured Settlement [Member]</t>
  </si>
  <si>
    <t>2032-04</t>
  </si>
  <si>
    <t>Notes Payable Secured by Settlement Receivables with Principal and Interest Outstanding Payable until February 2037 [Member] | Structured Settlement [Member]</t>
  </si>
  <si>
    <t>2037-02</t>
  </si>
  <si>
    <t>Notes Payable Secured by Settlement Receivables with Principal and Interest Outstanding Payable until March 2034 [Member] | Structured Settlement [Member]</t>
  </si>
  <si>
    <t>2034-03</t>
  </si>
  <si>
    <t>Notes Payable Secured by Settlement Receivables with Principal and Interest Outstanding Payable Until February 2043 [Member] | Structured Settlement [Member]</t>
  </si>
  <si>
    <t>2043-02</t>
  </si>
  <si>
    <t>Structured Settlement [Member]</t>
  </si>
  <si>
    <t>Line of credit, current borrowing capacity</t>
  </si>
  <si>
    <t>Note E - Structured Settlements (At Fair Value) - Expected Cash Flows of Structured Settlements Based on Maturity Value (Details) - USD ($)</t>
  </si>
  <si>
    <t>September 30, 2017</t>
  </si>
  <si>
    <t>September 30, 2018</t>
  </si>
  <si>
    <t>September 30, 2019</t>
  </si>
  <si>
    <t>September 30, 2020</t>
  </si>
  <si>
    <t>September 30, 2021</t>
  </si>
  <si>
    <t>Thereafter</t>
  </si>
  <si>
    <t>Note F - Litigation Funding (Details Textual) - USD ($)</t>
  </si>
  <si>
    <t>May 18, 2012</t>
  </si>
  <si>
    <t>Revolving Credit Facility [Member]</t>
  </si>
  <si>
    <t>Debt Instrument, Term</t>
  </si>
  <si>
    <t>Line of Credit Facility, Maximum Borrowing Capacity</t>
  </si>
  <si>
    <t>Long-term Line of Credit</t>
  </si>
  <si>
    <t>Earnings in Interest and Fees from Invested Venture</t>
  </si>
  <si>
    <t>Allowance for Doubtful Accounts Receivable</t>
  </si>
  <si>
    <t>Company Investment in Personal Injury</t>
  </si>
  <si>
    <t>Valuation Allowances and Reserves, Other</t>
  </si>
  <si>
    <t>Net Investment Income</t>
  </si>
  <si>
    <t>Provision for Loan Losses Expensed</t>
  </si>
  <si>
    <t>Note F - Litigation Funding - Reserves for Bad Debts (Details) - USD ($)</t>
  </si>
  <si>
    <t>Balance at beginning of period</t>
  </si>
  <si>
    <t>Provisions for losses</t>
  </si>
  <si>
    <t>Write offs</t>
  </si>
  <si>
    <t>Balance at end of period</t>
  </si>
  <si>
    <t>Note G - Furniture and Equipment (Details Textual) - USD ($)</t>
  </si>
  <si>
    <t>Depreciation</t>
  </si>
  <si>
    <t>Note G - Furniture and Equipment - Summary of Furniture and Equipment (Details) - USD ($)</t>
  </si>
  <si>
    <t>Furniture and Fixtures [Member]</t>
  </si>
  <si>
    <t>Equipment [Member]</t>
  </si>
  <si>
    <t>Software Development [Member]</t>
  </si>
  <si>
    <t>Leasehold Improvements [Member]</t>
  </si>
  <si>
    <t>Less accumulated depreciation and amortization</t>
  </si>
  <si>
    <t>Note H - Non Recourse Debt (Details Textual) - USD ($)</t>
  </si>
  <si>
    <t>Mar. 30, 2016</t>
  </si>
  <si>
    <t>Jun. 03, 2014</t>
  </si>
  <si>
    <t>Aug. 07, 2013</t>
  </si>
  <si>
    <t>Mar. 31, 2007</t>
  </si>
  <si>
    <t>Receivables Financing Agreement [Member]</t>
  </si>
  <si>
    <t>Bank of Montreal [Member]</t>
  </si>
  <si>
    <t>Amended Loan Agreement [Member]</t>
  </si>
  <si>
    <t>Debt Instrument, Basis Spread on Variable Rate</t>
  </si>
  <si>
    <t>2.25%</t>
  </si>
  <si>
    <t>Line of Credit Facility, Covenant Consolidated Tangible Net Worth</t>
  </si>
  <si>
    <t>Line of Credit Facility, Covenant Decrease Consolidated Tangible Net Worth</t>
  </si>
  <si>
    <t>Portfolio Purchase</t>
  </si>
  <si>
    <t>Receivables Financing Agreement Term</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Line of Credit Facility, Expiration Period</t>
  </si>
  <si>
    <t>2.75%</t>
  </si>
  <si>
    <t>Note I - Other Debt - CBC (Details Textual) - USD ($)</t>
  </si>
  <si>
    <t>Line of Credit Facility, Expiration Date</t>
  </si>
  <si>
    <t>Mar. 1,
		2017</t>
  </si>
  <si>
    <t>Feb. 28,
		2015</t>
  </si>
  <si>
    <t>Business Combination, Recognized Identifiable Assets Acquired and Liabilities Assumed, Liabilities</t>
  </si>
  <si>
    <t>Note I - Other Debt - CBC - Component of Other Debt from Acquisition (Details) - USD ($)</t>
  </si>
  <si>
    <t>CBC [Member] | Notes Payable Secured by Settlement Receivables with Principal and Interest Outstanding Payable until June 2025 [Member]</t>
  </si>
  <si>
    <t>Interest Rate</t>
  </si>
  <si>
    <t>8.75%</t>
  </si>
  <si>
    <t>CBC [Member] | Notes Payable Secured by Settlement Receivables with Principal and Interest Outstanding Payable until August 2026 [Member]</t>
  </si>
  <si>
    <t>7.25%</t>
  </si>
  <si>
    <t>CBC [Member] | Notes Payable Secured by Settlement Receivables with Principal and Interest Outstanding Payable until April 2032 [Member]</t>
  </si>
  <si>
    <t>7.125%</t>
  </si>
  <si>
    <t>CBC [Member] | Notes Payable Secured by Settlement Receivables with Principal and Interest Outstanding Payable until February 2037 [Member]</t>
  </si>
  <si>
    <t>5.39%</t>
  </si>
  <si>
    <t>CBC [Member] | Notes Payable Secured by Settlement Receivables with Principal and Interest Outstanding Payable until March 2034 [Member]</t>
  </si>
  <si>
    <t>5.07%</t>
  </si>
  <si>
    <t>CBC [Member] | Notes Payable Secured by Settlement Receivables with Principal and Interest Outstanding Payable Until February 2043 [Member]</t>
  </si>
  <si>
    <t>Note I - Other Debt - CBC - Component of Other Debt from Acquisition (Details) (Parentheticals) - USD ($)</t>
  </si>
  <si>
    <t>CBC [Member] | Line of Credit [Member]</t>
  </si>
  <si>
    <t>Note J - Other Liabilities - Other Liabilities (Details) - USD ($)</t>
  </si>
  <si>
    <t>Internal Revenue Service (IRS) [Member]</t>
  </si>
  <si>
    <t>IRS interest payable (see Note K – Income Taxes)</t>
  </si>
  <si>
    <t>Accounts payable and accrued expenses</t>
  </si>
  <si>
    <t>Lawsuit reserve (see Note L – Commitments and Contingencies – Legal Matters)</t>
  </si>
  <si>
    <t>Other</t>
  </si>
  <si>
    <t>Total other liabilities</t>
  </si>
  <si>
    <t>Note K - Income Taxes (Details Textual) - USD ($)</t>
  </si>
  <si>
    <t>Jul. 16, 2015</t>
  </si>
  <si>
    <t>State and Local Jurisdiction [Member] | New Jersey Division of Taxation [Member]</t>
  </si>
  <si>
    <t>Operating Loss Carryforwards</t>
  </si>
  <si>
    <t>State and Local Jurisdiction [Member] | New York State Division of Taxation and Finance [Member]</t>
  </si>
  <si>
    <t>State and Local Jurisdiction [Member]</t>
  </si>
  <si>
    <t>Income Tax Examination, Penalties and Interest Expense</t>
  </si>
  <si>
    <t>Valuation Allowance, Deferred Tax Asset, Increase (Decrease), Amount</t>
  </si>
  <si>
    <t>Unrecognized Tax Benefits</t>
  </si>
  <si>
    <t>Deferred Tax Assets, Net of Valuation Allowance</t>
  </si>
  <si>
    <t>Deferred Tax Assets, Valuation Allowance</t>
  </si>
  <si>
    <t>Carryforward Period for State Income Tax</t>
  </si>
  <si>
    <t>20 years</t>
  </si>
  <si>
    <t>Unrecognized Tax Benefits, Interest on Income Taxes Expense</t>
  </si>
  <si>
    <t>Effective Income Tax Rate Reconciliation, Other Adjustments, Amount</t>
  </si>
  <si>
    <t>Income Tax Examination, Interest Accrued</t>
  </si>
  <si>
    <t>Note K - Income Taxes - Components of the Provision for Income Taxes (Details) - USD ($)</t>
  </si>
  <si>
    <t>Current:</t>
  </si>
  <si>
    <t>Federal</t>
  </si>
  <si>
    <t>State</t>
  </si>
  <si>
    <t>Interest on IRS payment</t>
  </si>
  <si>
    <t>Deferred:</t>
  </si>
  <si>
    <t>Provision for income taxes</t>
  </si>
  <si>
    <t>Note K - Income Taxes - Difference Between Statutory Federal Income Tax Rate and Effective Income Tax Rate (Details)</t>
  </si>
  <si>
    <t>Statutory federal income tax rate</t>
  </si>
  <si>
    <t>34.00%</t>
  </si>
  <si>
    <t>State income tax, net of federal benefit</t>
  </si>
  <si>
    <t>5.90%</t>
  </si>
  <si>
    <t>4.50%</t>
  </si>
  <si>
    <t>State tax rate change</t>
  </si>
  <si>
    <t>(4.80%)</t>
  </si>
  <si>
    <t>8.40%</t>
  </si>
  <si>
    <t>Permanent difference in municipal interest</t>
  </si>
  <si>
    <t>(2.90%)</t>
  </si>
  <si>
    <t>(6.60%)</t>
  </si>
  <si>
    <t>(3.30%)</t>
  </si>
  <si>
    <t>Permanent difference other</t>
  </si>
  <si>
    <t>0.30%</t>
  </si>
  <si>
    <t>0.20%</t>
  </si>
  <si>
    <t>Federal prior year provision to return difference</t>
  </si>
  <si>
    <t>1.30%</t>
  </si>
  <si>
    <t>Other state tax items primarily related to change in New York tax law</t>
  </si>
  <si>
    <t>(6.50%)</t>
  </si>
  <si>
    <t>12.90%</t>
  </si>
  <si>
    <t>(7.20%)</t>
  </si>
  <si>
    <t>(5.90%)</t>
  </si>
  <si>
    <t>(0.30%)</t>
  </si>
  <si>
    <t>Change in valuation allowance</t>
  </si>
  <si>
    <t>3.80%</t>
  </si>
  <si>
    <t>(2.50%)</t>
  </si>
  <si>
    <t>3.40%</t>
  </si>
  <si>
    <t>(1.90%)</t>
  </si>
  <si>
    <t>Effective income tax rate</t>
  </si>
  <si>
    <t>21.40%</t>
  </si>
  <si>
    <t>43.70%</t>
  </si>
  <si>
    <t>41.80%</t>
  </si>
  <si>
    <t>Note K - Income Taxes - Schedule of Net Deferred Tax Assets (Details) - USD ($)</t>
  </si>
  <si>
    <t>Impairments/bad debt reserves</t>
  </si>
  <si>
    <t>Revenue recognition pertaining to the cost over estimated collections method</t>
  </si>
  <si>
    <t>State tax net operating loss carry forward</t>
  </si>
  <si>
    <t>Unrealized gain on structured settlements</t>
  </si>
  <si>
    <t>Depreciation, amortization and other</t>
  </si>
  <si>
    <t>Deferred tax valuation allowance</t>
  </si>
  <si>
    <t>Note L - Commitments and Contingencies (Details Textual) - USD ($)</t>
  </si>
  <si>
    <t>Mar. 10, 2016</t>
  </si>
  <si>
    <t>Jul. 24, 2015</t>
  </si>
  <si>
    <t>CBC [Member] | Principal Two [Member]</t>
  </si>
  <si>
    <t>Compensation</t>
  </si>
  <si>
    <t>CBC [Member] | Principal One [Member]</t>
  </si>
  <si>
    <t>Term of Non-compete and Non-solicitation Provision</t>
  </si>
  <si>
    <t>Executive Vice President [Member]</t>
  </si>
  <si>
    <t>Employment Agreement, Annual Base Salary</t>
  </si>
  <si>
    <t>1 year 180 days</t>
  </si>
  <si>
    <t>Agreement Period Term</t>
  </si>
  <si>
    <t>Agreement Renewal Term</t>
  </si>
  <si>
    <t>Violation of Federal Fair Debt Collection Practice Act and Racketeer Influenced and Corrupt Organization Act [Member] | Individual Basis for a Payment to each Plaintiff [Member]</t>
  </si>
  <si>
    <t>Litigation Settlement, Amount</t>
  </si>
  <si>
    <t>Violation of Federal Fair Debt Collection Practice Act and Racketeer Influenced and Corrupt Organization Act [Member] | General and Administrative Expense [Member]</t>
  </si>
  <si>
    <t>Litigation Settlement, Expense</t>
  </si>
  <si>
    <t>Violation of Federal Fair Debt Collection Practice Act and Racketeer Influenced and Corrupt Organization Act [Member]</t>
  </si>
  <si>
    <t>Loss Contingency, Damages Sought, Value</t>
  </si>
  <si>
    <t>Litigation Settlement, Amount Offered, Consideration</t>
  </si>
  <si>
    <t>Operating Leases, Rent Expense</t>
  </si>
  <si>
    <t>Note L - Commitments and Contingencies - Schedule of Future Minimum Lease Payments (Details)</t>
  </si>
  <si>
    <t>Note M - Concentrations (Details Textual) - Supplier Concentration Risk [Member]</t>
  </si>
  <si>
    <t>Consumer Receivable Portfolio [Member] | Three Collection Organizations [Member]</t>
  </si>
  <si>
    <t>Concentration Risk, Percentage</t>
  </si>
  <si>
    <t>14.00%</t>
  </si>
  <si>
    <t>Consumer Receivable Portfolio at All Third Party Collection Agencies and Attorneys [Member] | Three Collection Organizations [Member]</t>
  </si>
  <si>
    <t>84.00%</t>
  </si>
  <si>
    <t>Total Face Value Inventory [Member] | Third Party Collection Agencies and Attorneys [Member]</t>
  </si>
  <si>
    <t>17.00%</t>
  </si>
  <si>
    <t>41.00%</t>
  </si>
  <si>
    <t>Note N - Stock Option Plans (Details Textual)</t>
  </si>
  <si>
    <t>Dec. 16, 2015shares</t>
  </si>
  <si>
    <t>Oct. 02, 2014shares</t>
  </si>
  <si>
    <t>Feb. 28, 2015shares</t>
  </si>
  <si>
    <t>Feb. 28, 2014shares</t>
  </si>
  <si>
    <t>Dec. 31, 2013shares</t>
  </si>
  <si>
    <t>Dec. 31, 2014USD ($)</t>
  </si>
  <si>
    <t>Sep. 30, 2016USD ($)shares</t>
  </si>
  <si>
    <t>Sep. 30, 2015USD ($)shares</t>
  </si>
  <si>
    <t>Sep. 30, 2014USD ($)shares</t>
  </si>
  <si>
    <t>Mar. 21, 2012shares</t>
  </si>
  <si>
    <t>Mar. 12, 2012shares</t>
  </si>
  <si>
    <t>Mar. 05, 2012shares</t>
  </si>
  <si>
    <t>Mar. 01, 2006shares</t>
  </si>
  <si>
    <t>May 01, 2002shares</t>
  </si>
  <si>
    <t>Equity Compensation Plan [Member]</t>
  </si>
  <si>
    <t>Share-based Compensation Arrangement by Share-based Payment Award, Number of Shares Available for Grant | shares</t>
  </si>
  <si>
    <t>Share-based Compensation Arrangement by Share-based Payment Award, Number of Shares Authorized | shares</t>
  </si>
  <si>
    <t>The 2002 Plan [Member]</t>
  </si>
  <si>
    <t>The 2012 Plan [Member] | Restricted Stock [Member]</t>
  </si>
  <si>
    <t>Share-based Compensation Arrangement by Share-based Payment Award, Equity Instruments Other than Options, Grants in Period | shares</t>
  </si>
  <si>
    <t>The 2012 Plan [Member]</t>
  </si>
  <si>
    <t>Share-based Compensation Arrangement by Share-based Payment Award, Options, Grants in Period, Gross | shares</t>
  </si>
  <si>
    <t>Share-based Compensation Arrangement by Share-based Payment Award, Options, Forfeitures in Period | shares</t>
  </si>
  <si>
    <t>Share-based Compensation Arrangement by Share-based Payment Award, Number of Eligible Employees</t>
  </si>
  <si>
    <t>Restricted Stock [Member] | Non-Officer Employee [Member]</t>
  </si>
  <si>
    <t>Share-based Compensation Arrangement by Share-based Payment Award Equity Instruments Other than Options Granted in Period Fair Value | $</t>
  </si>
  <si>
    <t>Share-based Compensation Arrangement by Share-based Payment Award, Award Vesting Period</t>
  </si>
  <si>
    <t>Allocated Share-based Compensation Expense | $</t>
  </si>
  <si>
    <t>Employee Service Share-based Compensation, Nonvested Awards, Compensation Cost Not yet Recognized | $</t>
  </si>
  <si>
    <t>Employee Service Share-based Compensation, Nonvested Awards, Compensation Cost Not yet Recognized, Period for Recognition</t>
  </si>
  <si>
    <t>1 year 146 days</t>
  </si>
  <si>
    <t>Share-based Compensation Arrangement by Share-based Payment Award, Equity Instruments Other than Options, Vested in Period, Fair Value | $</t>
  </si>
  <si>
    <t>Employee Stock Option [Member]</t>
  </si>
  <si>
    <t>1 year 73 days</t>
  </si>
  <si>
    <t>Vesting Immediately [Member]</t>
  </si>
  <si>
    <t>Vesting in Three Equal Annual Installments [Member]</t>
  </si>
  <si>
    <t>Officers [Member]</t>
  </si>
  <si>
    <t>Non-officer Employees [Member]</t>
  </si>
  <si>
    <t>Share-based Compensation Arrangement by Share-based Payment Award, Options, Outstanding, Intrinsic Value | $</t>
  </si>
  <si>
    <t>Share-based Compensation Arrangement by Share-based Payment Award, Options, Exercisable, Intrinsic Value | $</t>
  </si>
  <si>
    <t>Share-based Compensation Arrangement by Share-based Payment Award, Options, Exercises in Period, Intrinsic Value | $</t>
  </si>
  <si>
    <t>Share-based Compensation Arrangement by Share-based Payment Award, Options, Exercises in Period, Fair Value | $</t>
  </si>
  <si>
    <t>Proceeds from Stock Options Exercised | $</t>
  </si>
  <si>
    <t>Share-based Compensation Arrangement by Share-based Payment Award, Options, Exercisable, Weighted Average Remaining Contractual Term</t>
  </si>
  <si>
    <t>5 years</t>
  </si>
  <si>
    <t>Share-based Compensation Arrangement by Share-based Payment Award, Options, Vested in Period, Fair Value | $</t>
  </si>
  <si>
    <t>Share-based Compensation Arrangement by Share-based Payment Award, Options, Grants in Period, Total Fair Value | $</t>
  </si>
  <si>
    <t>Note N - Stock Option Plans - Weighted Average Assumptions Used in Option Pricing Model (Details)</t>
  </si>
  <si>
    <t>Dec. 16, 2015</t>
  </si>
  <si>
    <t>Feb. 28, 2015</t>
  </si>
  <si>
    <t>Feb. 28, 2014</t>
  </si>
  <si>
    <t>Risk-free interest rate</t>
  </si>
  <si>
    <t>0.24%</t>
  </si>
  <si>
    <t>0.12%</t>
  </si>
  <si>
    <t>0.06%</t>
  </si>
  <si>
    <t>0.08%</t>
  </si>
  <si>
    <t>Expected term (years)</t>
  </si>
  <si>
    <t>6 years 91 days</t>
  </si>
  <si>
    <t>5 years 328 days</t>
  </si>
  <si>
    <t>6 years 182 days</t>
  </si>
  <si>
    <t>Expected volatility</t>
  </si>
  <si>
    <t>23.40%</t>
  </si>
  <si>
    <t>32.70%</t>
  </si>
  <si>
    <t>35.30%</t>
  </si>
  <si>
    <t>98.30%</t>
  </si>
  <si>
    <t>Dividend yield</t>
  </si>
  <si>
    <t>0.00%</t>
  </si>
  <si>
    <t>Note N - Stock Option Plans - Summary of Stock Option Plans (Details) - $ / shares</t>
  </si>
  <si>
    <t>Outstanding options at the beginning of year (in shares)</t>
  </si>
  <si>
    <t>Outstanding options at the beginning of year (in dollars per share)</t>
  </si>
  <si>
    <t>Options granted (in shares)</t>
  </si>
  <si>
    <t>Options granted (in dollars per share)</t>
  </si>
  <si>
    <t>Options forfeited/cancelled (in shares)</t>
  </si>
  <si>
    <t>Options forfeited/cancelled (in dollars per share)</t>
  </si>
  <si>
    <t>Options exercised (in shares)</t>
  </si>
  <si>
    <t>Options exercised (in dollars per share)</t>
  </si>
  <si>
    <t>Outstanding options at the end of year (in shares)</t>
  </si>
  <si>
    <t>Outstanding options at the end of year (in dollars per share)</t>
  </si>
  <si>
    <t>Options Exercisable, Number of Shares Exercisable (in shares)</t>
  </si>
  <si>
    <t>Options Exercisable, Weighted Average Exercise Price (in dollars per share)</t>
  </si>
  <si>
    <t>Note N - Stock Option Plans - Summary of Outstanding Options (Details) - $ / shares</t>
  </si>
  <si>
    <t>Sep. 30, 2013</t>
  </si>
  <si>
    <t>Range One [Member]</t>
  </si>
  <si>
    <t>Range of Exercise Price, Lower (in dollars per share)</t>
  </si>
  <si>
    <t>Range of Exercise Price, Upper (in dollars per share)</t>
  </si>
  <si>
    <t>Options Outstanding, Number of Shares Outstanding (in shares)</t>
  </si>
  <si>
    <t>Options Outstanding, Weighted Average Remaining Contractual Life</t>
  </si>
  <si>
    <t>2 years 219 days</t>
  </si>
  <si>
    <t>Options Outstanding, Weighted Average Exercise Price (in dollars per share)</t>
  </si>
  <si>
    <t>Range Two [Member]</t>
  </si>
  <si>
    <t>5 years 146 days</t>
  </si>
  <si>
    <t>Range Three [Member]</t>
  </si>
  <si>
    <t>6 years 109 days</t>
  </si>
  <si>
    <t>Range Four [Member]</t>
  </si>
  <si>
    <t>73 days</t>
  </si>
  <si>
    <t>5 years 182 days</t>
  </si>
  <si>
    <t>Note N - Stock Option Plans - Summary of Restricted Stock Transactions (Details) - Restricted Stock [Member] - $ / shares</t>
  </si>
  <si>
    <t>Oct. 02, 2014</t>
  </si>
  <si>
    <t>Unvested at the beginning of period (in shares)</t>
  </si>
  <si>
    <t>Unvested at the beginning of period (in dollars per share)</t>
  </si>
  <si>
    <t>Awards granted (in shares)</t>
  </si>
  <si>
    <t>Awards granted (in dollars per share)</t>
  </si>
  <si>
    <t>Vested (in shares)</t>
  </si>
  <si>
    <t>Vested (in dollars per share)</t>
  </si>
  <si>
    <t>Forfeited (in shares)</t>
  </si>
  <si>
    <t>Forfeited (in dollars per share)</t>
  </si>
  <si>
    <t>Unvested at the end of period (in shares)</t>
  </si>
  <si>
    <t>Unvested at the end of period (in dollars per share)</t>
  </si>
  <si>
    <t>Note O - Stockholders' Equity (Details Textual) - USD ($)</t>
  </si>
  <si>
    <t>Nov. 21, 2016</t>
  </si>
  <si>
    <t>Mar. 17, 2016</t>
  </si>
  <si>
    <t>Dec. 17, 2015</t>
  </si>
  <si>
    <t>Aug. 11, 2015</t>
  </si>
  <si>
    <t>Shares Repurchase Plan [Member]</t>
  </si>
  <si>
    <t>Stock Repurchase Program, Authorized Amount</t>
  </si>
  <si>
    <t>Stock Repurchase Program, Additional Authorized Repurchase Amount</t>
  </si>
  <si>
    <t>Treasury Stock, Value, Acquired, Cost Method</t>
  </si>
  <si>
    <t>Treasury Stock, Shares, Acquired</t>
  </si>
  <si>
    <t>Subsequent Event [Member] | Mangrove [Member]</t>
  </si>
  <si>
    <t>Mutual Confidentiality Agreement, Extended Period</t>
  </si>
  <si>
    <t>30 days</t>
  </si>
  <si>
    <t>Dividends</t>
  </si>
  <si>
    <t>Note P - Retirement Plan (Details Textual) - USD ($)</t>
  </si>
  <si>
    <t>Defined Benefit Plan, Contributions by Plan Participants</t>
  </si>
  <si>
    <t>Note Q - Fair Value of Financial Measurements and Disclosures (Details Textual) - USD ($)</t>
  </si>
  <si>
    <t>Fair Value, Inputs, Level 2 [Member]</t>
  </si>
  <si>
    <t>Fair Value, Inputs, Level 3 [Member]</t>
  </si>
  <si>
    <t>Fair Value, Investments, Entities that Calculate Net Asset Value Per Share, Redemption Restriction Period</t>
  </si>
  <si>
    <t>Note Q - Fair Value of Financial Measurements and Disclosures - Fair Value of Financial Measurements (Details) - USD ($)</t>
  </si>
  <si>
    <t>Reported Value Measurement [Member] | Fair Value, Inputs, Level 2 [Member]</t>
  </si>
  <si>
    <t>Cash and cash equivalents (Level 2)</t>
  </si>
  <si>
    <t>Reported Value Measurement [Member] | Fair Value, Inputs, Level 1 [Member]</t>
  </si>
  <si>
    <t>Available-for-sale investments (Level 1)</t>
  </si>
  <si>
    <t>Reported Value Measurement [Member] | Fair Value, Inputs, Level 3 [Member]</t>
  </si>
  <si>
    <t>Consumer receivables acquired for liquidation (Level 3)</t>
  </si>
  <si>
    <t>Structured settlements (Level 3)</t>
  </si>
  <si>
    <t>Other debt — CBC, revolving line of credit (Level 3)</t>
  </si>
  <si>
    <t>Other debt — CBC, non-recourse notes payable with varying installments (Level 3)</t>
  </si>
  <si>
    <t>Reported Value Measurement [Member]</t>
  </si>
  <si>
    <t>Other investments, net</t>
  </si>
  <si>
    <t>Estimate of Fair Value Measurement [Member] | Fair Value, Inputs, Level 2 [Member]</t>
  </si>
  <si>
    <t>Estimate of Fair Value Measurement [Member] | Fair Value, Inputs, Level 1 [Member]</t>
  </si>
  <si>
    <t>Estimate of Fair Value Measurement [Member] | Fair Value, Inputs, Level 3 [Member]</t>
  </si>
  <si>
    <t>Estimate of Fair Value Measurement [Member]</t>
  </si>
  <si>
    <t>The Company has elected to early adopt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solidated balance sheet.</t>
  </si>
  <si>
    <t>Note Q - Fair Value of Financial Measurements and Disclosures - Quantitative Information about Level 3 Fair Value Measurements (Details)</t>
  </si>
  <si>
    <t>Income Approach Valuation Technique [Member]</t>
  </si>
  <si>
    <t>Structured Settlements at Fair Value</t>
  </si>
  <si>
    <t>Rate</t>
  </si>
  <si>
    <t>Note Q - Fair Value of Financial Measurements and Disclosures - Changes in Structured Settlements at Fair Value using Significant Unobservable Inputs (Details)</t>
  </si>
  <si>
    <t>Balance at September 30, 2015</t>
  </si>
  <si>
    <t>Total gains included in earnings</t>
  </si>
  <si>
    <t>Purchases</t>
  </si>
  <si>
    <t>Sales</t>
  </si>
  <si>
    <t>Interest accreted</t>
  </si>
  <si>
    <t>Payments received</t>
  </si>
  <si>
    <t>The amount of total gains for the year included in earnings attributable to the change in unrealized gains (losses) relating to assets held at September 30, 2016</t>
  </si>
  <si>
    <t>Note Q - Fair Value of Financial Measurements and Disclosures - Schedule of Realized and Unrealized Gains and Losses (Details)</t>
  </si>
  <si>
    <t>Total gains (losses) included in earnings in fiscal year 2016</t>
  </si>
  <si>
    <t>Change in unrealized gains (losses) relating to assets still held at September 30, 2016</t>
  </si>
  <si>
    <t>Note R - Related Party Transactions (Details Textual) - USD ($)</t>
  </si>
  <si>
    <t>Sep. 17, 2015</t>
  </si>
  <si>
    <t>Dec. 12, 2011</t>
  </si>
  <si>
    <t>Louis Piccolo [Member] | Pegasus Funding LLC [Member] | Maximum [Member]</t>
  </si>
  <si>
    <t>Professional Fees</t>
  </si>
  <si>
    <t>Louis Piccolo [Member] | Pegasus Funding LLC [Member] | Professional Fees Incurred by a Related Party [Member]</t>
  </si>
  <si>
    <t>Due to Related Parties, Term</t>
  </si>
  <si>
    <t>6 years</t>
  </si>
  <si>
    <t>Louis Piccolo [Member] | Pegasus Funding LLC [Member] | Interest Based on Professional Fees [Member]</t>
  </si>
  <si>
    <t>Related Party Transaction, Rate</t>
  </si>
  <si>
    <t>4.00%</t>
  </si>
  <si>
    <t>Louis Piccolo [Member] | Pegasus Funding LLC [Member]</t>
  </si>
  <si>
    <t>Related Party Transaction, Amounts of Transaction</t>
  </si>
  <si>
    <t>Louis Piccolo [Member] | Other Liabilities [Member]</t>
  </si>
  <si>
    <t>Due to Related Parties</t>
  </si>
  <si>
    <t>Louis Piccolo [Member]</t>
  </si>
  <si>
    <t>Consulting Agreement Period</t>
  </si>
  <si>
    <t>Bonus Per New Transaction</t>
  </si>
  <si>
    <t>Options Transactions</t>
  </si>
  <si>
    <t>Contractual Obligation</t>
  </si>
  <si>
    <t>Arthur Stern [Member]</t>
  </si>
  <si>
    <t>Note S - Summarized Quarterly Data (Unaudited) - Summarized Quarterly Data (Details) - USD ($)</t>
  </si>
  <si>
    <t>Total revenue</t>
  </si>
  <si>
    <t>Income (loss) before income taxes</t>
  </si>
  <si>
    <t>Net income (loss) attributable to Asta Funding, Inc.</t>
  </si>
  <si>
    <t>Basic net income per share attributable to Asta Funding, Inc. (in dollars per share)</t>
  </si>
  <si>
    <t>Diluted net income per share attributable to Asta Funding, Inc. (in dollars per share)</t>
  </si>
  <si>
    <t>Income before income taxes</t>
  </si>
  <si>
    <t>Note T - Segment Reporting (Details Textual)</t>
  </si>
  <si>
    <t>Jun. 30, 2016USD ($)</t>
  </si>
  <si>
    <t>Mar. 31, 2016USD ($)</t>
  </si>
  <si>
    <t>Dec. 31, 2015USD ($)</t>
  </si>
  <si>
    <t>Jun. 30, 2015USD ($)</t>
  </si>
  <si>
    <t>Mar. 31, 2015USD ($)</t>
  </si>
  <si>
    <t>Intersegment Eliminations [Member]</t>
  </si>
  <si>
    <t>Revenue, Net</t>
  </si>
  <si>
    <t>Number of Reportable Segments</t>
  </si>
  <si>
    <t>Note T - Segment Reporting - Schedule of Segment Reporting (Details) - USD ($)</t>
  </si>
  <si>
    <t>Operating Segments [Member] | Consumer Receivables [Member]</t>
  </si>
  <si>
    <t>Other income</t>
  </si>
  <si>
    <t>Income/(loss) before income tax</t>
  </si>
  <si>
    <t>Total Assets(1)</t>
  </si>
  <si>
    <t>Operating Segments [Member] | Personal Injury Claims [Member]</t>
  </si>
  <si>
    <t>Operating Segments [Member] | Structure Settlements [Member]</t>
  </si>
  <si>
    <t>Operating Segments [Member] | GAR Disability Advocates [Member]</t>
  </si>
  <si>
    <t>Corporate, Non-Segment [Member]</t>
  </si>
  <si>
    <t>Includes other amounts in other line items on the consolidated balance sheet.</t>
  </si>
  <si>
    <t>Note U - Accumulated Other Comprehensive Income (Loss) - Accumulated Other Comprehensive Income (Loss) (Details) - USD ($)</t>
  </si>
  <si>
    <t>Accumulated Net Investment Gain (Loss) Attributable to Parent [Member]</t>
  </si>
  <si>
    <t>Beginning Balance</t>
  </si>
  <si>
    <t>Change in unrealized gains (losses) on foreign currency translation, net</t>
  </si>
  <si>
    <t>Amount reclassified from accumulated other comprehensive income</t>
  </si>
  <si>
    <t>Net current-period other comprehensive income</t>
  </si>
  <si>
    <t>Ending balance</t>
  </si>
  <si>
    <t>Accumulated Foreign Currency Adjustment Attributable to Parent [Member]</t>
  </si>
  <si>
    <t>Note V - Subsequent Events (Details Textual) - USD ($)</t>
  </si>
  <si>
    <t>Nov. 11, 2016</t>
  </si>
  <si>
    <t>Simia Capital LLC [Member] | Chief Executive Officer [Member] | Subsequent Event [Member]</t>
  </si>
  <si>
    <t>Employment Agreement, Profit Bonus, Percentage of Profit</t>
  </si>
  <si>
    <t>15.00%</t>
  </si>
  <si>
    <t>Employment Agreement, Profit Bonus, Minimum Internal Rate of Return</t>
  </si>
  <si>
    <t>18.00%</t>
  </si>
  <si>
    <t>Employment Agreement, Profit Bonus, Percentage of Closing Consideration</t>
  </si>
  <si>
    <t>Employment Agreement, Severance, Years of Base Salar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2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876224</v>
      </c>
    </row>
    <row r="13" spans="1:4">
      <c r="A13" s="4" t="s">
        <v>21</v>
      </c>
      <c r="D13" s="6" t="n">
        <v>4888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526000</v>
      </c>
      <c r="C3" s="6" t="n">
        <v>24315000</v>
      </c>
    </row>
    <row r="4" spans="1:3">
      <c r="A4" s="4" t="s">
        <v>35</v>
      </c>
      <c r="B4" s="5" t="n">
        <v>56764000</v>
      </c>
      <c r="C4" s="5" t="n">
        <v>59727000</v>
      </c>
    </row>
    <row r="5" spans="1:3">
      <c r="A5" s="4" t="s">
        <v>36</v>
      </c>
      <c r="B5" s="5" t="n">
        <v>14320000</v>
      </c>
      <c r="C5" s="5" t="n">
        <v>15608000</v>
      </c>
    </row>
    <row r="6" spans="1:3">
      <c r="A6" s="4" t="s">
        <v>37</v>
      </c>
      <c r="B6" s="5" t="n">
        <v>85708000</v>
      </c>
      <c r="C6" s="5" t="n">
        <v>64635000</v>
      </c>
    </row>
    <row r="7" spans="1:3">
      <c r="A7" s="4" t="s">
        <v>38</v>
      </c>
      <c r="B7" s="5" t="n">
        <v>48289000</v>
      </c>
      <c r="C7" s="5" t="n">
        <v>36668000</v>
      </c>
    </row>
    <row r="8" spans="1:3">
      <c r="A8" s="4" t="s">
        <v>39</v>
      </c>
      <c r="B8" s="5" t="n">
        <v>3590000</v>
      </c>
      <c r="C8" s="5" t="n">
        <v>4239000</v>
      </c>
    </row>
    <row r="9" spans="1:3">
      <c r="A9" s="4" t="s">
        <v>40</v>
      </c>
      <c r="B9" s="5" t="n">
        <v>1005000</v>
      </c>
      <c r="C9" s="5" t="n">
        <v>1422000</v>
      </c>
    </row>
    <row r="10" spans="1:3">
      <c r="A10" s="4" t="s">
        <v>41</v>
      </c>
      <c r="B10" s="5" t="n">
        <v>880000</v>
      </c>
      <c r="C10" s="5" t="n">
        <v>6744000</v>
      </c>
    </row>
    <row r="11" spans="1:3">
      <c r="A11" s="4" t="s">
        <v>42</v>
      </c>
      <c r="B11" s="5" t="n">
        <v>243000</v>
      </c>
      <c r="C11" s="5" t="n">
        <v>480000</v>
      </c>
    </row>
    <row r="12" spans="1:3">
      <c r="A12" s="4" t="s">
        <v>43</v>
      </c>
      <c r="B12" s="5" t="n">
        <v>15530000</v>
      </c>
      <c r="C12" s="5" t="n">
        <v>12279000</v>
      </c>
    </row>
    <row r="13" spans="1:3">
      <c r="A13" s="4" t="s">
        <v>44</v>
      </c>
      <c r="B13" s="5" t="n">
        <v>2770000</v>
      </c>
      <c r="C13" s="5" t="n">
        <v>2770000</v>
      </c>
    </row>
    <row r="14" spans="1:3">
      <c r="A14" s="4" t="s">
        <v>45</v>
      </c>
      <c r="B14" s="5" t="n">
        <v>8423000</v>
      </c>
      <c r="C14" s="5" t="n">
        <v>8485000</v>
      </c>
    </row>
    <row r="15" spans="1:3">
      <c r="A15" s="4" t="s">
        <v>46</v>
      </c>
      <c r="B15" s="5" t="n">
        <v>256048000</v>
      </c>
      <c r="C15" s="5" t="n">
        <v>237372000</v>
      </c>
    </row>
    <row r="16" spans="1:3">
      <c r="A16" s="3" t="s">
        <v>47</v>
      </c>
    </row>
    <row r="17" spans="1:3">
      <c r="A17" s="4" t="s">
        <v>48</v>
      </c>
      <c r="B17" s="5" t="n">
        <v>67435000</v>
      </c>
      <c r="C17" s="5" t="n">
        <v>51611000</v>
      </c>
    </row>
    <row r="18" spans="1:3">
      <c r="A18" s="4" t="s">
        <v>49</v>
      </c>
      <c r="B18" s="5" t="n">
        <v>5974000</v>
      </c>
      <c r="C18" s="5" t="n">
        <v>4441000</v>
      </c>
    </row>
    <row r="19" spans="1:3">
      <c r="A19" s="4" t="s">
        <v>50</v>
      </c>
      <c r="B19" s="5" t="n">
        <v>493000</v>
      </c>
      <c r="C19" s="4" t="s">
        <v>51</v>
      </c>
    </row>
    <row r="20" spans="1:3">
      <c r="A20" s="4" t="s">
        <v>52</v>
      </c>
      <c r="B20" s="5" t="n">
        <v>73902000</v>
      </c>
      <c r="C20" s="5" t="n">
        <v>56052000</v>
      </c>
    </row>
    <row r="21" spans="1:3">
      <c r="A21" s="3" t="s">
        <v>53</v>
      </c>
    </row>
    <row r="22" spans="1:3">
      <c r="A22" s="4" t="s">
        <v>54</v>
      </c>
      <c r="B22" s="4" t="s">
        <v>51</v>
      </c>
      <c r="C22" s="4" t="s">
        <v>51</v>
      </c>
    </row>
    <row r="23" spans="1:3">
      <c r="A23" s="4" t="s">
        <v>55</v>
      </c>
      <c r="B23" s="5" t="n">
        <v>133000</v>
      </c>
      <c r="C23" s="5" t="n">
        <v>131000</v>
      </c>
    </row>
    <row r="24" spans="1:3">
      <c r="A24" s="4" t="s">
        <v>56</v>
      </c>
      <c r="B24" s="5" t="n">
        <v>67026000</v>
      </c>
      <c r="C24" s="5" t="n">
        <v>65011000</v>
      </c>
    </row>
    <row r="25" spans="1:3">
      <c r="A25" s="4" t="s">
        <v>57</v>
      </c>
      <c r="B25" s="5" t="n">
        <v>128471000</v>
      </c>
      <c r="C25" s="5" t="n">
        <v>120611000</v>
      </c>
    </row>
    <row r="26" spans="1:3">
      <c r="A26" s="4" t="s">
        <v>58</v>
      </c>
      <c r="B26" s="5" t="n">
        <v>86000</v>
      </c>
      <c r="C26" s="5" t="n">
        <v>-1685000</v>
      </c>
    </row>
    <row r="27" spans="1:3">
      <c r="A27" s="4" t="s">
        <v>59</v>
      </c>
      <c r="B27" s="5" t="n">
        <v>-12925000</v>
      </c>
      <c r="C27" s="5" t="n">
        <v>-1751000</v>
      </c>
    </row>
    <row r="28" spans="1:3">
      <c r="A28" s="4" t="s">
        <v>60</v>
      </c>
      <c r="B28" s="5" t="n">
        <v>-645000</v>
      </c>
      <c r="C28" s="5" t="n">
        <v>-997000</v>
      </c>
    </row>
    <row r="29" spans="1:3">
      <c r="A29" s="4" t="s">
        <v>61</v>
      </c>
      <c r="B29" s="5" t="n">
        <v>182146000</v>
      </c>
      <c r="C29" s="5" t="n">
        <v>181320000</v>
      </c>
    </row>
    <row r="30" spans="1:3">
      <c r="A30" s="4" t="s">
        <v>62</v>
      </c>
      <c r="B30" s="6" t="n">
        <v>256048000</v>
      </c>
      <c r="C30" s="6" t="n">
        <v>23737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2</v>
      </c>
    </row>
    <row r="2" spans="1:3">
      <c r="A2" s="4" t="s">
        <v>64</v>
      </c>
      <c r="B2" s="6" t="n">
        <v>1758000</v>
      </c>
      <c r="C2" s="6" t="n">
        <v>4865000</v>
      </c>
    </row>
    <row r="3" spans="1:3">
      <c r="A3" s="4" t="s">
        <v>65</v>
      </c>
      <c r="B3" s="6" t="n">
        <v>57300000</v>
      </c>
      <c r="C3" s="6" t="n">
        <v>47000000</v>
      </c>
    </row>
    <row r="4" spans="1:3">
      <c r="A4" s="4" t="s">
        <v>66</v>
      </c>
      <c r="B4" s="7" t="n">
        <v>0.01</v>
      </c>
      <c r="C4" s="7"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30000000</v>
      </c>
      <c r="C9" s="5" t="n">
        <v>30000000</v>
      </c>
    </row>
    <row r="10" spans="1:3">
      <c r="A10" s="4" t="s">
        <v>72</v>
      </c>
      <c r="B10" s="5" t="n">
        <v>13336508</v>
      </c>
      <c r="C10" s="5" t="n">
        <v>13061673</v>
      </c>
    </row>
    <row r="11" spans="1:3">
      <c r="A11" s="4" t="s">
        <v>73</v>
      </c>
      <c r="B11" s="5" t="n">
        <v>11876224</v>
      </c>
      <c r="C11" s="5" t="n">
        <v>12859873</v>
      </c>
    </row>
    <row r="12" spans="1:3">
      <c r="A12" s="4" t="s">
        <v>74</v>
      </c>
      <c r="B12" s="5" t="n">
        <v>1460284</v>
      </c>
      <c r="C12" s="5" t="n">
        <v>201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81</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8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8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8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81</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4" t="s">
        <v>306</v>
      </c>
    </row>
    <row r="4" spans="1:2">
      <c r="A4" s="3" t="s">
        <v>281</v>
      </c>
    </row>
    <row r="5" spans="1:2">
      <c r="A5" s="4" t="s">
        <v>307</v>
      </c>
      <c r="B5" s="4" t="s">
        <v>308</v>
      </c>
    </row>
    <row r="6" spans="1:2">
      <c r="A6" s="4" t="s">
        <v>307</v>
      </c>
      <c r="B6"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9056000</v>
      </c>
      <c r="C4" s="6" t="n">
        <v>20757000</v>
      </c>
      <c r="D4" s="6" t="n">
        <v>19865000</v>
      </c>
    </row>
    <row r="5" spans="1:4">
      <c r="A5" s="4" t="s">
        <v>79</v>
      </c>
      <c r="B5" s="5" t="n">
        <v>20212000</v>
      </c>
      <c r="C5" s="5" t="n">
        <v>8482000</v>
      </c>
      <c r="D5" s="5" t="n">
        <v>7134000</v>
      </c>
    </row>
    <row r="6" spans="1:4">
      <c r="A6" s="4" t="s">
        <v>80</v>
      </c>
      <c r="B6" s="5" t="n">
        <v>7657000</v>
      </c>
      <c r="C6" s="5" t="n">
        <v>7146000</v>
      </c>
      <c r="D6" s="5" t="n">
        <v>2840000</v>
      </c>
    </row>
    <row r="7" spans="1:4">
      <c r="A7" s="4" t="s">
        <v>81</v>
      </c>
      <c r="B7" s="5" t="n">
        <v>6192000</v>
      </c>
      <c r="C7" s="5" t="n">
        <v>4672000</v>
      </c>
      <c r="D7" s="5" t="n">
        <v>2368000</v>
      </c>
    </row>
    <row r="8" spans="1:4">
      <c r="A8" s="4" t="s">
        <v>82</v>
      </c>
      <c r="B8" s="5" t="n">
        <v>4011000</v>
      </c>
      <c r="C8" s="5" t="n">
        <v>1434000</v>
      </c>
      <c r="D8" s="5" t="n">
        <v>378000</v>
      </c>
    </row>
    <row r="9" spans="1:4">
      <c r="A9" s="4" t="s">
        <v>83</v>
      </c>
      <c r="B9" s="5" t="n">
        <v>57128000</v>
      </c>
      <c r="C9" s="5" t="n">
        <v>42491000</v>
      </c>
      <c r="D9" s="5" t="n">
        <v>32585000</v>
      </c>
    </row>
    <row r="10" spans="1:4">
      <c r="A10" s="4" t="s">
        <v>84</v>
      </c>
      <c r="B10" s="4" t="s">
        <v>51</v>
      </c>
      <c r="C10" s="4" t="s">
        <v>51</v>
      </c>
      <c r="D10" s="5" t="n">
        <v>26101000</v>
      </c>
    </row>
    <row r="11" spans="1:4">
      <c r="A11" s="4" t="s">
        <v>85</v>
      </c>
      <c r="B11" s="5" t="n">
        <v>1585000</v>
      </c>
      <c r="C11" s="5" t="n">
        <v>1687000</v>
      </c>
      <c r="D11" s="5" t="n">
        <v>1399000</v>
      </c>
    </row>
    <row r="12" spans="1:4">
      <c r="B12" s="5" t="n">
        <v>58713000</v>
      </c>
      <c r="C12" s="5" t="n">
        <v>44178000</v>
      </c>
      <c r="D12" s="5" t="n">
        <v>60085000</v>
      </c>
    </row>
    <row r="13" spans="1:4">
      <c r="A13" s="3" t="s">
        <v>86</v>
      </c>
    </row>
    <row r="14" spans="1:4">
      <c r="A14" s="4" t="s">
        <v>87</v>
      </c>
      <c r="B14" s="5" t="n">
        <v>41797000</v>
      </c>
      <c r="C14" s="5" t="n">
        <v>36933000</v>
      </c>
      <c r="D14" s="5" t="n">
        <v>28192000</v>
      </c>
    </row>
    <row r="15" spans="1:4">
      <c r="A15" s="4" t="s">
        <v>88</v>
      </c>
      <c r="B15" s="5" t="n">
        <v>3223000</v>
      </c>
      <c r="C15" s="5" t="n">
        <v>2395000</v>
      </c>
      <c r="D15" s="5" t="n">
        <v>1260000</v>
      </c>
    </row>
    <row r="16" spans="1:4">
      <c r="A16" s="4" t="s">
        <v>89</v>
      </c>
      <c r="B16" s="5" t="n">
        <v>164000</v>
      </c>
      <c r="C16" s="4" t="s">
        <v>51</v>
      </c>
      <c r="D16" s="5" t="n">
        <v>19591000</v>
      </c>
    </row>
    <row r="17" spans="1:4">
      <c r="B17" s="5" t="n">
        <v>45184000</v>
      </c>
      <c r="C17" s="5" t="n">
        <v>39328000</v>
      </c>
      <c r="D17" s="5" t="n">
        <v>49043000</v>
      </c>
    </row>
    <row r="18" spans="1:4">
      <c r="A18" s="4" t="s">
        <v>90</v>
      </c>
      <c r="B18" s="5" t="n">
        <v>13529000</v>
      </c>
      <c r="C18" s="5" t="n">
        <v>4850000</v>
      </c>
      <c r="D18" s="5" t="n">
        <v>11042000</v>
      </c>
    </row>
    <row r="19" spans="1:4">
      <c r="A19" s="4" t="s">
        <v>91</v>
      </c>
      <c r="B19" s="5" t="n">
        <v>2901000</v>
      </c>
      <c r="C19" s="5" t="n">
        <v>2122000</v>
      </c>
      <c r="D19" s="5" t="n">
        <v>4613000</v>
      </c>
    </row>
    <row r="20" spans="1:4">
      <c r="A20" s="4" t="s">
        <v>92</v>
      </c>
      <c r="B20" s="5" t="n">
        <v>10628000</v>
      </c>
      <c r="C20" s="5" t="n">
        <v>2728000</v>
      </c>
      <c r="D20" s="5" t="n">
        <v>6429000</v>
      </c>
    </row>
    <row r="21" spans="1:4">
      <c r="A21" s="4" t="s">
        <v>93</v>
      </c>
      <c r="B21" s="5" t="n">
        <v>2768000</v>
      </c>
      <c r="C21" s="5" t="n">
        <v>712000</v>
      </c>
      <c r="D21" s="5" t="n">
        <v>528000</v>
      </c>
    </row>
    <row r="22" spans="1:4">
      <c r="A22" s="4" t="s">
        <v>94</v>
      </c>
      <c r="B22" s="6" t="n">
        <v>7860000</v>
      </c>
      <c r="C22" s="6" t="n">
        <v>2016000</v>
      </c>
      <c r="D22" s="6" t="n">
        <v>5901000</v>
      </c>
    </row>
    <row r="23" spans="1:4">
      <c r="A23" s="3" t="s">
        <v>95</v>
      </c>
    </row>
    <row r="24" spans="1:4">
      <c r="A24" s="4" t="s">
        <v>96</v>
      </c>
      <c r="B24" s="7" t="n">
        <v>0.66</v>
      </c>
      <c r="C24" s="7" t="n">
        <v>0.15</v>
      </c>
      <c r="D24" s="7" t="n">
        <v>0.45</v>
      </c>
    </row>
    <row r="25" spans="1:4">
      <c r="A25" s="4" t="s">
        <v>97</v>
      </c>
      <c r="B25" s="7" t="n">
        <v>0.63</v>
      </c>
      <c r="C25" s="7" t="n">
        <v>0.15</v>
      </c>
      <c r="D25" s="7" t="n">
        <v>0.45</v>
      </c>
    </row>
    <row r="26" spans="1:4">
      <c r="A26" s="3" t="s">
        <v>98</v>
      </c>
    </row>
    <row r="27" spans="1:4">
      <c r="A27" s="4" t="s">
        <v>99</v>
      </c>
      <c r="B27" s="5" t="n">
        <v>11996500</v>
      </c>
      <c r="C27" s="5" t="n">
        <v>13044215</v>
      </c>
      <c r="D27" s="5" t="n">
        <v>12981076</v>
      </c>
    </row>
    <row r="28" spans="1:4">
      <c r="A28" s="4" t="s">
        <v>100</v>
      </c>
      <c r="B28" s="5" t="n">
        <v>12508561</v>
      </c>
      <c r="C28" s="5" t="n">
        <v>13314605</v>
      </c>
      <c r="D28" s="5" t="n">
        <v>132059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81</v>
      </c>
    </row>
    <row r="4" spans="1:2">
      <c r="A4" s="4" t="s">
        <v>307</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8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1</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1</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81</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81</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81</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348</v>
      </c>
      <c r="B1" s="2" t="s">
        <v>349</v>
      </c>
      <c r="C1" s="2" t="s">
        <v>350</v>
      </c>
      <c r="D1" s="2" t="s">
        <v>351</v>
      </c>
      <c r="E1" s="2" t="s">
        <v>352</v>
      </c>
      <c r="F1" s="2" t="s">
        <v>353</v>
      </c>
      <c r="G1" s="2" t="s">
        <v>354</v>
      </c>
      <c r="H1" s="2" t="s">
        <v>2</v>
      </c>
      <c r="I1" s="2" t="s">
        <v>32</v>
      </c>
      <c r="J1" s="2" t="s">
        <v>76</v>
      </c>
      <c r="K1" s="2" t="s">
        <v>355</v>
      </c>
      <c r="L1" s="2" t="s">
        <v>356</v>
      </c>
      <c r="M1" s="2" t="s">
        <v>357</v>
      </c>
      <c r="N1" s="2" t="s">
        <v>358</v>
      </c>
      <c r="O1" s="2" t="s">
        <v>359</v>
      </c>
    </row>
    <row r="2" spans="1:15">
      <c r="A2" s="4" t="s">
        <v>360</v>
      </c>
    </row>
    <row r="3" spans="1:15">
      <c r="A3" s="4" t="s">
        <v>361</v>
      </c>
      <c r="E3" s="4" t="s">
        <v>362</v>
      </c>
    </row>
    <row r="4" spans="1:15">
      <c r="A4" s="4" t="s">
        <v>363</v>
      </c>
    </row>
    <row r="5" spans="1:15">
      <c r="A5" s="4" t="s">
        <v>361</v>
      </c>
      <c r="E5" s="4" t="s">
        <v>362</v>
      </c>
    </row>
    <row r="6" spans="1:15">
      <c r="A6" s="4" t="s">
        <v>364</v>
      </c>
    </row>
    <row r="7" spans="1:15">
      <c r="A7" s="4" t="s">
        <v>365</v>
      </c>
      <c r="E7" s="6" t="n">
        <v>9600000</v>
      </c>
    </row>
    <row r="8" spans="1:15">
      <c r="A8" s="4" t="s">
        <v>366</v>
      </c>
    </row>
    <row r="9" spans="1:15">
      <c r="A9" s="4" t="s">
        <v>365</v>
      </c>
      <c r="E9" s="5" t="n">
        <v>13800000</v>
      </c>
    </row>
    <row r="10" spans="1:15">
      <c r="A10" s="4" t="s">
        <v>367</v>
      </c>
    </row>
    <row r="11" spans="1:15">
      <c r="A11" s="4" t="s">
        <v>368</v>
      </c>
      <c r="I11" s="6" t="n">
        <v>16600000</v>
      </c>
      <c r="K11" s="6" t="n">
        <v>14800000</v>
      </c>
      <c r="M11" s="6" t="n">
        <v>20800000</v>
      </c>
    </row>
    <row r="12" spans="1:15">
      <c r="A12" s="4" t="s">
        <v>369</v>
      </c>
      <c r="I12" s="4" t="s">
        <v>370</v>
      </c>
      <c r="K12" s="4" t="s">
        <v>371</v>
      </c>
      <c r="M12" s="4" t="s">
        <v>372</v>
      </c>
    </row>
    <row r="13" spans="1:15">
      <c r="A13" s="4" t="s">
        <v>373</v>
      </c>
    </row>
    <row r="14" spans="1:15">
      <c r="A14" s="4" t="s">
        <v>374</v>
      </c>
      <c r="K14" s="6" t="n">
        <v>13700000</v>
      </c>
    </row>
    <row r="15" spans="1:15">
      <c r="A15" s="4" t="s">
        <v>375</v>
      </c>
    </row>
    <row r="16" spans="1:15">
      <c r="A16" s="4" t="s">
        <v>376</v>
      </c>
      <c r="C16" s="6" t="n">
        <v>30400000</v>
      </c>
    </row>
    <row r="17" spans="1:15">
      <c r="A17" s="4" t="s">
        <v>377</v>
      </c>
      <c r="C17" s="6" t="n">
        <v>7500000</v>
      </c>
      <c r="E17" s="5" t="n">
        <v>5000000</v>
      </c>
    </row>
    <row r="18" spans="1:15">
      <c r="A18" s="4" t="s">
        <v>365</v>
      </c>
      <c r="E18" s="6" t="n">
        <v>23400000</v>
      </c>
    </row>
    <row r="19" spans="1:15">
      <c r="A19" s="4" t="s">
        <v>378</v>
      </c>
    </row>
    <row r="20" spans="1:15">
      <c r="A20" s="4" t="s">
        <v>361</v>
      </c>
      <c r="F20" s="4" t="s">
        <v>379</v>
      </c>
      <c r="H20" s="4" t="s">
        <v>379</v>
      </c>
    </row>
    <row r="21" spans="1:15">
      <c r="A21" s="4" t="s">
        <v>380</v>
      </c>
      <c r="F21" s="4" t="s">
        <v>381</v>
      </c>
      <c r="H21" s="4" t="s">
        <v>381</v>
      </c>
    </row>
    <row r="22" spans="1:15">
      <c r="A22" s="4" t="s">
        <v>382</v>
      </c>
    </row>
    <row r="23" spans="1:15">
      <c r="A23" s="4" t="s">
        <v>383</v>
      </c>
      <c r="B23" s="5" t="n">
        <v>61652</v>
      </c>
    </row>
    <row r="24" spans="1:15">
      <c r="A24" s="4" t="s">
        <v>384</v>
      </c>
      <c r="B24" s="7" t="n">
        <v>7.95</v>
      </c>
    </row>
    <row r="25" spans="1:15">
      <c r="A25" s="4" t="s">
        <v>385</v>
      </c>
    </row>
    <row r="26" spans="1:15">
      <c r="A26" s="4" t="s">
        <v>386</v>
      </c>
      <c r="B26" s="6" t="n">
        <v>400000</v>
      </c>
    </row>
    <row r="27" spans="1:15">
      <c r="A27" s="4" t="s">
        <v>387</v>
      </c>
    </row>
    <row r="28" spans="1:15">
      <c r="A28" s="4" t="s">
        <v>388</v>
      </c>
      <c r="H28" s="4" t="s">
        <v>389</v>
      </c>
    </row>
    <row r="29" spans="1:15">
      <c r="A29" s="4" t="s">
        <v>390</v>
      </c>
    </row>
    <row r="30" spans="1:15">
      <c r="A30" s="4" t="s">
        <v>388</v>
      </c>
      <c r="H30" s="4" t="s">
        <v>391</v>
      </c>
    </row>
    <row r="31" spans="1:15">
      <c r="A31" s="4" t="s">
        <v>392</v>
      </c>
    </row>
    <row r="32" spans="1:15">
      <c r="A32" s="4" t="s">
        <v>368</v>
      </c>
      <c r="K32" s="6" t="n">
        <v>14800000</v>
      </c>
      <c r="L32" s="6" t="n">
        <v>16600000</v>
      </c>
      <c r="M32" s="6" t="n">
        <v>21800000</v>
      </c>
    </row>
    <row r="33" spans="1:15">
      <c r="A33" s="4" t="s">
        <v>369</v>
      </c>
      <c r="K33" s="4" t="s">
        <v>371</v>
      </c>
      <c r="L33" s="4" t="s">
        <v>370</v>
      </c>
      <c r="M33" s="4" t="s">
        <v>372</v>
      </c>
    </row>
    <row r="34" spans="1:15">
      <c r="A34" s="4" t="s">
        <v>393</v>
      </c>
    </row>
    <row r="35" spans="1:15">
      <c r="A35" s="4" t="s">
        <v>394</v>
      </c>
      <c r="B35" s="6" t="n">
        <v>1000000</v>
      </c>
    </row>
    <row r="36" spans="1:15">
      <c r="A36" s="4" t="s">
        <v>383</v>
      </c>
      <c r="B36" s="5" t="n">
        <v>123304</v>
      </c>
    </row>
    <row r="37" spans="1:15">
      <c r="A37" s="4" t="s">
        <v>306</v>
      </c>
    </row>
    <row r="38" spans="1:15">
      <c r="A38" s="4" t="s">
        <v>395</v>
      </c>
      <c r="E38" s="4" t="s">
        <v>381</v>
      </c>
      <c r="H38" s="4" t="s">
        <v>396</v>
      </c>
    </row>
    <row r="39" spans="1:15">
      <c r="A39" s="4" t="s">
        <v>376</v>
      </c>
      <c r="B39" s="6" t="n">
        <v>1800000</v>
      </c>
      <c r="E39" s="6" t="n">
        <v>5900000</v>
      </c>
    </row>
    <row r="40" spans="1:15">
      <c r="A40" s="4" t="s">
        <v>374</v>
      </c>
      <c r="H40" s="6" t="n">
        <v>67435000</v>
      </c>
      <c r="I40" s="6" t="n">
        <v>51611000</v>
      </c>
    </row>
    <row r="41" spans="1:15">
      <c r="A41" s="4" t="s">
        <v>397</v>
      </c>
      <c r="D41" s="6" t="n">
        <v>25000000</v>
      </c>
      <c r="E41" s="6" t="n">
        <v>12500000</v>
      </c>
    </row>
    <row r="42" spans="1:15">
      <c r="A42" s="4" t="s">
        <v>398</v>
      </c>
      <c r="D42" s="4" t="s">
        <v>399</v>
      </c>
      <c r="E42" s="4" t="s">
        <v>400</v>
      </c>
      <c r="G42" s="4" t="s">
        <v>401</v>
      </c>
    </row>
    <row r="43" spans="1:15">
      <c r="A43" s="4" t="s">
        <v>402</v>
      </c>
      <c r="B43" s="4" t="s">
        <v>379</v>
      </c>
    </row>
    <row r="44" spans="1:15">
      <c r="A44" s="4" t="s">
        <v>386</v>
      </c>
      <c r="B44" s="6" t="n">
        <v>800000</v>
      </c>
    </row>
    <row r="45" spans="1:15">
      <c r="A45" s="4" t="s">
        <v>403</v>
      </c>
    </row>
    <row r="46" spans="1:15">
      <c r="A46" s="4" t="s">
        <v>404</v>
      </c>
      <c r="O46" s="6" t="n">
        <v>300000000</v>
      </c>
    </row>
    <row r="47" spans="1:15">
      <c r="A47" s="4" t="s">
        <v>405</v>
      </c>
    </row>
    <row r="48" spans="1:15">
      <c r="A48" s="4" t="s">
        <v>406</v>
      </c>
      <c r="H48" s="5" t="n">
        <v>85700000</v>
      </c>
    </row>
    <row r="49" spans="1:15">
      <c r="A49" s="4" t="s">
        <v>407</v>
      </c>
      <c r="H49" s="5" t="n">
        <v>57300000</v>
      </c>
    </row>
    <row r="50" spans="1:15">
      <c r="A50" s="4" t="s">
        <v>408</v>
      </c>
      <c r="H50" s="6" t="n">
        <v>7700000</v>
      </c>
    </row>
    <row r="51" spans="1:15">
      <c r="A51" s="4" t="s">
        <v>409</v>
      </c>
      <c r="H51" s="4" t="s">
        <v>410</v>
      </c>
    </row>
    <row r="52" spans="1:15">
      <c r="A52" s="4" t="s">
        <v>411</v>
      </c>
      <c r="H52" s="6" t="n">
        <v>28911000</v>
      </c>
      <c r="I52" s="5" t="n">
        <v>36440000</v>
      </c>
      <c r="J52" s="6" t="n">
        <v>40162000</v>
      </c>
    </row>
    <row r="53" spans="1:15">
      <c r="A53" s="4" t="s">
        <v>374</v>
      </c>
      <c r="H53" s="5" t="n">
        <v>67435000</v>
      </c>
      <c r="I53" s="6" t="n">
        <v>51611000</v>
      </c>
    </row>
    <row r="54" spans="1:15">
      <c r="A54" s="4" t="s">
        <v>397</v>
      </c>
      <c r="N54" s="6" t="n">
        <v>20000000</v>
      </c>
    </row>
    <row r="55" spans="1:15">
      <c r="A55" s="4" t="s">
        <v>404</v>
      </c>
      <c r="H55" s="5" t="n">
        <v>4200000</v>
      </c>
    </row>
    <row r="56" spans="1:15">
      <c r="A56" s="4" t="s">
        <v>412</v>
      </c>
      <c r="H56" s="6" t="n">
        <v>14000000</v>
      </c>
    </row>
    <row r="57" spans="1:15">
      <c r="A57" s="4" t="s">
        <v>413</v>
      </c>
      <c r="H57" s="5" t="n">
        <v>300470</v>
      </c>
      <c r="I57" s="5" t="n">
        <v>418962</v>
      </c>
      <c r="J57" s="5" t="n">
        <v>960559</v>
      </c>
    </row>
    <row r="58" spans="1:15">
      <c r="A58" s="4" t="s">
        <v>414</v>
      </c>
      <c r="H58" s="7" t="n">
        <v>9.82</v>
      </c>
      <c r="I58" s="7" t="n">
        <v>9.57</v>
      </c>
      <c r="J58" s="7" t="n">
        <v>1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v>
      </c>
      <c r="E2" s="2" t="s">
        <v>349</v>
      </c>
      <c r="F2" s="2" t="s">
        <v>32</v>
      </c>
      <c r="G2" s="2" t="s">
        <v>418</v>
      </c>
      <c r="H2" s="2" t="s">
        <v>350</v>
      </c>
      <c r="I2" s="2" t="s">
        <v>419</v>
      </c>
      <c r="J2" s="2" t="s">
        <v>2</v>
      </c>
      <c r="K2" s="2" t="s">
        <v>32</v>
      </c>
      <c r="L2" s="2" t="s">
        <v>76</v>
      </c>
    </row>
    <row r="3" spans="1:12">
      <c r="A3" s="4" t="s">
        <v>420</v>
      </c>
      <c r="B3" s="6" t="n">
        <v>4689000</v>
      </c>
      <c r="C3" s="6" t="n">
        <v>3196000</v>
      </c>
      <c r="D3" s="6" t="n">
        <v>-1831000</v>
      </c>
      <c r="E3" s="6" t="n">
        <v>1806000</v>
      </c>
      <c r="F3" s="6" t="n">
        <v>1140000</v>
      </c>
      <c r="G3" s="6" t="n">
        <v>161000</v>
      </c>
      <c r="H3" s="6" t="n">
        <v>345000</v>
      </c>
      <c r="I3" s="6" t="n">
        <v>370000</v>
      </c>
      <c r="J3" s="6" t="n">
        <v>7860000</v>
      </c>
      <c r="K3" s="6" t="n">
        <v>2016000</v>
      </c>
      <c r="L3" s="6" t="n">
        <v>5901000</v>
      </c>
    </row>
    <row r="4" spans="1:12">
      <c r="A4" s="4" t="s">
        <v>421</v>
      </c>
      <c r="J4" s="5" t="n">
        <v>11996500</v>
      </c>
      <c r="K4" s="5" t="n">
        <v>13044215</v>
      </c>
      <c r="L4" s="5" t="n">
        <v>12981076</v>
      </c>
    </row>
    <row r="5" spans="1:12">
      <c r="A5" s="4" t="s">
        <v>422</v>
      </c>
      <c r="B5" s="7" t="n">
        <v>0.39</v>
      </c>
      <c r="C5" s="7" t="n">
        <v>0.27</v>
      </c>
      <c r="D5" s="7" t="n">
        <v>-0.15</v>
      </c>
      <c r="E5" s="7" t="n">
        <v>0.15</v>
      </c>
      <c r="F5" s="7" t="n">
        <v>0.08</v>
      </c>
      <c r="G5" s="7" t="n">
        <v>0.01</v>
      </c>
      <c r="H5" s="7" t="n">
        <v>0.03</v>
      </c>
      <c r="I5" s="7" t="n">
        <v>0.03</v>
      </c>
      <c r="J5" s="7" t="n">
        <v>0.66</v>
      </c>
      <c r="K5" s="7" t="n">
        <v>0.15</v>
      </c>
      <c r="L5" s="7" t="n">
        <v>0.45</v>
      </c>
    </row>
    <row r="6" spans="1:12">
      <c r="A6" s="4" t="s">
        <v>423</v>
      </c>
      <c r="J6" s="5" t="n">
        <v>512061</v>
      </c>
      <c r="K6" s="5" t="n">
        <v>270390</v>
      </c>
      <c r="L6" s="5" t="n">
        <v>224857</v>
      </c>
    </row>
    <row r="7" spans="1:12">
      <c r="A7" s="4" t="s">
        <v>424</v>
      </c>
      <c r="J7" s="7" t="n">
        <v>-0.03</v>
      </c>
      <c r="K7" s="6" t="n">
        <v>0</v>
      </c>
      <c r="L7" s="6" t="n">
        <v>0</v>
      </c>
    </row>
    <row r="8" spans="1:12">
      <c r="A8" s="4" t="s">
        <v>425</v>
      </c>
      <c r="J8" s="5" t="n">
        <v>12508561</v>
      </c>
      <c r="K8" s="5" t="n">
        <v>13314605</v>
      </c>
      <c r="L8" s="5" t="n">
        <v>13205933</v>
      </c>
    </row>
    <row r="9" spans="1:12">
      <c r="A9" s="4" t="s">
        <v>426</v>
      </c>
      <c r="B9" s="7" t="n">
        <v>0.37</v>
      </c>
      <c r="C9" s="7" t="n">
        <v>0.26</v>
      </c>
      <c r="D9" s="7" t="n">
        <v>-0.15</v>
      </c>
      <c r="E9" s="7" t="n">
        <v>0.15</v>
      </c>
      <c r="F9" s="7" t="n">
        <v>0.08</v>
      </c>
      <c r="G9" s="7" t="n">
        <v>0.01</v>
      </c>
      <c r="H9" s="7" t="n">
        <v>0.03</v>
      </c>
      <c r="I9" s="7" t="n">
        <v>0.03</v>
      </c>
      <c r="J9" s="7" t="n">
        <v>0.63</v>
      </c>
      <c r="K9" s="7" t="n">
        <v>0.15</v>
      </c>
      <c r="L9" s="7" t="n">
        <v>0.4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6</v>
      </c>
    </row>
    <row r="3" spans="1:4">
      <c r="A3" s="4" t="s">
        <v>102</v>
      </c>
      <c r="B3" s="6" t="n">
        <v>-63000</v>
      </c>
      <c r="C3" s="6" t="n">
        <v>-155000</v>
      </c>
      <c r="D3" s="6" t="n">
        <v>-14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7</v>
      </c>
      <c r="B1" s="2" t="s">
        <v>1</v>
      </c>
    </row>
    <row r="2" spans="1:4">
      <c r="B2" s="2" t="s">
        <v>428</v>
      </c>
      <c r="C2" s="2" t="s">
        <v>429</v>
      </c>
      <c r="D2" s="2" t="s">
        <v>430</v>
      </c>
    </row>
    <row r="3" spans="1:4">
      <c r="A3" s="4" t="s">
        <v>431</v>
      </c>
      <c r="B3" s="5" t="n">
        <v>3</v>
      </c>
      <c r="C3" s="5" t="n">
        <v>4</v>
      </c>
    </row>
    <row r="4" spans="1:4">
      <c r="A4" s="4" t="s">
        <v>432</v>
      </c>
      <c r="B4" s="6" t="n">
        <v>-63000</v>
      </c>
      <c r="C4" s="6" t="n">
        <v>-155000</v>
      </c>
      <c r="D4" s="6" t="n">
        <v>-143000</v>
      </c>
    </row>
    <row r="5" spans="1:4">
      <c r="A5" s="4" t="s">
        <v>433</v>
      </c>
      <c r="B5" s="6" t="n">
        <v>92000</v>
      </c>
      <c r="C5" s="6" t="n">
        <v>234000</v>
      </c>
    </row>
    <row r="6" spans="1:4">
      <c r="A6" s="4" t="s">
        <v>434</v>
      </c>
      <c r="B6" s="5" t="n">
        <v>6</v>
      </c>
      <c r="C6" s="5" t="n">
        <v>6</v>
      </c>
    </row>
    <row r="7" spans="1:4">
      <c r="A7" s="4" t="s">
        <v>435</v>
      </c>
      <c r="B7" s="5" t="n">
        <v>2</v>
      </c>
      <c r="C7" s="5" t="n">
        <v>3</v>
      </c>
    </row>
    <row r="8" spans="1:4">
      <c r="A8" s="4" t="s">
        <v>436</v>
      </c>
      <c r="C8" s="5" t="n">
        <v>4</v>
      </c>
    </row>
    <row r="9" spans="1:4">
      <c r="A9" s="4" t="s">
        <v>437</v>
      </c>
      <c r="C9" s="5"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439</v>
      </c>
      <c r="B2" s="6" t="n">
        <v>55724000</v>
      </c>
      <c r="C2" s="6" t="n">
        <v>60069000</v>
      </c>
    </row>
    <row r="3" spans="1:3">
      <c r="A3" s="4" t="s">
        <v>440</v>
      </c>
      <c r="B3" s="5" t="n">
        <v>1089000</v>
      </c>
      <c r="C3" s="5" t="n">
        <v>98000</v>
      </c>
    </row>
    <row r="4" spans="1:3">
      <c r="A4" s="4" t="s">
        <v>441</v>
      </c>
      <c r="B4" s="5" t="n">
        <v>-49000</v>
      </c>
      <c r="C4" s="5" t="n">
        <v>-440000</v>
      </c>
    </row>
    <row r="5" spans="1:3">
      <c r="A5" s="4" t="s">
        <v>442</v>
      </c>
      <c r="B5" s="6" t="n">
        <v>56764000</v>
      </c>
      <c r="C5" s="6" t="n">
        <v>5972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4" t="s">
        <v>444</v>
      </c>
      <c r="B3" s="8" t="n">
        <v>162.9</v>
      </c>
      <c r="C3" s="6" t="n">
        <v>28</v>
      </c>
    </row>
    <row r="4" spans="1:3">
      <c r="A4" s="4" t="s">
        <v>445</v>
      </c>
      <c r="B4" s="8" t="n">
        <v>8.199999999999999</v>
      </c>
      <c r="C4" s="8" t="n">
        <v>2.1</v>
      </c>
    </row>
    <row r="5" spans="1:3">
      <c r="A5" s="4" t="s">
        <v>446</v>
      </c>
      <c r="B5" s="4" t="s">
        <v>4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76</v>
      </c>
    </row>
    <row r="3" spans="1:4">
      <c r="A3" s="4" t="s">
        <v>449</v>
      </c>
      <c r="B3" s="6" t="n">
        <v>15608000</v>
      </c>
      <c r="C3" s="6" t="n">
        <v>29444000</v>
      </c>
    </row>
    <row r="4" spans="1:4">
      <c r="A4" s="4" t="s">
        <v>450</v>
      </c>
      <c r="B4" s="5" t="n">
        <v>8162000</v>
      </c>
      <c r="C4" s="5" t="n">
        <v>2110000</v>
      </c>
      <c r="D4" s="6" t="n">
        <v>5078000</v>
      </c>
    </row>
    <row r="5" spans="1:4">
      <c r="A5" s="4" t="s">
        <v>451</v>
      </c>
      <c r="B5" s="5" t="n">
        <v>-28827000</v>
      </c>
      <c r="C5" s="5" t="n">
        <v>-36361000</v>
      </c>
    </row>
    <row r="6" spans="1:4">
      <c r="A6" s="4" t="s">
        <v>452</v>
      </c>
      <c r="B6" s="5" t="n">
        <v>-84000</v>
      </c>
      <c r="C6" s="5" t="n">
        <v>-79000</v>
      </c>
    </row>
    <row r="7" spans="1:4">
      <c r="A7" s="4" t="s">
        <v>453</v>
      </c>
      <c r="B7" s="5" t="n">
        <v>-164000</v>
      </c>
      <c r="C7" s="4" t="s">
        <v>51</v>
      </c>
      <c r="D7" s="5" t="n">
        <v>-19591000</v>
      </c>
    </row>
    <row r="8" spans="1:4">
      <c r="A8" s="4" t="s">
        <v>454</v>
      </c>
      <c r="B8" s="5" t="n">
        <v>569000</v>
      </c>
      <c r="C8" s="5" t="n">
        <v>-263000</v>
      </c>
    </row>
    <row r="9" spans="1:4">
      <c r="A9" s="4" t="s">
        <v>78</v>
      </c>
      <c r="B9" s="5" t="n">
        <v>19056000</v>
      </c>
      <c r="C9" s="5" t="n">
        <v>20757000</v>
      </c>
      <c r="D9" s="5" t="n">
        <v>19865000</v>
      </c>
    </row>
    <row r="10" spans="1:4">
      <c r="A10" s="4" t="s">
        <v>449</v>
      </c>
      <c r="B10" s="6" t="n">
        <v>14320000</v>
      </c>
      <c r="C10" s="6" t="n">
        <v>15608000</v>
      </c>
      <c r="D10" s="6" t="n">
        <v>29444000</v>
      </c>
    </row>
    <row r="11" spans="1:4">
      <c r="A11" s="4" t="s">
        <v>455</v>
      </c>
      <c r="B11" s="4" t="s">
        <v>456</v>
      </c>
      <c r="C11" s="4" t="s">
        <v>4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8</v>
      </c>
      <c r="C1" s="2" t="s">
        <v>1</v>
      </c>
    </row>
    <row r="2" spans="1:5">
      <c r="C2" s="2" t="s">
        <v>2</v>
      </c>
      <c r="D2" s="2" t="s">
        <v>32</v>
      </c>
      <c r="E2" s="2" t="s">
        <v>76</v>
      </c>
    </row>
    <row r="3" spans="1:5">
      <c r="A3" s="4" t="s">
        <v>459</v>
      </c>
      <c r="B3" s="4" t="s">
        <v>460</v>
      </c>
      <c r="C3" s="6" t="n">
        <v>44523000</v>
      </c>
      <c r="D3" s="6" t="n">
        <v>56195000</v>
      </c>
      <c r="E3" s="6" t="n">
        <v>67913000</v>
      </c>
    </row>
    <row r="4" spans="1:5">
      <c r="A4" s="4" t="s">
        <v>461</v>
      </c>
      <c r="B4" s="4" t="s">
        <v>462</v>
      </c>
      <c r="C4" s="5" t="n">
        <v>15612000</v>
      </c>
      <c r="D4" s="5" t="n">
        <v>19755000</v>
      </c>
      <c r="E4" s="5" t="n">
        <v>27751000</v>
      </c>
    </row>
    <row r="5" spans="1:5">
      <c r="A5" s="4" t="s">
        <v>463</v>
      </c>
      <c r="C5" s="6" t="n">
        <v>28911000</v>
      </c>
      <c r="D5" s="6" t="n">
        <v>36440000</v>
      </c>
      <c r="E5" s="6" t="n">
        <v>40162000</v>
      </c>
    </row>
    <row r="6" spans="1:5"/>
    <row r="7" spans="1:5">
      <c r="A7" s="4" t="s">
        <v>460</v>
      </c>
      <c r="B7" s="4" t="s">
        <v>464</v>
      </c>
    </row>
    <row r="8" spans="1:5">
      <c r="A8" s="4" t="s">
        <v>462</v>
      </c>
      <c r="B8" s="4" t="s">
        <v>465</v>
      </c>
    </row>
  </sheetData>
  <mergeCells count="5">
    <mergeCell ref="A1:B2"/>
    <mergeCell ref="C1:E1"/>
    <mergeCell ref="A6:D6"/>
    <mergeCell ref="B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6</v>
      </c>
      <c r="B1" s="2" t="s">
        <v>467</v>
      </c>
      <c r="C1" s="2" t="s">
        <v>349</v>
      </c>
      <c r="D1" s="2" t="s">
        <v>352</v>
      </c>
      <c r="E1" s="2" t="s">
        <v>2</v>
      </c>
      <c r="F1" s="2" t="s">
        <v>76</v>
      </c>
    </row>
    <row r="2" spans="1:6">
      <c r="A2" s="4" t="s">
        <v>468</v>
      </c>
    </row>
    <row r="3" spans="1:6">
      <c r="A3" s="4" t="s">
        <v>383</v>
      </c>
      <c r="C3" s="5" t="n">
        <v>61652</v>
      </c>
    </row>
    <row r="4" spans="1:6">
      <c r="A4" s="4" t="s">
        <v>384</v>
      </c>
      <c r="C4" s="7" t="n">
        <v>7.95</v>
      </c>
    </row>
    <row r="5" spans="1:6">
      <c r="A5" s="4" t="s">
        <v>469</v>
      </c>
    </row>
    <row r="6" spans="1:6">
      <c r="A6" s="4" t="s">
        <v>394</v>
      </c>
      <c r="C6" s="6" t="n">
        <v>1000000</v>
      </c>
    </row>
    <row r="7" spans="1:6">
      <c r="A7" s="4" t="s">
        <v>383</v>
      </c>
      <c r="C7" s="5" t="n">
        <v>123304</v>
      </c>
    </row>
    <row r="8" spans="1:6">
      <c r="A8" s="4" t="s">
        <v>470</v>
      </c>
      <c r="C8" s="4" t="s">
        <v>471</v>
      </c>
    </row>
    <row r="9" spans="1:6">
      <c r="A9" s="4" t="s">
        <v>472</v>
      </c>
    </row>
    <row r="10" spans="1:6">
      <c r="A10" s="4" t="s">
        <v>386</v>
      </c>
      <c r="C10" s="6" t="n">
        <v>400000</v>
      </c>
    </row>
    <row r="11" spans="1:6">
      <c r="A11" s="4" t="s">
        <v>473</v>
      </c>
      <c r="F11" s="4" t="s">
        <v>396</v>
      </c>
    </row>
    <row r="12" spans="1:6">
      <c r="A12" s="4" t="s">
        <v>395</v>
      </c>
      <c r="D12" s="4" t="s">
        <v>381</v>
      </c>
      <c r="E12" s="4" t="s">
        <v>396</v>
      </c>
    </row>
    <row r="13" spans="1:6">
      <c r="A13" s="4" t="s">
        <v>376</v>
      </c>
      <c r="C13" s="6" t="n">
        <v>1800000</v>
      </c>
      <c r="D13" s="6" t="n">
        <v>5900000</v>
      </c>
    </row>
    <row r="14" spans="1:6">
      <c r="A14" s="4" t="s">
        <v>402</v>
      </c>
      <c r="C14" s="4" t="s">
        <v>379</v>
      </c>
    </row>
    <row r="15" spans="1:6">
      <c r="A15" s="4" t="s">
        <v>386</v>
      </c>
      <c r="C15" s="6" t="n">
        <v>800000</v>
      </c>
    </row>
    <row r="16" spans="1:6">
      <c r="A16" s="4" t="s">
        <v>474</v>
      </c>
      <c r="B16" s="4" t="s">
        <v>475</v>
      </c>
    </row>
    <row r="17" spans="1:6">
      <c r="A17" s="4" t="s">
        <v>476</v>
      </c>
      <c r="B17" s="4" t="s">
        <v>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6</v>
      </c>
    </row>
    <row r="3" spans="1:4">
      <c r="A3" s="4" t="s">
        <v>478</v>
      </c>
      <c r="B3" s="6" t="n">
        <v>0</v>
      </c>
      <c r="C3" s="6" t="n">
        <v>0</v>
      </c>
    </row>
    <row r="4" spans="1:4">
      <c r="A4" s="4" t="s">
        <v>479</v>
      </c>
      <c r="B4" s="5" t="n">
        <v>0</v>
      </c>
      <c r="C4" s="5" t="n">
        <v>0</v>
      </c>
    </row>
    <row r="5" spans="1:4">
      <c r="A5" s="4" t="s">
        <v>80</v>
      </c>
      <c r="B5" s="5" t="n">
        <v>7657000</v>
      </c>
      <c r="C5" s="6" t="n">
        <v>7146000</v>
      </c>
      <c r="D5" s="6" t="n">
        <v>2840000</v>
      </c>
    </row>
    <row r="6" spans="1:4">
      <c r="A6" s="4" t="s">
        <v>480</v>
      </c>
      <c r="B6" s="5" t="n">
        <v>8000000</v>
      </c>
    </row>
    <row r="7" spans="1:4">
      <c r="A7" s="4" t="s">
        <v>481</v>
      </c>
      <c r="B7" s="5" t="n">
        <v>1300000</v>
      </c>
    </row>
    <row r="8" spans="1:4">
      <c r="A8" s="4" t="s">
        <v>482</v>
      </c>
      <c r="B8" s="6" t="n">
        <v>-1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C1" s="2" t="s">
        <v>2</v>
      </c>
      <c r="D1" s="2" t="s">
        <v>32</v>
      </c>
    </row>
    <row r="2" spans="1:4">
      <c r="A2" s="4" t="s">
        <v>484</v>
      </c>
      <c r="B2" s="4" t="s">
        <v>485</v>
      </c>
      <c r="C2" s="6" t="n">
        <v>133059000</v>
      </c>
      <c r="D2" s="6" t="n">
        <v>99135000</v>
      </c>
    </row>
    <row r="3" spans="1:4">
      <c r="A3" s="4" t="s">
        <v>486</v>
      </c>
      <c r="C3" s="5" t="n">
        <v>-47351000</v>
      </c>
      <c r="D3" s="5" t="n">
        <v>-34500000</v>
      </c>
    </row>
    <row r="4" spans="1:4">
      <c r="A4" s="4" t="s">
        <v>487</v>
      </c>
      <c r="C4" s="6" t="n">
        <v>85708000</v>
      </c>
      <c r="D4" s="6" t="n">
        <v>64635000</v>
      </c>
    </row>
    <row r="5" spans="1:4"/>
    <row r="6" spans="1:4">
      <c r="A6" s="4" t="s">
        <v>460</v>
      </c>
      <c r="B6" s="4" t="s">
        <v>488</v>
      </c>
    </row>
    <row r="7" spans="1:4">
      <c r="A7" s="4" t="s">
        <v>462</v>
      </c>
      <c r="B7" s="4" t="s">
        <v>489</v>
      </c>
    </row>
  </sheetData>
  <mergeCells count="4">
    <mergeCell ref="A1:B1"/>
    <mergeCell ref="A5:C5"/>
    <mergeCell ref="B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490</v>
      </c>
      <c r="C1" s="2" t="s">
        <v>2</v>
      </c>
      <c r="D1" s="2" t="s">
        <v>32</v>
      </c>
    </row>
    <row r="2" spans="1:4">
      <c r="A2" s="4" t="s">
        <v>491</v>
      </c>
    </row>
    <row r="3" spans="1:4">
      <c r="A3" s="4" t="s">
        <v>492</v>
      </c>
      <c r="B3" s="4" t="s">
        <v>460</v>
      </c>
      <c r="C3" s="6" t="n">
        <v>1862000</v>
      </c>
      <c r="D3" s="6" t="n">
        <v>2270000</v>
      </c>
    </row>
    <row r="4" spans="1:4">
      <c r="A4" s="4" t="s">
        <v>493</v>
      </c>
    </row>
    <row r="5" spans="1:4">
      <c r="A5" s="4" t="s">
        <v>492</v>
      </c>
      <c r="B5" s="4" t="s">
        <v>460</v>
      </c>
      <c r="C5" s="5" t="n">
        <v>4242000</v>
      </c>
      <c r="D5" s="5" t="n">
        <v>4713000</v>
      </c>
    </row>
    <row r="6" spans="1:4">
      <c r="A6" s="4" t="s">
        <v>494</v>
      </c>
    </row>
    <row r="7" spans="1:4">
      <c r="A7" s="4" t="s">
        <v>492</v>
      </c>
      <c r="B7" s="4" t="s">
        <v>460</v>
      </c>
      <c r="C7" s="5" t="n">
        <v>3987000</v>
      </c>
      <c r="D7" s="5" t="n">
        <v>4497000</v>
      </c>
    </row>
    <row r="8" spans="1:4">
      <c r="A8" s="4" t="s">
        <v>495</v>
      </c>
    </row>
    <row r="9" spans="1:4">
      <c r="A9" s="4" t="s">
        <v>492</v>
      </c>
      <c r="B9" s="4" t="s">
        <v>460</v>
      </c>
      <c r="C9" s="5" t="n">
        <v>18979000</v>
      </c>
      <c r="D9" s="5" t="n">
        <v>20147000</v>
      </c>
    </row>
    <row r="10" spans="1:4">
      <c r="A10" s="4" t="s">
        <v>496</v>
      </c>
    </row>
    <row r="11" spans="1:4">
      <c r="A11" s="4" t="s">
        <v>492</v>
      </c>
      <c r="B11" s="4" t="s">
        <v>460</v>
      </c>
      <c r="C11" s="5" t="n">
        <v>14507000</v>
      </c>
      <c r="D11" s="5" t="n">
        <v>15361000</v>
      </c>
    </row>
    <row r="12" spans="1:4">
      <c r="A12" s="4" t="s">
        <v>497</v>
      </c>
    </row>
    <row r="13" spans="1:4">
      <c r="A13" s="4" t="s">
        <v>492</v>
      </c>
      <c r="B13" s="4" t="s">
        <v>460</v>
      </c>
      <c r="C13" s="5" t="n">
        <v>13705000</v>
      </c>
      <c r="D13" s="4" t="s">
        <v>51</v>
      </c>
    </row>
    <row r="14" spans="1:4">
      <c r="A14" s="4" t="s">
        <v>498</v>
      </c>
    </row>
    <row r="15" spans="1:4">
      <c r="A15" s="4" t="s">
        <v>499</v>
      </c>
      <c r="C15" s="5" t="n">
        <v>67435000</v>
      </c>
      <c r="D15" s="5" t="n">
        <v>51611000</v>
      </c>
    </row>
    <row r="16" spans="1:4">
      <c r="A16" s="4" t="s">
        <v>500</v>
      </c>
    </row>
    <row r="17" spans="1:4">
      <c r="A17" s="4" t="s">
        <v>499</v>
      </c>
      <c r="C17" s="5" t="n">
        <v>18273000</v>
      </c>
      <c r="D17" s="5" t="n">
        <v>13024000</v>
      </c>
    </row>
    <row r="18" spans="1:4">
      <c r="A18" s="4" t="s">
        <v>501</v>
      </c>
      <c r="B18" s="4" t="s">
        <v>460</v>
      </c>
      <c r="C18" s="5" t="n">
        <v>10154000</v>
      </c>
      <c r="D18" s="5" t="n">
        <v>4623000</v>
      </c>
    </row>
    <row r="19" spans="1:4">
      <c r="A19" s="4" t="s">
        <v>499</v>
      </c>
      <c r="C19" s="6" t="n">
        <v>85708000</v>
      </c>
      <c r="D19" s="6" t="n">
        <v>64635000</v>
      </c>
    </row>
    <row r="20" spans="1:4"/>
    <row r="21" spans="1:4">
      <c r="A21" s="4" t="s">
        <v>460</v>
      </c>
      <c r="B21" s="4" t="s">
        <v>502</v>
      </c>
    </row>
  </sheetData>
  <mergeCells count="3">
    <mergeCell ref="A1:B1"/>
    <mergeCell ref="A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 customWidth="1" max="5" min="5" width="13"/>
  </cols>
  <sheetData>
    <row r="1" spans="1:5">
      <c r="A1" s="1" t="s">
        <v>503</v>
      </c>
      <c r="C1" s="2" t="s">
        <v>1</v>
      </c>
    </row>
    <row r="2" spans="1:5">
      <c r="C2" s="2" t="s">
        <v>2</v>
      </c>
      <c r="D2" s="2" t="s">
        <v>32</v>
      </c>
      <c r="E2" s="2" t="s">
        <v>358</v>
      </c>
    </row>
    <row r="3" spans="1:5">
      <c r="A3" s="4" t="s">
        <v>504</v>
      </c>
    </row>
    <row r="4" spans="1:5">
      <c r="A4" s="4" t="s">
        <v>505</v>
      </c>
      <c r="B4" s="4" t="s">
        <v>460</v>
      </c>
      <c r="C4" s="4" t="s">
        <v>506</v>
      </c>
      <c r="D4" s="4" t="s">
        <v>506</v>
      </c>
    </row>
    <row r="5" spans="1:5">
      <c r="A5" s="4" t="s">
        <v>507</v>
      </c>
    </row>
    <row r="6" spans="1:5">
      <c r="A6" s="4" t="s">
        <v>505</v>
      </c>
      <c r="B6" s="4" t="s">
        <v>460</v>
      </c>
      <c r="C6" s="4" t="s">
        <v>508</v>
      </c>
      <c r="D6" s="4" t="s">
        <v>508</v>
      </c>
    </row>
    <row r="7" spans="1:5">
      <c r="A7" s="4" t="s">
        <v>509</v>
      </c>
    </row>
    <row r="8" spans="1:5">
      <c r="A8" s="4" t="s">
        <v>505</v>
      </c>
      <c r="B8" s="4" t="s">
        <v>460</v>
      </c>
      <c r="C8" s="4" t="s">
        <v>510</v>
      </c>
      <c r="D8" s="4" t="s">
        <v>510</v>
      </c>
    </row>
    <row r="9" spans="1:5">
      <c r="A9" s="4" t="s">
        <v>511</v>
      </c>
    </row>
    <row r="10" spans="1:5">
      <c r="A10" s="4" t="s">
        <v>505</v>
      </c>
      <c r="B10" s="4" t="s">
        <v>460</v>
      </c>
      <c r="C10" s="4" t="s">
        <v>512</v>
      </c>
      <c r="D10" s="4" t="s">
        <v>512</v>
      </c>
    </row>
    <row r="11" spans="1:5">
      <c r="A11" s="4" t="s">
        <v>513</v>
      </c>
    </row>
    <row r="12" spans="1:5">
      <c r="A12" s="4" t="s">
        <v>505</v>
      </c>
      <c r="B12" s="4" t="s">
        <v>460</v>
      </c>
      <c r="C12" s="4" t="s">
        <v>514</v>
      </c>
      <c r="D12" s="4" t="s">
        <v>514</v>
      </c>
    </row>
    <row r="13" spans="1:5">
      <c r="A13" s="4" t="s">
        <v>515</v>
      </c>
    </row>
    <row r="14" spans="1:5">
      <c r="A14" s="4" t="s">
        <v>505</v>
      </c>
      <c r="B14" s="4" t="s">
        <v>460</v>
      </c>
      <c r="C14" s="4" t="s">
        <v>516</v>
      </c>
      <c r="D14" s="4" t="s">
        <v>516</v>
      </c>
    </row>
    <row r="15" spans="1:5">
      <c r="A15" s="4" t="s">
        <v>517</v>
      </c>
    </row>
    <row r="16" spans="1:5">
      <c r="A16" s="4" t="s">
        <v>518</v>
      </c>
      <c r="B16" s="4" t="s">
        <v>460</v>
      </c>
      <c r="C16" s="6" t="n">
        <v>25000000</v>
      </c>
      <c r="D16" s="6" t="n">
        <v>25000000</v>
      </c>
    </row>
    <row r="17" spans="1:5">
      <c r="A17" s="4" t="s">
        <v>518</v>
      </c>
      <c r="E17" s="6" t="n">
        <v>20000000</v>
      </c>
    </row>
    <row r="18" spans="1:5"/>
    <row r="19" spans="1:5">
      <c r="A19" s="4" t="s">
        <v>460</v>
      </c>
      <c r="B19" s="4" t="s">
        <v>502</v>
      </c>
    </row>
  </sheetData>
  <mergeCells count="4">
    <mergeCell ref="A1:B2"/>
    <mergeCell ref="C1:D1"/>
    <mergeCell ref="A18:D18"/>
    <mergeCell ref="B19:D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6</v>
      </c>
    </row>
    <row r="3" spans="1:4">
      <c r="A3" s="4" t="s">
        <v>92</v>
      </c>
      <c r="B3" s="6" t="n">
        <v>10628000</v>
      </c>
      <c r="C3" s="6" t="n">
        <v>2728000</v>
      </c>
      <c r="D3" s="6" t="n">
        <v>6429000</v>
      </c>
    </row>
    <row r="4" spans="1:4">
      <c r="A4" s="4" t="s">
        <v>104</v>
      </c>
      <c r="B4" s="5" t="n">
        <v>868000</v>
      </c>
      <c r="C4" s="5" t="n">
        <v>-260000</v>
      </c>
      <c r="D4" s="5" t="n">
        <v>900000</v>
      </c>
    </row>
    <row r="5" spans="1:4">
      <c r="A5" s="4" t="s">
        <v>105</v>
      </c>
      <c r="B5" s="5" t="n">
        <v>-39000</v>
      </c>
      <c r="C5" s="5" t="n">
        <v>-87000</v>
      </c>
      <c r="D5" s="5" t="n">
        <v>-84000</v>
      </c>
    </row>
    <row r="6" spans="1:4">
      <c r="A6" s="4" t="s">
        <v>106</v>
      </c>
      <c r="B6" s="5" t="n">
        <v>942000</v>
      </c>
      <c r="C6" s="5" t="n">
        <v>-1480000</v>
      </c>
      <c r="D6" s="4" t="s">
        <v>51</v>
      </c>
    </row>
    <row r="7" spans="1:4">
      <c r="A7" s="4" t="s">
        <v>107</v>
      </c>
      <c r="B7" s="5" t="n">
        <v>1771000</v>
      </c>
      <c r="C7" s="5" t="n">
        <v>-1827000</v>
      </c>
      <c r="D7" s="5" t="n">
        <v>816000</v>
      </c>
    </row>
    <row r="8" spans="1:4">
      <c r="A8" s="4" t="s">
        <v>108</v>
      </c>
      <c r="B8" s="6" t="n">
        <v>12399000</v>
      </c>
      <c r="C8" s="6" t="n">
        <v>901000</v>
      </c>
      <c r="D8" s="6" t="n">
        <v>724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C1" s="2" t="s">
        <v>2</v>
      </c>
      <c r="D1" s="2" t="s">
        <v>32</v>
      </c>
    </row>
    <row r="2" spans="1:4">
      <c r="A2" s="4" t="s">
        <v>520</v>
      </c>
      <c r="C2" s="6" t="n">
        <v>9295000</v>
      </c>
    </row>
    <row r="3" spans="1:4">
      <c r="A3" s="4" t="s">
        <v>521</v>
      </c>
      <c r="C3" s="5" t="n">
        <v>8093000</v>
      </c>
    </row>
    <row r="4" spans="1:4">
      <c r="A4" s="4" t="s">
        <v>522</v>
      </c>
      <c r="C4" s="5" t="n">
        <v>8122000</v>
      </c>
    </row>
    <row r="5" spans="1:4">
      <c r="A5" s="4" t="s">
        <v>523</v>
      </c>
      <c r="C5" s="5" t="n">
        <v>7538000</v>
      </c>
    </row>
    <row r="6" spans="1:4">
      <c r="A6" s="4" t="s">
        <v>524</v>
      </c>
      <c r="C6" s="5" t="n">
        <v>8334000</v>
      </c>
    </row>
    <row r="7" spans="1:4">
      <c r="A7" s="4" t="s">
        <v>525</v>
      </c>
      <c r="C7" s="5" t="n">
        <v>91677000</v>
      </c>
    </row>
    <row r="8" spans="1:4">
      <c r="A8" s="4" t="s">
        <v>119</v>
      </c>
      <c r="B8" s="4" t="s">
        <v>485</v>
      </c>
      <c r="C8" s="6" t="n">
        <v>133059000</v>
      </c>
      <c r="D8" s="6" t="n">
        <v>99135000</v>
      </c>
    </row>
    <row r="9" spans="1:4"/>
    <row r="10" spans="1:4">
      <c r="A10" s="4" t="s">
        <v>460</v>
      </c>
      <c r="B10" s="4" t="s">
        <v>488</v>
      </c>
    </row>
    <row r="11" spans="1:4">
      <c r="A11" s="4" t="s">
        <v>462</v>
      </c>
      <c r="B11" s="4" t="s">
        <v>489</v>
      </c>
    </row>
  </sheetData>
  <mergeCells count="4">
    <mergeCell ref="A1:B1"/>
    <mergeCell ref="A9:C9"/>
    <mergeCell ref="B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 customWidth="1" max="6" min="6" width="13"/>
  </cols>
  <sheetData>
    <row r="1" spans="1:6">
      <c r="A1" s="1" t="s">
        <v>526</v>
      </c>
      <c r="B1" s="2" t="s">
        <v>527</v>
      </c>
      <c r="C1" s="2" t="s">
        <v>2</v>
      </c>
      <c r="D1" s="2" t="s">
        <v>32</v>
      </c>
      <c r="E1" s="2" t="s">
        <v>76</v>
      </c>
      <c r="F1" s="2" t="s">
        <v>358</v>
      </c>
    </row>
    <row r="2" spans="1:6">
      <c r="A2" s="4" t="s">
        <v>528</v>
      </c>
    </row>
    <row r="3" spans="1:6">
      <c r="A3" s="4" t="s">
        <v>529</v>
      </c>
      <c r="B3" s="4" t="s">
        <v>475</v>
      </c>
    </row>
    <row r="4" spans="1:6">
      <c r="A4" s="4" t="s">
        <v>530</v>
      </c>
      <c r="B4" s="6" t="n">
        <v>1000000</v>
      </c>
      <c r="E4" s="6" t="n">
        <v>1500000</v>
      </c>
    </row>
    <row r="5" spans="1:6">
      <c r="A5" s="4" t="s">
        <v>531</v>
      </c>
      <c r="C5" s="6" t="n">
        <v>1500000</v>
      </c>
    </row>
    <row r="6" spans="1:6">
      <c r="A6" s="4" t="s">
        <v>378</v>
      </c>
    </row>
    <row r="7" spans="1:6">
      <c r="A7" s="4" t="s">
        <v>532</v>
      </c>
      <c r="C7" s="5" t="n">
        <v>20200000</v>
      </c>
      <c r="D7" s="6" t="n">
        <v>8500000</v>
      </c>
      <c r="E7" s="5" t="n">
        <v>7100000</v>
      </c>
    </row>
    <row r="8" spans="1:6">
      <c r="A8" s="4" t="s">
        <v>533</v>
      </c>
      <c r="C8" s="5" t="n">
        <v>8542000</v>
      </c>
      <c r="D8" s="5" t="n">
        <v>5459000</v>
      </c>
      <c r="E8" s="5" t="n">
        <v>2474000</v>
      </c>
    </row>
    <row r="9" spans="1:6">
      <c r="A9" s="4" t="s">
        <v>534</v>
      </c>
      <c r="C9" s="5" t="n">
        <v>48300000</v>
      </c>
      <c r="D9" s="5" t="n">
        <v>36700000</v>
      </c>
    </row>
    <row r="10" spans="1:6">
      <c r="A10" s="4" t="s">
        <v>533</v>
      </c>
      <c r="C10" s="5" t="n">
        <v>8500000</v>
      </c>
      <c r="D10" s="5" t="n">
        <v>5500000</v>
      </c>
    </row>
    <row r="11" spans="1:6">
      <c r="A11" s="4" t="s">
        <v>530</v>
      </c>
      <c r="F11" s="6" t="n">
        <v>30000000</v>
      </c>
    </row>
    <row r="12" spans="1:6">
      <c r="A12" s="4" t="s">
        <v>535</v>
      </c>
      <c r="C12" s="5" t="n">
        <v>2500000</v>
      </c>
    </row>
    <row r="13" spans="1:6">
      <c r="A13" s="4" t="s">
        <v>536</v>
      </c>
      <c r="C13" s="5" t="n">
        <v>-461000</v>
      </c>
      <c r="D13" s="6" t="n">
        <v>0</v>
      </c>
      <c r="E13" s="6" t="n">
        <v>0</v>
      </c>
    </row>
    <row r="14" spans="1:6">
      <c r="A14" s="4" t="s">
        <v>537</v>
      </c>
      <c r="C14" s="6" t="n">
        <v>52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8</v>
      </c>
      <c r="B1" s="2" t="s">
        <v>1</v>
      </c>
    </row>
    <row r="2" spans="1:3">
      <c r="B2" s="2" t="s">
        <v>2</v>
      </c>
      <c r="C2" s="2" t="s">
        <v>32</v>
      </c>
    </row>
    <row r="3" spans="1:3">
      <c r="A3" s="4" t="s">
        <v>378</v>
      </c>
    </row>
    <row r="4" spans="1:3">
      <c r="A4" s="4" t="s">
        <v>539</v>
      </c>
      <c r="B4" s="6" t="n">
        <v>5459000</v>
      </c>
      <c r="C4" s="6" t="n">
        <v>2474000</v>
      </c>
    </row>
    <row r="5" spans="1:3">
      <c r="A5" s="4" t="s">
        <v>540</v>
      </c>
      <c r="B5" s="5" t="n">
        <v>3785000</v>
      </c>
      <c r="C5" s="5" t="n">
        <v>3789000</v>
      </c>
    </row>
    <row r="6" spans="1:3">
      <c r="A6" s="4" t="s">
        <v>541</v>
      </c>
      <c r="B6" s="5" t="n">
        <v>-702000</v>
      </c>
      <c r="C6" s="5" t="n">
        <v>-804000</v>
      </c>
    </row>
    <row r="7" spans="1:3">
      <c r="A7" s="4" t="s">
        <v>542</v>
      </c>
      <c r="B7" s="5" t="n">
        <v>8542000</v>
      </c>
      <c r="C7" s="5" t="n">
        <v>5459000</v>
      </c>
    </row>
    <row r="8" spans="1:3">
      <c r="A8" s="4" t="s">
        <v>539</v>
      </c>
      <c r="B8" s="5" t="n">
        <v>5500000</v>
      </c>
    </row>
    <row r="9" spans="1:3">
      <c r="A9" s="4" t="s">
        <v>542</v>
      </c>
      <c r="B9" s="6" t="n">
        <v>8500000</v>
      </c>
      <c r="C9" s="6" t="n">
        <v>55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43</v>
      </c>
      <c r="B1" s="2" t="s">
        <v>1</v>
      </c>
    </row>
    <row r="2" spans="1:4">
      <c r="B2" s="2" t="s">
        <v>2</v>
      </c>
      <c r="C2" s="2" t="s">
        <v>32</v>
      </c>
      <c r="D2" s="2" t="s">
        <v>76</v>
      </c>
    </row>
    <row r="3" spans="1:4">
      <c r="A3" s="4" t="s">
        <v>544</v>
      </c>
      <c r="B3" s="6" t="n">
        <v>391000</v>
      </c>
      <c r="C3" s="6" t="n">
        <v>366000</v>
      </c>
      <c r="D3" s="6" t="n">
        <v>36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4" t="s">
        <v>546</v>
      </c>
    </row>
    <row r="3" spans="1:3">
      <c r="A3" s="4" t="s">
        <v>119</v>
      </c>
      <c r="B3" s="6" t="n">
        <v>417000</v>
      </c>
      <c r="C3" s="6" t="n">
        <v>414000</v>
      </c>
    </row>
    <row r="4" spans="1:3">
      <c r="A4" s="4" t="s">
        <v>547</v>
      </c>
    </row>
    <row r="5" spans="1:3">
      <c r="A5" s="4" t="s">
        <v>119</v>
      </c>
      <c r="B5" s="5" t="n">
        <v>234000</v>
      </c>
      <c r="C5" s="5" t="n">
        <v>3622000</v>
      </c>
    </row>
    <row r="6" spans="1:3">
      <c r="A6" s="4" t="s">
        <v>548</v>
      </c>
    </row>
    <row r="7" spans="1:3">
      <c r="A7" s="4" t="s">
        <v>119</v>
      </c>
      <c r="B7" s="5" t="n">
        <v>1350000</v>
      </c>
      <c r="C7" s="5" t="n">
        <v>1210000</v>
      </c>
    </row>
    <row r="8" spans="1:3">
      <c r="A8" s="4" t="s">
        <v>549</v>
      </c>
    </row>
    <row r="9" spans="1:3">
      <c r="A9" s="4" t="s">
        <v>119</v>
      </c>
      <c r="C9" s="5" t="n">
        <v>99000</v>
      </c>
    </row>
    <row r="10" spans="1:3">
      <c r="A10" s="4" t="s">
        <v>119</v>
      </c>
      <c r="B10" s="5" t="n">
        <v>2001000</v>
      </c>
      <c r="C10" s="5" t="n">
        <v>5345000</v>
      </c>
    </row>
    <row r="11" spans="1:3">
      <c r="A11" s="4" t="s">
        <v>550</v>
      </c>
      <c r="B11" s="5" t="n">
        <v>1758000</v>
      </c>
      <c r="C11" s="5" t="n">
        <v>4865000</v>
      </c>
    </row>
    <row r="12" spans="1:3">
      <c r="B12" s="6" t="n">
        <v>243000</v>
      </c>
      <c r="C12" s="6" t="n">
        <v>48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552</v>
      </c>
      <c r="C1" s="2" t="s">
        <v>553</v>
      </c>
      <c r="D1" s="2" t="s">
        <v>358</v>
      </c>
      <c r="E1" s="2" t="s">
        <v>554</v>
      </c>
      <c r="F1" s="2" t="s">
        <v>417</v>
      </c>
      <c r="G1" s="2" t="s">
        <v>555</v>
      </c>
      <c r="H1" s="2" t="s">
        <v>2</v>
      </c>
    </row>
    <row r="2" spans="1:8">
      <c r="A2" s="4" t="s">
        <v>556</v>
      </c>
    </row>
    <row r="3" spans="1:8">
      <c r="A3" s="4" t="s">
        <v>407</v>
      </c>
      <c r="G3" s="6" t="n">
        <v>227000000</v>
      </c>
    </row>
    <row r="4" spans="1:8">
      <c r="A4" s="4" t="s">
        <v>557</v>
      </c>
    </row>
    <row r="5" spans="1:8">
      <c r="A5" s="4" t="s">
        <v>407</v>
      </c>
      <c r="H5" s="6" t="n">
        <v>159000</v>
      </c>
    </row>
    <row r="6" spans="1:8">
      <c r="A6" s="4" t="s">
        <v>558</v>
      </c>
    </row>
    <row r="7" spans="1:8">
      <c r="A7" s="4" t="s">
        <v>559</v>
      </c>
      <c r="B7" s="4" t="s">
        <v>560</v>
      </c>
    </row>
    <row r="8" spans="1:8">
      <c r="A8" s="4" t="s">
        <v>561</v>
      </c>
      <c r="B8" s="6" t="n">
        <v>100000000</v>
      </c>
    </row>
    <row r="9" spans="1:8">
      <c r="A9" s="4" t="s">
        <v>562</v>
      </c>
      <c r="B9" s="6" t="n">
        <v>50000000</v>
      </c>
    </row>
    <row r="10" spans="1:8">
      <c r="A10" s="4" t="s">
        <v>531</v>
      </c>
      <c r="H10" s="6" t="n">
        <v>0</v>
      </c>
    </row>
    <row r="11" spans="1:8">
      <c r="A11" s="4" t="s">
        <v>563</v>
      </c>
      <c r="G11" s="6" t="n">
        <v>300000000</v>
      </c>
    </row>
    <row r="12" spans="1:8">
      <c r="A12" s="4" t="s">
        <v>564</v>
      </c>
      <c r="G12" s="4" t="s">
        <v>389</v>
      </c>
    </row>
    <row r="13" spans="1:8">
      <c r="A13" s="4" t="s">
        <v>565</v>
      </c>
      <c r="E13" s="4" t="s">
        <v>396</v>
      </c>
    </row>
    <row r="14" spans="1:8">
      <c r="A14" s="4" t="s">
        <v>566</v>
      </c>
      <c r="E14" s="6" t="n">
        <v>15000000</v>
      </c>
    </row>
    <row r="15" spans="1:8">
      <c r="A15" s="4" t="s">
        <v>567</v>
      </c>
      <c r="E15" s="4" t="s">
        <v>568</v>
      </c>
    </row>
    <row r="16" spans="1:8">
      <c r="A16" s="4" t="s">
        <v>569</v>
      </c>
      <c r="C16" s="6" t="n">
        <v>2901199</v>
      </c>
    </row>
    <row r="17" spans="1:8">
      <c r="A17" s="4" t="s">
        <v>570</v>
      </c>
      <c r="C17" s="5" t="n">
        <v>1866036</v>
      </c>
    </row>
    <row r="18" spans="1:8">
      <c r="A18" s="4" t="s">
        <v>571</v>
      </c>
      <c r="C18" s="6" t="n">
        <v>16900000</v>
      </c>
      <c r="F18" s="6" t="n">
        <v>16900000</v>
      </c>
    </row>
    <row r="19" spans="1:8">
      <c r="A19" s="4" t="s">
        <v>397</v>
      </c>
      <c r="D19" s="6" t="n">
        <v>20000000</v>
      </c>
    </row>
    <row r="20" spans="1:8">
      <c r="A20" s="4" t="s">
        <v>530</v>
      </c>
      <c r="D20" s="6" t="n">
        <v>30000000</v>
      </c>
    </row>
    <row r="21" spans="1:8">
      <c r="A21" s="4" t="s">
        <v>572</v>
      </c>
      <c r="D21" s="4" t="s">
        <v>389</v>
      </c>
    </row>
    <row r="22" spans="1:8">
      <c r="A22" s="4" t="s">
        <v>559</v>
      </c>
      <c r="D22" s="4" t="s">
        <v>573</v>
      </c>
    </row>
    <row r="23" spans="1:8">
      <c r="A23" s="4" t="s">
        <v>561</v>
      </c>
      <c r="D23" s="6" t="n">
        <v>1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3"/>
  </cols>
  <sheetData>
    <row r="1" spans="1:10">
      <c r="A1" s="1" t="s">
        <v>574</v>
      </c>
      <c r="B1" s="2" t="s">
        <v>351</v>
      </c>
      <c r="C1" s="2" t="s">
        <v>352</v>
      </c>
      <c r="D1" s="2" t="s">
        <v>354</v>
      </c>
      <c r="E1" s="2" t="s">
        <v>2</v>
      </c>
      <c r="F1" s="2" t="s">
        <v>355</v>
      </c>
      <c r="G1" s="2" t="s">
        <v>32</v>
      </c>
      <c r="H1" s="2" t="s">
        <v>356</v>
      </c>
      <c r="I1" s="2" t="s">
        <v>357</v>
      </c>
      <c r="J1" s="2" t="s">
        <v>358</v>
      </c>
    </row>
    <row r="2" spans="1:10">
      <c r="A2" s="4" t="s">
        <v>392</v>
      </c>
    </row>
    <row r="3" spans="1:10">
      <c r="A3" s="4" t="s">
        <v>368</v>
      </c>
      <c r="F3" s="6" t="n">
        <v>14800000</v>
      </c>
      <c r="H3" s="6" t="n">
        <v>16600000</v>
      </c>
      <c r="I3" s="6" t="n">
        <v>21800000</v>
      </c>
    </row>
    <row r="4" spans="1:10">
      <c r="A4" s="4" t="s">
        <v>369</v>
      </c>
      <c r="F4" s="4" t="s">
        <v>371</v>
      </c>
      <c r="H4" s="4" t="s">
        <v>370</v>
      </c>
      <c r="I4" s="4" t="s">
        <v>372</v>
      </c>
    </row>
    <row r="5" spans="1:10">
      <c r="A5" s="4" t="s">
        <v>306</v>
      </c>
    </row>
    <row r="6" spans="1:10">
      <c r="A6" s="4" t="s">
        <v>575</v>
      </c>
      <c r="B6" s="4" t="s">
        <v>576</v>
      </c>
      <c r="D6" s="4" t="s">
        <v>577</v>
      </c>
    </row>
    <row r="7" spans="1:10">
      <c r="A7" s="4" t="s">
        <v>578</v>
      </c>
      <c r="C7" s="6" t="n">
        <v>25900000</v>
      </c>
    </row>
    <row r="8" spans="1:10">
      <c r="A8" s="4" t="s">
        <v>397</v>
      </c>
      <c r="B8" s="6" t="n">
        <v>25000000</v>
      </c>
      <c r="C8" s="6" t="n">
        <v>12500000</v>
      </c>
    </row>
    <row r="9" spans="1:10">
      <c r="A9" s="4" t="s">
        <v>398</v>
      </c>
      <c r="B9" s="4" t="s">
        <v>399</v>
      </c>
      <c r="C9" s="4" t="s">
        <v>400</v>
      </c>
      <c r="D9" s="4" t="s">
        <v>401</v>
      </c>
    </row>
    <row r="10" spans="1:10">
      <c r="A10" s="4" t="s">
        <v>530</v>
      </c>
      <c r="B10" s="6" t="n">
        <v>25000000</v>
      </c>
      <c r="D10" s="6" t="n">
        <v>22000000</v>
      </c>
    </row>
    <row r="11" spans="1:10">
      <c r="A11" s="4" t="s">
        <v>374</v>
      </c>
      <c r="E11" s="6" t="n">
        <v>67435000</v>
      </c>
      <c r="G11" s="6" t="n">
        <v>51611000</v>
      </c>
    </row>
    <row r="12" spans="1:10">
      <c r="A12" s="4" t="s">
        <v>531</v>
      </c>
      <c r="E12" s="5" t="n">
        <v>10154000</v>
      </c>
      <c r="G12" s="5" t="n">
        <v>4623000</v>
      </c>
    </row>
    <row r="13" spans="1:10">
      <c r="A13" s="4" t="s">
        <v>65</v>
      </c>
      <c r="E13" s="6" t="n">
        <v>57281000</v>
      </c>
      <c r="G13" s="5" t="n">
        <v>46988000</v>
      </c>
    </row>
    <row r="14" spans="1:10">
      <c r="A14" s="4" t="s">
        <v>395</v>
      </c>
      <c r="C14" s="4" t="s">
        <v>381</v>
      </c>
      <c r="E14" s="4" t="s">
        <v>396</v>
      </c>
    </row>
    <row r="15" spans="1:10">
      <c r="A15" s="4" t="s">
        <v>397</v>
      </c>
      <c r="J15" s="6" t="n">
        <v>20000000</v>
      </c>
    </row>
    <row r="16" spans="1:10">
      <c r="A16" s="4" t="s">
        <v>530</v>
      </c>
      <c r="J16" s="6" t="n">
        <v>30000000</v>
      </c>
    </row>
    <row r="17" spans="1:10">
      <c r="A17" s="4" t="s">
        <v>374</v>
      </c>
      <c r="E17" s="6" t="n">
        <v>67435000</v>
      </c>
      <c r="G17" s="5" t="n">
        <v>51611000</v>
      </c>
    </row>
    <row r="18" spans="1:10">
      <c r="A18" s="4" t="s">
        <v>65</v>
      </c>
      <c r="E18" s="6" t="n">
        <v>57300000</v>
      </c>
      <c r="G18" s="6" t="n">
        <v>47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4" t="s">
        <v>580</v>
      </c>
    </row>
    <row r="3" spans="1:3">
      <c r="A3" s="4" t="s">
        <v>581</v>
      </c>
      <c r="B3" s="4" t="s">
        <v>582</v>
      </c>
    </row>
    <row r="4" spans="1:3">
      <c r="A4" s="4" t="s">
        <v>65</v>
      </c>
      <c r="B4" s="6" t="n">
        <v>1862000</v>
      </c>
      <c r="C4" s="6" t="n">
        <v>2270000</v>
      </c>
    </row>
    <row r="5" spans="1:3">
      <c r="A5" s="4" t="s">
        <v>583</v>
      </c>
    </row>
    <row r="6" spans="1:3">
      <c r="A6" s="4" t="s">
        <v>581</v>
      </c>
      <c r="B6" s="4" t="s">
        <v>584</v>
      </c>
    </row>
    <row r="7" spans="1:3">
      <c r="A7" s="4" t="s">
        <v>65</v>
      </c>
      <c r="B7" s="6" t="n">
        <v>4242000</v>
      </c>
      <c r="C7" s="5" t="n">
        <v>4713000</v>
      </c>
    </row>
    <row r="8" spans="1:3">
      <c r="A8" s="4" t="s">
        <v>585</v>
      </c>
    </row>
    <row r="9" spans="1:3">
      <c r="A9" s="4" t="s">
        <v>581</v>
      </c>
      <c r="B9" s="4" t="s">
        <v>586</v>
      </c>
    </row>
    <row r="10" spans="1:3">
      <c r="A10" s="4" t="s">
        <v>65</v>
      </c>
      <c r="B10" s="6" t="n">
        <v>3987000</v>
      </c>
      <c r="C10" s="5" t="n">
        <v>4497000</v>
      </c>
    </row>
    <row r="11" spans="1:3">
      <c r="A11" s="4" t="s">
        <v>587</v>
      </c>
    </row>
    <row r="12" spans="1:3">
      <c r="A12" s="4" t="s">
        <v>581</v>
      </c>
      <c r="B12" s="4" t="s">
        <v>588</v>
      </c>
    </row>
    <row r="13" spans="1:3">
      <c r="A13" s="4" t="s">
        <v>65</v>
      </c>
      <c r="B13" s="6" t="n">
        <v>18978000</v>
      </c>
      <c r="C13" s="5" t="n">
        <v>20147000</v>
      </c>
    </row>
    <row r="14" spans="1:3">
      <c r="A14" s="4" t="s">
        <v>589</v>
      </c>
    </row>
    <row r="15" spans="1:3">
      <c r="A15" s="4" t="s">
        <v>581</v>
      </c>
      <c r="B15" s="4" t="s">
        <v>590</v>
      </c>
    </row>
    <row r="16" spans="1:3">
      <c r="A16" s="4" t="s">
        <v>65</v>
      </c>
      <c r="B16" s="6" t="n">
        <v>14507000</v>
      </c>
      <c r="C16" s="5" t="n">
        <v>15361000</v>
      </c>
    </row>
    <row r="17" spans="1:3">
      <c r="A17" s="4" t="s">
        <v>591</v>
      </c>
    </row>
    <row r="18" spans="1:3">
      <c r="A18" s="4" t="s">
        <v>581</v>
      </c>
      <c r="B18" s="4" t="s">
        <v>371</v>
      </c>
    </row>
    <row r="19" spans="1:3">
      <c r="A19" s="4" t="s">
        <v>65</v>
      </c>
      <c r="B19" s="6" t="n">
        <v>13705000</v>
      </c>
      <c r="C19" s="4" t="s">
        <v>51</v>
      </c>
    </row>
    <row r="20" spans="1:3">
      <c r="A20" s="4" t="s">
        <v>306</v>
      </c>
    </row>
    <row r="21" spans="1:3">
      <c r="A21" s="4" t="s">
        <v>581</v>
      </c>
      <c r="B21" s="4" t="s">
        <v>399</v>
      </c>
    </row>
    <row r="22" spans="1:3">
      <c r="A22" s="4" t="s">
        <v>65</v>
      </c>
      <c r="B22" s="6" t="n">
        <v>57281000</v>
      </c>
      <c r="C22" s="5" t="n">
        <v>46988000</v>
      </c>
    </row>
    <row r="23" spans="1:3">
      <c r="A23" s="4" t="s">
        <v>531</v>
      </c>
      <c r="B23" s="5" t="n">
        <v>10154000</v>
      </c>
      <c r="C23" s="5" t="n">
        <v>4623000</v>
      </c>
    </row>
    <row r="24" spans="1:3">
      <c r="A24" s="4" t="s">
        <v>374</v>
      </c>
      <c r="B24" s="5" t="n">
        <v>67435000</v>
      </c>
      <c r="C24" s="5" t="n">
        <v>51611000</v>
      </c>
    </row>
    <row r="25" spans="1:3">
      <c r="A25" s="4" t="s">
        <v>65</v>
      </c>
      <c r="B25" s="5" t="n">
        <v>57300000</v>
      </c>
      <c r="C25" s="5" t="n">
        <v>47000000</v>
      </c>
    </row>
    <row r="26" spans="1:3">
      <c r="A26" s="4" t="s">
        <v>374</v>
      </c>
      <c r="B26" s="6" t="n">
        <v>67435000</v>
      </c>
      <c r="C26" s="6" t="n">
        <v>5161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592</v>
      </c>
      <c r="B1" s="2" t="s">
        <v>1</v>
      </c>
    </row>
    <row r="2" spans="1:6">
      <c r="B2" s="2" t="s">
        <v>2</v>
      </c>
      <c r="C2" s="2" t="s">
        <v>32</v>
      </c>
      <c r="D2" s="2" t="s">
        <v>351</v>
      </c>
      <c r="E2" s="2" t="s">
        <v>358</v>
      </c>
      <c r="F2" s="2" t="s">
        <v>352</v>
      </c>
    </row>
    <row r="3" spans="1:6">
      <c r="A3" s="4" t="s">
        <v>580</v>
      </c>
    </row>
    <row r="4" spans="1:6">
      <c r="A4" s="4" t="s">
        <v>505</v>
      </c>
      <c r="B4" s="4" t="s">
        <v>506</v>
      </c>
      <c r="C4" s="4" t="s">
        <v>506</v>
      </c>
    </row>
    <row r="5" spans="1:6">
      <c r="A5" s="4" t="s">
        <v>583</v>
      </c>
    </row>
    <row r="6" spans="1:6">
      <c r="A6" s="4" t="s">
        <v>505</v>
      </c>
      <c r="B6" s="4" t="s">
        <v>508</v>
      </c>
      <c r="C6" s="4" t="s">
        <v>508</v>
      </c>
    </row>
    <row r="7" spans="1:6">
      <c r="A7" s="4" t="s">
        <v>585</v>
      </c>
    </row>
    <row r="8" spans="1:6">
      <c r="A8" s="4" t="s">
        <v>505</v>
      </c>
      <c r="B8" s="4" t="s">
        <v>510</v>
      </c>
      <c r="C8" s="4" t="s">
        <v>510</v>
      </c>
    </row>
    <row r="9" spans="1:6">
      <c r="A9" s="4" t="s">
        <v>589</v>
      </c>
    </row>
    <row r="10" spans="1:6">
      <c r="A10" s="4" t="s">
        <v>505</v>
      </c>
      <c r="B10" s="4" t="s">
        <v>514</v>
      </c>
      <c r="C10" s="4" t="s">
        <v>514</v>
      </c>
    </row>
    <row r="11" spans="1:6">
      <c r="A11" s="4" t="s">
        <v>591</v>
      </c>
    </row>
    <row r="12" spans="1:6">
      <c r="A12" s="4" t="s">
        <v>505</v>
      </c>
      <c r="B12" s="4" t="s">
        <v>516</v>
      </c>
      <c r="C12" s="4" t="s">
        <v>516</v>
      </c>
    </row>
    <row r="13" spans="1:6">
      <c r="A13" s="4" t="s">
        <v>593</v>
      </c>
    </row>
    <row r="14" spans="1:6">
      <c r="A14" s="4" t="s">
        <v>397</v>
      </c>
      <c r="B14" s="6" t="n">
        <v>25000000</v>
      </c>
      <c r="C14" s="6" t="n">
        <v>25000000</v>
      </c>
    </row>
    <row r="15" spans="1:6">
      <c r="A15" s="4" t="s">
        <v>306</v>
      </c>
    </row>
    <row r="16" spans="1:6">
      <c r="A16" s="4" t="s">
        <v>397</v>
      </c>
      <c r="D16" s="6" t="n">
        <v>25000000</v>
      </c>
      <c r="F16" s="6" t="n">
        <v>12500000</v>
      </c>
    </row>
    <row r="17" spans="1:6">
      <c r="A17" s="4" t="s">
        <v>397</v>
      </c>
      <c r="E17" s="6" t="n">
        <v>2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4</v>
      </c>
      <c r="B1" s="2" t="s">
        <v>2</v>
      </c>
      <c r="C1" s="2" t="s">
        <v>32</v>
      </c>
    </row>
    <row r="2" spans="1:3">
      <c r="A2" s="4" t="s">
        <v>595</v>
      </c>
    </row>
    <row r="3" spans="1:3">
      <c r="A3" s="4" t="s">
        <v>596</v>
      </c>
      <c r="B3" s="4" t="s">
        <v>51</v>
      </c>
      <c r="C3" s="6" t="n">
        <v>624000</v>
      </c>
    </row>
    <row r="4" spans="1:3">
      <c r="A4" s="4" t="s">
        <v>597</v>
      </c>
      <c r="B4" s="5" t="n">
        <v>3104000</v>
      </c>
      <c r="C4" s="5" t="n">
        <v>3394000</v>
      </c>
    </row>
    <row r="5" spans="1:3">
      <c r="A5" s="4" t="s">
        <v>598</v>
      </c>
      <c r="B5" s="5" t="n">
        <v>2345000</v>
      </c>
      <c r="C5" s="4" t="s">
        <v>51</v>
      </c>
    </row>
    <row r="6" spans="1:3">
      <c r="A6" s="4" t="s">
        <v>599</v>
      </c>
      <c r="B6" s="5" t="n">
        <v>525000</v>
      </c>
      <c r="C6" s="5" t="n">
        <v>423000</v>
      </c>
    </row>
    <row r="7" spans="1:3">
      <c r="A7" s="4" t="s">
        <v>600</v>
      </c>
      <c r="B7" s="6" t="n">
        <v>5974000</v>
      </c>
      <c r="C7" s="6" t="n">
        <v>44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v>
      </c>
      <c r="B1" s="2" t="s">
        <v>1</v>
      </c>
    </row>
    <row r="2" spans="1:4">
      <c r="B2" s="2" t="s">
        <v>2</v>
      </c>
      <c r="C2" s="2" t="s">
        <v>32</v>
      </c>
      <c r="D2" s="2" t="s">
        <v>76</v>
      </c>
    </row>
    <row r="3" spans="1:4">
      <c r="A3" s="4" t="s">
        <v>110</v>
      </c>
      <c r="B3" s="6" t="n">
        <v>-529000</v>
      </c>
      <c r="C3" s="6" t="n">
        <v>303000</v>
      </c>
      <c r="D3" s="6" t="n">
        <v>-559000</v>
      </c>
    </row>
    <row r="4" spans="1:4">
      <c r="A4" s="4" t="s">
        <v>111</v>
      </c>
      <c r="B4" s="6" t="n">
        <v>24000</v>
      </c>
      <c r="C4" s="6" t="n">
        <v>68000</v>
      </c>
      <c r="D4" s="6" t="n">
        <v>5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602</v>
      </c>
      <c r="C1" s="2" t="s">
        <v>2</v>
      </c>
      <c r="D1" s="2" t="s">
        <v>32</v>
      </c>
      <c r="E1" s="2" t="s">
        <v>76</v>
      </c>
    </row>
    <row r="2" spans="1:5">
      <c r="A2" s="4" t="s">
        <v>603</v>
      </c>
    </row>
    <row r="3" spans="1:5">
      <c r="A3" s="4" t="s">
        <v>604</v>
      </c>
      <c r="C3" s="6" t="n">
        <v>73900000</v>
      </c>
    </row>
    <row r="4" spans="1:5">
      <c r="A4" s="4" t="s">
        <v>605</v>
      </c>
    </row>
    <row r="5" spans="1:5">
      <c r="A5" s="4" t="s">
        <v>604</v>
      </c>
      <c r="C5" s="5" t="n">
        <v>1000000</v>
      </c>
    </row>
    <row r="6" spans="1:5">
      <c r="A6" s="4" t="s">
        <v>606</v>
      </c>
    </row>
    <row r="7" spans="1:5">
      <c r="A7" s="4" t="s">
        <v>607</v>
      </c>
      <c r="E7" s="6" t="n">
        <v>0</v>
      </c>
    </row>
    <row r="8" spans="1:5">
      <c r="A8" s="4" t="s">
        <v>608</v>
      </c>
      <c r="C8" s="5" t="n">
        <v>0</v>
      </c>
    </row>
    <row r="9" spans="1:5">
      <c r="A9" s="4" t="s">
        <v>609</v>
      </c>
      <c r="C9" s="5" t="n">
        <v>0</v>
      </c>
    </row>
    <row r="10" spans="1:5">
      <c r="A10" s="4" t="s">
        <v>610</v>
      </c>
      <c r="C10" s="5" t="n">
        <v>15530000</v>
      </c>
      <c r="D10" s="6" t="n">
        <v>12279000</v>
      </c>
    </row>
    <row r="11" spans="1:5">
      <c r="A11" s="4" t="s">
        <v>611</v>
      </c>
      <c r="C11" s="6" t="n">
        <v>6070000</v>
      </c>
      <c r="D11" s="5" t="n">
        <v>5563000</v>
      </c>
    </row>
    <row r="12" spans="1:5">
      <c r="A12" s="4" t="s">
        <v>612</v>
      </c>
      <c r="C12" s="4" t="s">
        <v>613</v>
      </c>
    </row>
    <row r="13" spans="1:5">
      <c r="A13" s="4" t="s">
        <v>614</v>
      </c>
      <c r="C13" s="6" t="n">
        <v>10000</v>
      </c>
      <c r="D13" s="6" t="n">
        <v>624000</v>
      </c>
    </row>
    <row r="14" spans="1:5">
      <c r="A14" s="4" t="s">
        <v>615</v>
      </c>
      <c r="B14" s="6" t="n">
        <v>13000000</v>
      </c>
    </row>
    <row r="15" spans="1:5">
      <c r="A15" s="4" t="s">
        <v>616</v>
      </c>
      <c r="C15" s="6" t="n">
        <v>63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6</v>
      </c>
    </row>
    <row r="3" spans="1:4">
      <c r="A3" s="3" t="s">
        <v>618</v>
      </c>
    </row>
    <row r="4" spans="1:4">
      <c r="A4" s="4" t="s">
        <v>619</v>
      </c>
      <c r="B4" s="6" t="n">
        <v>5162000</v>
      </c>
      <c r="C4" s="6" t="n">
        <v>6841000</v>
      </c>
      <c r="D4" s="6" t="n">
        <v>4166000</v>
      </c>
    </row>
    <row r="5" spans="1:4">
      <c r="A5" s="4" t="s">
        <v>620</v>
      </c>
      <c r="B5" s="5" t="n">
        <v>799000</v>
      </c>
      <c r="C5" s="4" t="s">
        <v>51</v>
      </c>
      <c r="D5" s="4" t="s">
        <v>51</v>
      </c>
    </row>
    <row r="6" spans="1:4">
      <c r="A6" s="4" t="s">
        <v>621</v>
      </c>
      <c r="B6" s="5" t="n">
        <v>10000</v>
      </c>
      <c r="C6" s="5" t="n">
        <v>624000</v>
      </c>
      <c r="D6" s="4" t="s">
        <v>51</v>
      </c>
    </row>
    <row r="7" spans="1:4">
      <c r="B7" s="5" t="n">
        <v>5971000</v>
      </c>
      <c r="C7" s="5" t="n">
        <v>7465000</v>
      </c>
      <c r="D7" s="5" t="n">
        <v>4166000</v>
      </c>
    </row>
    <row r="8" spans="1:4">
      <c r="A8" s="3" t="s">
        <v>622</v>
      </c>
    </row>
    <row r="9" spans="1:4">
      <c r="A9" s="4" t="s">
        <v>619</v>
      </c>
      <c r="B9" s="5" t="n">
        <v>-2345000</v>
      </c>
      <c r="C9" s="5" t="n">
        <v>-7282000</v>
      </c>
      <c r="D9" s="5" t="n">
        <v>-1620000</v>
      </c>
    </row>
    <row r="10" spans="1:4">
      <c r="A10" s="4" t="s">
        <v>620</v>
      </c>
      <c r="B10" s="5" t="n">
        <v>-725000</v>
      </c>
      <c r="C10" s="5" t="n">
        <v>1939000</v>
      </c>
      <c r="D10" s="5" t="n">
        <v>2067000</v>
      </c>
    </row>
    <row r="11" spans="1:4">
      <c r="B11" s="5" t="n">
        <v>-3251000</v>
      </c>
      <c r="C11" s="5" t="n">
        <v>-5343000</v>
      </c>
      <c r="D11" s="5" t="n">
        <v>447000</v>
      </c>
    </row>
    <row r="12" spans="1:4">
      <c r="A12" s="4" t="s">
        <v>623</v>
      </c>
      <c r="B12" s="6" t="n">
        <v>2901000</v>
      </c>
      <c r="C12" s="6" t="n">
        <v>2122000</v>
      </c>
      <c r="D12" s="6" t="n">
        <v>461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6</v>
      </c>
    </row>
    <row r="3" spans="1:4">
      <c r="A3" s="4" t="s">
        <v>625</v>
      </c>
      <c r="B3" s="4" t="s">
        <v>626</v>
      </c>
      <c r="C3" s="4" t="s">
        <v>626</v>
      </c>
      <c r="D3" s="4" t="s">
        <v>626</v>
      </c>
    </row>
    <row r="4" spans="1:4">
      <c r="A4" s="4" t="s">
        <v>627</v>
      </c>
      <c r="B4" s="4" t="s">
        <v>628</v>
      </c>
      <c r="C4" s="4" t="s">
        <v>628</v>
      </c>
      <c r="D4" s="4" t="s">
        <v>629</v>
      </c>
    </row>
    <row r="5" spans="1:4">
      <c r="A5" s="4" t="s">
        <v>630</v>
      </c>
      <c r="B5" s="4" t="s">
        <v>631</v>
      </c>
      <c r="C5" s="4" t="s">
        <v>51</v>
      </c>
      <c r="D5" s="4" t="s">
        <v>632</v>
      </c>
    </row>
    <row r="6" spans="1:4">
      <c r="A6" s="4" t="s">
        <v>633</v>
      </c>
      <c r="B6" s="4" t="s">
        <v>634</v>
      </c>
      <c r="C6" s="4" t="s">
        <v>635</v>
      </c>
      <c r="D6" s="4" t="s">
        <v>636</v>
      </c>
    </row>
    <row r="7" spans="1:4">
      <c r="A7" s="4" t="s">
        <v>637</v>
      </c>
      <c r="B7" s="4" t="s">
        <v>638</v>
      </c>
      <c r="C7" s="4" t="s">
        <v>51</v>
      </c>
      <c r="D7" s="4" t="s">
        <v>639</v>
      </c>
    </row>
    <row r="8" spans="1:4">
      <c r="A8" s="4" t="s">
        <v>640</v>
      </c>
      <c r="B8" s="4" t="s">
        <v>641</v>
      </c>
      <c r="C8" s="4" t="s">
        <v>51</v>
      </c>
      <c r="D8" s="4" t="s">
        <v>639</v>
      </c>
    </row>
    <row r="9" spans="1:4">
      <c r="A9" s="4" t="s">
        <v>642</v>
      </c>
      <c r="B9" s="4" t="s">
        <v>643</v>
      </c>
      <c r="C9" s="4" t="s">
        <v>51</v>
      </c>
      <c r="D9" s="4" t="s">
        <v>51</v>
      </c>
    </row>
    <row r="10" spans="1:4">
      <c r="A10" s="4" t="s">
        <v>621</v>
      </c>
      <c r="B10" s="4" t="s">
        <v>51</v>
      </c>
      <c r="C10" s="4" t="s">
        <v>644</v>
      </c>
      <c r="D10" s="4" t="s">
        <v>51</v>
      </c>
    </row>
    <row r="11" spans="1:4">
      <c r="A11" s="4" t="s">
        <v>60</v>
      </c>
      <c r="B11" s="4" t="s">
        <v>645</v>
      </c>
      <c r="C11" s="4" t="s">
        <v>646</v>
      </c>
      <c r="D11" s="4" t="s">
        <v>647</v>
      </c>
    </row>
    <row r="12" spans="1:4">
      <c r="A12" s="4" t="s">
        <v>648</v>
      </c>
      <c r="B12" s="4" t="s">
        <v>649</v>
      </c>
      <c r="C12" s="4" t="s">
        <v>51</v>
      </c>
      <c r="D12" s="4" t="s">
        <v>51</v>
      </c>
    </row>
    <row r="13" spans="1:4">
      <c r="A13" s="4" t="s">
        <v>599</v>
      </c>
      <c r="B13" s="4" t="s">
        <v>650</v>
      </c>
      <c r="C13" s="4" t="s">
        <v>651</v>
      </c>
      <c r="D13" s="4" t="s">
        <v>652</v>
      </c>
    </row>
    <row r="14" spans="1:4">
      <c r="A14" s="4" t="s">
        <v>653</v>
      </c>
      <c r="B14" s="4" t="s">
        <v>654</v>
      </c>
      <c r="C14" s="4" t="s">
        <v>655</v>
      </c>
      <c r="D14" s="4" t="s">
        <v>6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658</v>
      </c>
      <c r="B2" s="6" t="n">
        <v>4374000</v>
      </c>
      <c r="C2" s="6" t="n">
        <v>1752000</v>
      </c>
    </row>
    <row r="3" spans="1:3">
      <c r="A3" s="4" t="s">
        <v>659</v>
      </c>
      <c r="B3" s="5" t="n">
        <v>13463000</v>
      </c>
      <c r="C3" s="5" t="n">
        <v>9911000</v>
      </c>
    </row>
    <row r="4" spans="1:3">
      <c r="A4" s="4" t="s">
        <v>660</v>
      </c>
      <c r="B4" s="5" t="n">
        <v>6879000</v>
      </c>
      <c r="C4" s="5" t="n">
        <v>6684000</v>
      </c>
    </row>
    <row r="5" spans="1:3">
      <c r="A5" s="4" t="s">
        <v>142</v>
      </c>
      <c r="B5" s="5" t="n">
        <v>3385000</v>
      </c>
      <c r="C5" s="5" t="n">
        <v>3062000</v>
      </c>
    </row>
    <row r="6" spans="1:3">
      <c r="A6" s="4" t="s">
        <v>661</v>
      </c>
      <c r="B6" s="5" t="n">
        <v>-6311000</v>
      </c>
      <c r="C6" s="5" t="n">
        <v>-3644000</v>
      </c>
    </row>
    <row r="7" spans="1:3">
      <c r="A7" s="4" t="s">
        <v>662</v>
      </c>
      <c r="B7" s="5" t="n">
        <v>-190000</v>
      </c>
      <c r="C7" s="5" t="n">
        <v>77000</v>
      </c>
    </row>
    <row r="8" spans="1:3">
      <c r="A8" s="4" t="s">
        <v>43</v>
      </c>
      <c r="B8" s="5" t="n">
        <v>21600000</v>
      </c>
      <c r="C8" s="5" t="n">
        <v>17842000</v>
      </c>
    </row>
    <row r="9" spans="1:3">
      <c r="A9" s="4" t="s">
        <v>663</v>
      </c>
      <c r="B9" s="5" t="n">
        <v>-6070000</v>
      </c>
      <c r="C9" s="5" t="n">
        <v>-5563000</v>
      </c>
    </row>
    <row r="10" spans="1:3">
      <c r="A10" s="4" t="s">
        <v>43</v>
      </c>
      <c r="B10" s="6" t="n">
        <v>15530000</v>
      </c>
      <c r="C10" s="6" t="n">
        <v>1227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4</v>
      </c>
      <c r="B1" s="2" t="s">
        <v>665</v>
      </c>
      <c r="C1" s="2" t="s">
        <v>467</v>
      </c>
      <c r="D1" s="2" t="s">
        <v>666</v>
      </c>
      <c r="E1" s="2" t="s">
        <v>2</v>
      </c>
      <c r="F1" s="2" t="s">
        <v>4</v>
      </c>
      <c r="G1" s="2" t="s">
        <v>4</v>
      </c>
      <c r="H1" s="2" t="s">
        <v>2</v>
      </c>
      <c r="I1" s="2" t="s">
        <v>32</v>
      </c>
      <c r="J1" s="2" t="s">
        <v>76</v>
      </c>
    </row>
    <row r="2" spans="1:10">
      <c r="A2" s="4" t="s">
        <v>667</v>
      </c>
    </row>
    <row r="3" spans="1:10">
      <c r="A3" s="4" t="s">
        <v>668</v>
      </c>
      <c r="C3" s="6" t="n">
        <v>250000</v>
      </c>
    </row>
    <row r="4" spans="1:10">
      <c r="A4" s="4" t="s">
        <v>669</v>
      </c>
    </row>
    <row r="5" spans="1:10">
      <c r="A5" s="4" t="s">
        <v>668</v>
      </c>
      <c r="C5" s="6" t="n">
        <v>250000</v>
      </c>
    </row>
    <row r="6" spans="1:10">
      <c r="A6" s="4" t="s">
        <v>306</v>
      </c>
    </row>
    <row r="7" spans="1:10">
      <c r="A7" s="4" t="s">
        <v>670</v>
      </c>
      <c r="C7" s="4" t="s">
        <v>475</v>
      </c>
    </row>
    <row r="8" spans="1:10">
      <c r="A8" s="4" t="s">
        <v>474</v>
      </c>
      <c r="C8" s="4" t="s">
        <v>475</v>
      </c>
    </row>
    <row r="9" spans="1:10">
      <c r="A9" s="4" t="s">
        <v>476</v>
      </c>
      <c r="C9" s="4" t="s">
        <v>471</v>
      </c>
    </row>
    <row r="10" spans="1:10">
      <c r="A10" s="4" t="s">
        <v>671</v>
      </c>
    </row>
    <row r="11" spans="1:10">
      <c r="A11" s="4" t="s">
        <v>672</v>
      </c>
      <c r="B11" s="6" t="n">
        <v>275000</v>
      </c>
    </row>
    <row r="12" spans="1:10">
      <c r="A12" s="4" t="s">
        <v>670</v>
      </c>
      <c r="B12" s="4" t="s">
        <v>673</v>
      </c>
    </row>
    <row r="13" spans="1:10">
      <c r="A13" s="4" t="s">
        <v>674</v>
      </c>
      <c r="B13" s="4" t="s">
        <v>471</v>
      </c>
    </row>
    <row r="14" spans="1:10">
      <c r="A14" s="4" t="s">
        <v>675</v>
      </c>
      <c r="B14" s="4" t="s">
        <v>471</v>
      </c>
    </row>
    <row r="15" spans="1:10">
      <c r="A15" s="4" t="s">
        <v>676</v>
      </c>
    </row>
    <row r="16" spans="1:10">
      <c r="A16" s="4" t="s">
        <v>677</v>
      </c>
      <c r="D16" s="6" t="n">
        <v>13000</v>
      </c>
    </row>
    <row r="17" spans="1:10">
      <c r="A17" s="4" t="s">
        <v>678</v>
      </c>
    </row>
    <row r="18" spans="1:10">
      <c r="A18" s="4" t="s">
        <v>679</v>
      </c>
      <c r="E18" s="6" t="n">
        <v>300000</v>
      </c>
      <c r="F18" s="6" t="n">
        <v>2000000</v>
      </c>
    </row>
    <row r="19" spans="1:10">
      <c r="A19" s="4" t="s">
        <v>680</v>
      </c>
    </row>
    <row r="20" spans="1:10">
      <c r="A20" s="4" t="s">
        <v>677</v>
      </c>
      <c r="D20" s="6" t="n">
        <v>39000</v>
      </c>
    </row>
    <row r="21" spans="1:10">
      <c r="A21" s="4" t="s">
        <v>681</v>
      </c>
      <c r="G21" s="6" t="n">
        <v>4000000</v>
      </c>
    </row>
    <row r="22" spans="1:10">
      <c r="A22" s="4" t="s">
        <v>682</v>
      </c>
      <c r="F22" s="6" t="n">
        <v>3875000</v>
      </c>
      <c r="G22" s="6" t="n">
        <v>3875000</v>
      </c>
    </row>
    <row r="23" spans="1:10">
      <c r="A23" s="4" t="s">
        <v>683</v>
      </c>
      <c r="H23" s="6" t="n">
        <v>936000</v>
      </c>
      <c r="I23" s="6" t="n">
        <v>967000</v>
      </c>
      <c r="J23" s="6" t="n">
        <v>61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28</v>
      </c>
    </row>
    <row r="2" spans="1:2">
      <c r="A2" s="5" t="n">
        <v>2017</v>
      </c>
      <c r="B2" s="6" t="n">
        <v>690000</v>
      </c>
    </row>
    <row r="3" spans="1:2">
      <c r="A3" s="5" t="n">
        <v>2018</v>
      </c>
      <c r="B3" s="5" t="n">
        <v>444000</v>
      </c>
    </row>
    <row r="4" spans="1:2">
      <c r="A4" s="5" t="n">
        <v>2019</v>
      </c>
      <c r="B4" s="5" t="n">
        <v>448000</v>
      </c>
    </row>
    <row r="5" spans="1:2">
      <c r="A5" s="5" t="n">
        <v>2020</v>
      </c>
      <c r="B5" s="5" t="n">
        <v>289000</v>
      </c>
    </row>
    <row r="6" spans="1:2">
      <c r="B6" s="6" t="n">
        <v>187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4" t="s">
        <v>686</v>
      </c>
    </row>
    <row r="4" spans="1:3">
      <c r="A4" s="4" t="s">
        <v>687</v>
      </c>
      <c r="B4" s="4" t="s">
        <v>688</v>
      </c>
    </row>
    <row r="5" spans="1:3">
      <c r="A5" s="4" t="s">
        <v>689</v>
      </c>
    </row>
    <row r="6" spans="1:3">
      <c r="A6" s="4" t="s">
        <v>687</v>
      </c>
      <c r="B6" s="4" t="s">
        <v>690</v>
      </c>
    </row>
    <row r="7" spans="1:3">
      <c r="A7" s="4" t="s">
        <v>691</v>
      </c>
    </row>
    <row r="8" spans="1:3">
      <c r="A8" s="4" t="s">
        <v>687</v>
      </c>
      <c r="B8" s="4" t="s">
        <v>692</v>
      </c>
      <c r="C8" s="4" t="s">
        <v>6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1"/>
    <col customWidth="1" max="8" min="8" width="27"/>
    <col customWidth="1" max="9" min="9" width="27"/>
    <col customWidth="1" max="10" min="10" width="27"/>
    <col customWidth="1" max="11" min="11" width="27"/>
    <col customWidth="1" max="12" min="12" width="20"/>
    <col customWidth="1" max="13" min="13" width="20"/>
    <col customWidth="1" max="14" min="14" width="20"/>
    <col customWidth="1" max="15" min="15" width="20"/>
    <col customWidth="1" max="16" min="16" width="19"/>
  </cols>
  <sheetData>
    <row r="1" spans="1:16">
      <c r="A1" s="1" t="s">
        <v>694</v>
      </c>
      <c r="B1" s="2" t="s">
        <v>695</v>
      </c>
      <c r="C1" s="2" t="s">
        <v>696</v>
      </c>
      <c r="D1" s="2" t="s">
        <v>697</v>
      </c>
      <c r="E1" s="2" t="s">
        <v>698</v>
      </c>
      <c r="F1" s="2" t="s">
        <v>699</v>
      </c>
      <c r="G1" s="2" t="s">
        <v>700</v>
      </c>
      <c r="H1" s="2" t="s">
        <v>701</v>
      </c>
      <c r="I1" s="2" t="s">
        <v>702</v>
      </c>
      <c r="J1" s="2" t="s">
        <v>703</v>
      </c>
      <c r="K1" s="2" t="s">
        <v>701</v>
      </c>
      <c r="L1" s="2" t="s">
        <v>704</v>
      </c>
      <c r="M1" s="2" t="s">
        <v>705</v>
      </c>
      <c r="N1" s="2" t="s">
        <v>706</v>
      </c>
      <c r="O1" s="2" t="s">
        <v>707</v>
      </c>
      <c r="P1" s="2" t="s">
        <v>708</v>
      </c>
    </row>
    <row r="2" spans="1:16">
      <c r="A2" s="4" t="s">
        <v>709</v>
      </c>
    </row>
    <row r="3" spans="1:16">
      <c r="A3" s="4" t="s">
        <v>710</v>
      </c>
      <c r="L3" s="5" t="n">
        <v>0</v>
      </c>
    </row>
    <row r="4" spans="1:16">
      <c r="A4" s="4" t="s">
        <v>711</v>
      </c>
      <c r="O4" s="5" t="n">
        <v>1000000</v>
      </c>
    </row>
    <row r="5" spans="1:16">
      <c r="A5" s="4" t="s">
        <v>712</v>
      </c>
    </row>
    <row r="6" spans="1:16">
      <c r="A6" s="4" t="s">
        <v>710</v>
      </c>
      <c r="N6" s="5" t="n">
        <v>0</v>
      </c>
    </row>
    <row r="7" spans="1:16">
      <c r="A7" s="4" t="s">
        <v>711</v>
      </c>
      <c r="P7" s="5" t="n">
        <v>1000000</v>
      </c>
    </row>
    <row r="8" spans="1:16">
      <c r="A8" s="4" t="s">
        <v>713</v>
      </c>
    </row>
    <row r="9" spans="1:16">
      <c r="A9" s="4" t="s">
        <v>714</v>
      </c>
      <c r="K9" s="5" t="n">
        <v>245625</v>
      </c>
    </row>
    <row r="10" spans="1:16">
      <c r="A10" s="4" t="s">
        <v>715</v>
      </c>
    </row>
    <row r="11" spans="1:16">
      <c r="A11" s="4" t="s">
        <v>710</v>
      </c>
      <c r="H11" s="5" t="n">
        <v>1329243</v>
      </c>
      <c r="K11" s="5" t="n">
        <v>1329243</v>
      </c>
    </row>
    <row r="12" spans="1:16">
      <c r="A12" s="4" t="s">
        <v>711</v>
      </c>
      <c r="M12" s="5" t="n">
        <v>2000000</v>
      </c>
    </row>
    <row r="13" spans="1:16">
      <c r="A13" s="4" t="s">
        <v>716</v>
      </c>
      <c r="K13" s="5" t="n">
        <v>484200</v>
      </c>
    </row>
    <row r="14" spans="1:16">
      <c r="A14" s="4" t="s">
        <v>717</v>
      </c>
      <c r="K14" s="5" t="n">
        <v>59068</v>
      </c>
    </row>
    <row r="15" spans="1:16">
      <c r="A15" s="4" t="s">
        <v>718</v>
      </c>
      <c r="H15" s="5" t="n">
        <v>120</v>
      </c>
    </row>
    <row r="16" spans="1:16">
      <c r="A16" s="4" t="s">
        <v>719</v>
      </c>
    </row>
    <row r="17" spans="1:16">
      <c r="A17" s="4" t="s">
        <v>714</v>
      </c>
      <c r="H17" s="5" t="n">
        <v>5000</v>
      </c>
    </row>
    <row r="18" spans="1:16">
      <c r="A18" s="4" t="s">
        <v>720</v>
      </c>
      <c r="H18" s="6" t="n">
        <v>40000</v>
      </c>
    </row>
    <row r="19" spans="1:16">
      <c r="A19" s="4" t="s">
        <v>469</v>
      </c>
    </row>
    <row r="20" spans="1:16">
      <c r="A20" s="4" t="s">
        <v>714</v>
      </c>
      <c r="B20" s="5" t="n">
        <v>5000</v>
      </c>
      <c r="C20" s="5" t="n">
        <v>15000</v>
      </c>
      <c r="H20" s="5" t="n">
        <v>5000</v>
      </c>
      <c r="I20" s="5" t="n">
        <v>15000</v>
      </c>
    </row>
    <row r="21" spans="1:16">
      <c r="A21" s="4" t="s">
        <v>721</v>
      </c>
      <c r="C21" s="4" t="s">
        <v>389</v>
      </c>
    </row>
    <row r="22" spans="1:16">
      <c r="A22" s="4" t="s">
        <v>722</v>
      </c>
      <c r="H22" s="6" t="n">
        <v>128000</v>
      </c>
      <c r="I22" s="6" t="n">
        <v>371000</v>
      </c>
      <c r="J22" s="6" t="n">
        <v>326000</v>
      </c>
    </row>
    <row r="23" spans="1:16">
      <c r="A23" s="4" t="s">
        <v>723</v>
      </c>
      <c r="H23" s="6" t="n">
        <v>67000</v>
      </c>
      <c r="K23" s="6" t="n">
        <v>67000</v>
      </c>
    </row>
    <row r="24" spans="1:16">
      <c r="A24" s="4" t="s">
        <v>724</v>
      </c>
      <c r="H24" s="4" t="s">
        <v>725</v>
      </c>
    </row>
    <row r="25" spans="1:16">
      <c r="A25" s="4" t="s">
        <v>720</v>
      </c>
      <c r="G25" s="6" t="n">
        <v>125000</v>
      </c>
      <c r="I25" s="5" t="n">
        <v>125000</v>
      </c>
    </row>
    <row r="26" spans="1:16">
      <c r="A26" s="4" t="s">
        <v>726</v>
      </c>
      <c r="H26" s="6" t="n">
        <v>460000</v>
      </c>
      <c r="I26" s="5" t="n">
        <v>368000</v>
      </c>
    </row>
    <row r="27" spans="1:16">
      <c r="A27" s="4" t="s">
        <v>727</v>
      </c>
    </row>
    <row r="28" spans="1:16">
      <c r="A28" s="4" t="s">
        <v>721</v>
      </c>
      <c r="D28" s="4" t="s">
        <v>389</v>
      </c>
    </row>
    <row r="29" spans="1:16">
      <c r="A29" s="4" t="s">
        <v>722</v>
      </c>
      <c r="H29" s="5" t="n">
        <v>558000</v>
      </c>
      <c r="I29" s="6" t="n">
        <v>1063000</v>
      </c>
      <c r="J29" s="6" t="n">
        <v>1418000</v>
      </c>
    </row>
    <row r="30" spans="1:16">
      <c r="A30" s="4" t="s">
        <v>723</v>
      </c>
      <c r="H30" s="6" t="n">
        <v>163000</v>
      </c>
      <c r="K30" s="5" t="n">
        <v>163000</v>
      </c>
    </row>
    <row r="31" spans="1:16">
      <c r="A31" s="4" t="s">
        <v>724</v>
      </c>
      <c r="H31" s="4" t="s">
        <v>728</v>
      </c>
    </row>
    <row r="32" spans="1:16">
      <c r="A32" s="4" t="s">
        <v>729</v>
      </c>
    </row>
    <row r="33" spans="1:16">
      <c r="A33" s="4" t="s">
        <v>716</v>
      </c>
      <c r="B33" s="5" t="n">
        <v>9100</v>
      </c>
    </row>
    <row r="34" spans="1:16">
      <c r="A34" s="4" t="s">
        <v>730</v>
      </c>
    </row>
    <row r="35" spans="1:16">
      <c r="A35" s="4" t="s">
        <v>716</v>
      </c>
      <c r="B35" s="5" t="n">
        <v>58000</v>
      </c>
    </row>
    <row r="36" spans="1:16">
      <c r="A36" s="4" t="s">
        <v>731</v>
      </c>
    </row>
    <row r="37" spans="1:16">
      <c r="A37" s="4" t="s">
        <v>716</v>
      </c>
      <c r="F37" s="5" t="n">
        <v>70000</v>
      </c>
    </row>
    <row r="38" spans="1:16">
      <c r="A38" s="4" t="s">
        <v>732</v>
      </c>
    </row>
    <row r="39" spans="1:16">
      <c r="A39" s="4" t="s">
        <v>716</v>
      </c>
      <c r="F39" s="5" t="n">
        <v>86700</v>
      </c>
    </row>
    <row r="40" spans="1:16">
      <c r="A40" s="4" t="s">
        <v>716</v>
      </c>
      <c r="B40" s="5" t="n">
        <v>67100</v>
      </c>
      <c r="D40" s="5" t="n">
        <v>45400</v>
      </c>
      <c r="E40" s="5" t="n">
        <v>5000</v>
      </c>
      <c r="F40" s="5" t="n">
        <v>156700</v>
      </c>
      <c r="H40" s="5" t="n">
        <v>67100</v>
      </c>
      <c r="I40" s="5" t="n">
        <v>45400</v>
      </c>
      <c r="J40" s="5" t="n">
        <v>161700</v>
      </c>
    </row>
    <row r="41" spans="1:16">
      <c r="A41" s="4" t="s">
        <v>722</v>
      </c>
      <c r="H41" s="6" t="n">
        <v>686000</v>
      </c>
      <c r="I41" s="6" t="n">
        <v>1434000</v>
      </c>
      <c r="J41" s="6" t="n">
        <v>1744000</v>
      </c>
    </row>
    <row r="42" spans="1:16">
      <c r="A42" s="4" t="s">
        <v>723</v>
      </c>
      <c r="H42" s="5" t="n">
        <v>230000</v>
      </c>
      <c r="K42" s="5" t="n">
        <v>230000</v>
      </c>
    </row>
    <row r="43" spans="1:16">
      <c r="A43" s="4" t="s">
        <v>733</v>
      </c>
      <c r="H43" s="5" t="n">
        <v>2199000</v>
      </c>
      <c r="K43" s="5" t="n">
        <v>2199000</v>
      </c>
    </row>
    <row r="44" spans="1:16">
      <c r="A44" s="4" t="s">
        <v>734</v>
      </c>
      <c r="H44" s="5" t="n">
        <v>1925000</v>
      </c>
      <c r="K44" s="6" t="n">
        <v>1925000</v>
      </c>
    </row>
    <row r="45" spans="1:16">
      <c r="A45" s="4" t="s">
        <v>735</v>
      </c>
      <c r="H45" s="5" t="n">
        <v>338000</v>
      </c>
      <c r="I45" s="5" t="n">
        <v>76000</v>
      </c>
    </row>
    <row r="46" spans="1:16">
      <c r="A46" s="4" t="s">
        <v>736</v>
      </c>
      <c r="H46" s="5" t="n">
        <v>918000</v>
      </c>
      <c r="I46" s="5" t="n">
        <v>379000</v>
      </c>
    </row>
    <row r="47" spans="1:16">
      <c r="A47" s="4" t="s">
        <v>737</v>
      </c>
      <c r="H47" s="6" t="n">
        <v>1205000</v>
      </c>
      <c r="I47" s="5" t="n">
        <v>476000</v>
      </c>
      <c r="J47" s="6" t="n">
        <v>40000</v>
      </c>
    </row>
    <row r="48" spans="1:16">
      <c r="A48" s="4" t="s">
        <v>738</v>
      </c>
      <c r="H48" s="4" t="s">
        <v>739</v>
      </c>
    </row>
    <row r="49" spans="1:16">
      <c r="A49" s="4" t="s">
        <v>740</v>
      </c>
      <c r="H49" s="6" t="n">
        <v>1359000</v>
      </c>
      <c r="I49" s="5" t="n">
        <v>3201000</v>
      </c>
    </row>
    <row r="50" spans="1:16">
      <c r="A50" s="4" t="s">
        <v>741</v>
      </c>
      <c r="H50" s="6" t="n">
        <v>532000</v>
      </c>
      <c r="I50" s="6" t="n">
        <v>29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7"/>
  </cols>
  <sheetData>
    <row r="1" spans="1:5">
      <c r="A1" s="1" t="s">
        <v>742</v>
      </c>
      <c r="B1" s="2" t="s">
        <v>743</v>
      </c>
      <c r="C1" s="2" t="s">
        <v>744</v>
      </c>
      <c r="D1" s="2" t="s">
        <v>745</v>
      </c>
      <c r="E1" s="2" t="s">
        <v>352</v>
      </c>
    </row>
    <row r="2" spans="1:5">
      <c r="A2" s="4" t="s">
        <v>746</v>
      </c>
      <c r="B2" s="4" t="s">
        <v>747</v>
      </c>
      <c r="C2" s="4" t="s">
        <v>748</v>
      </c>
      <c r="D2" s="4" t="s">
        <v>749</v>
      </c>
      <c r="E2" s="4" t="s">
        <v>750</v>
      </c>
    </row>
    <row r="3" spans="1:5">
      <c r="A3" s="4" t="s">
        <v>751</v>
      </c>
      <c r="B3" s="4" t="s">
        <v>752</v>
      </c>
      <c r="C3" s="4" t="s">
        <v>753</v>
      </c>
      <c r="D3" s="4" t="s">
        <v>753</v>
      </c>
      <c r="E3" s="4" t="s">
        <v>754</v>
      </c>
    </row>
    <row r="4" spans="1:5">
      <c r="A4" s="4" t="s">
        <v>755</v>
      </c>
      <c r="B4" s="4" t="s">
        <v>756</v>
      </c>
      <c r="C4" s="4" t="s">
        <v>757</v>
      </c>
      <c r="D4" s="4" t="s">
        <v>758</v>
      </c>
      <c r="E4" s="4" t="s">
        <v>759</v>
      </c>
    </row>
    <row r="5" spans="1:5">
      <c r="A5" s="4" t="s">
        <v>760</v>
      </c>
      <c r="B5" s="4" t="s">
        <v>761</v>
      </c>
      <c r="C5" s="4" t="s">
        <v>761</v>
      </c>
      <c r="D5" s="4" t="s">
        <v>761</v>
      </c>
      <c r="E5" s="4" t="s">
        <v>7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2</v>
      </c>
      <c r="B1" s="2" t="s">
        <v>743</v>
      </c>
      <c r="C1" s="2" t="s">
        <v>744</v>
      </c>
      <c r="D1" s="2" t="s">
        <v>745</v>
      </c>
      <c r="E1" s="2" t="s">
        <v>352</v>
      </c>
      <c r="F1" s="2" t="s">
        <v>2</v>
      </c>
      <c r="G1" s="2" t="s">
        <v>32</v>
      </c>
      <c r="H1" s="2" t="s">
        <v>76</v>
      </c>
    </row>
    <row r="2" spans="1:8">
      <c r="A2" s="4" t="s">
        <v>763</v>
      </c>
      <c r="F2" s="5" t="n">
        <v>1043566</v>
      </c>
      <c r="G2" s="5" t="n">
        <v>1403259</v>
      </c>
      <c r="H2" s="5" t="n">
        <v>1622771</v>
      </c>
    </row>
    <row r="3" spans="1:8">
      <c r="A3" s="4" t="s">
        <v>764</v>
      </c>
      <c r="F3" s="7" t="n">
        <v>8.470000000000001</v>
      </c>
      <c r="G3" s="7" t="n">
        <v>10.78</v>
      </c>
      <c r="H3" s="7" t="n">
        <v>11.31</v>
      </c>
    </row>
    <row r="4" spans="1:8">
      <c r="A4" s="4" t="s">
        <v>765</v>
      </c>
      <c r="B4" s="5" t="n">
        <v>67100</v>
      </c>
      <c r="C4" s="5" t="n">
        <v>45400</v>
      </c>
      <c r="D4" s="5" t="n">
        <v>5000</v>
      </c>
      <c r="E4" s="5" t="n">
        <v>156700</v>
      </c>
      <c r="F4" s="5" t="n">
        <v>67100</v>
      </c>
      <c r="G4" s="5" t="n">
        <v>45400</v>
      </c>
      <c r="H4" s="5" t="n">
        <v>161700</v>
      </c>
    </row>
    <row r="5" spans="1:8">
      <c r="A5" s="4" t="s">
        <v>766</v>
      </c>
      <c r="F5" s="7" t="n">
        <v>7.93</v>
      </c>
      <c r="G5" s="7" t="n">
        <v>8.369999999999999</v>
      </c>
      <c r="H5" s="7" t="n">
        <v>8.48</v>
      </c>
    </row>
    <row r="6" spans="1:8">
      <c r="A6" s="4" t="s">
        <v>767</v>
      </c>
      <c r="F6" s="5" t="n">
        <v>-14468</v>
      </c>
      <c r="G6" s="5" t="n">
        <v>-344259</v>
      </c>
      <c r="H6" s="5" t="n">
        <v>-369612</v>
      </c>
    </row>
    <row r="7" spans="1:8">
      <c r="A7" s="4" t="s">
        <v>768</v>
      </c>
      <c r="F7" s="7" t="n">
        <v>8.119999999999999</v>
      </c>
      <c r="G7" s="7" t="n">
        <v>17.9</v>
      </c>
      <c r="H7" s="7" t="n">
        <v>12.33</v>
      </c>
    </row>
    <row r="8" spans="1:8">
      <c r="A8" s="4" t="s">
        <v>769</v>
      </c>
      <c r="F8" s="5" t="n">
        <v>-146531</v>
      </c>
      <c r="G8" s="5" t="n">
        <v>-60834</v>
      </c>
      <c r="H8" s="5" t="n">
        <v>-11600</v>
      </c>
    </row>
    <row r="9" spans="1:8">
      <c r="A9" s="4" t="s">
        <v>770</v>
      </c>
      <c r="F9" s="7" t="n">
        <v>8.220000000000001</v>
      </c>
      <c r="G9" s="7" t="n">
        <v>7.83</v>
      </c>
      <c r="H9" s="7" t="n">
        <v>3.46</v>
      </c>
    </row>
    <row r="10" spans="1:8">
      <c r="A10" s="4" t="s">
        <v>771</v>
      </c>
      <c r="F10" s="5" t="n">
        <v>949667</v>
      </c>
      <c r="G10" s="5" t="n">
        <v>1043566</v>
      </c>
      <c r="H10" s="5" t="n">
        <v>1403259</v>
      </c>
    </row>
    <row r="11" spans="1:8">
      <c r="A11" s="4" t="s">
        <v>772</v>
      </c>
      <c r="F11" s="7" t="n">
        <v>8.470000000000001</v>
      </c>
      <c r="G11" s="7" t="n">
        <v>8.470000000000001</v>
      </c>
      <c r="H11" s="7" t="n">
        <v>10.78</v>
      </c>
    </row>
    <row r="12" spans="1:8">
      <c r="A12" s="4" t="s">
        <v>773</v>
      </c>
      <c r="F12" s="5" t="n">
        <v>830326</v>
      </c>
      <c r="G12" s="5" t="n">
        <v>860891</v>
      </c>
      <c r="H12" s="5" t="n">
        <v>888587</v>
      </c>
    </row>
    <row r="13" spans="1:8">
      <c r="A13" s="4" t="s">
        <v>774</v>
      </c>
      <c r="F13" s="7" t="n">
        <v>8.51</v>
      </c>
      <c r="G13" s="7" t="n">
        <v>8.41</v>
      </c>
      <c r="H13" s="7" t="n">
        <v>12.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27"/>
    <col customWidth="1" max="5" min="5" width="37"/>
    <col customWidth="1" max="6" min="6" width="24"/>
    <col customWidth="1" max="7" min="7" width="33"/>
    <col customWidth="1" max="8" min="8" width="14"/>
  </cols>
  <sheetData>
    <row r="1" spans="1:8">
      <c r="A1" s="1" t="s">
        <v>112</v>
      </c>
      <c r="B1" s="2" t="s">
        <v>113</v>
      </c>
      <c r="C1" s="2" t="s">
        <v>114</v>
      </c>
      <c r="D1" s="2" t="s">
        <v>115</v>
      </c>
      <c r="E1" s="2" t="s">
        <v>116</v>
      </c>
      <c r="F1" s="2" t="s">
        <v>117</v>
      </c>
      <c r="G1" s="2" t="s">
        <v>118</v>
      </c>
      <c r="H1" s="2" t="s">
        <v>119</v>
      </c>
    </row>
    <row r="2" spans="1:8">
      <c r="A2" s="4" t="s">
        <v>120</v>
      </c>
      <c r="B2" s="5" t="n">
        <v>14917977</v>
      </c>
    </row>
    <row r="3" spans="1:8">
      <c r="A3" s="4" t="s">
        <v>121</v>
      </c>
      <c r="B3" s="6" t="n">
        <v>149000</v>
      </c>
      <c r="C3" s="6" t="n">
        <v>79104000</v>
      </c>
      <c r="D3" s="6" t="n">
        <v>112694000</v>
      </c>
      <c r="E3" s="6" t="n">
        <v>-674000</v>
      </c>
      <c r="F3" s="6" t="n">
        <v>-17805000</v>
      </c>
      <c r="G3" s="6" t="n">
        <v>-184000</v>
      </c>
      <c r="H3" s="6" t="n">
        <v>173284000</v>
      </c>
    </row>
    <row r="4" spans="1:8">
      <c r="A4" s="4" t="s">
        <v>122</v>
      </c>
      <c r="B4" s="5" t="n">
        <v>11600</v>
      </c>
      <c r="H4" s="5" t="n">
        <v>11600</v>
      </c>
    </row>
    <row r="5" spans="1:8">
      <c r="A5" s="4" t="s">
        <v>123</v>
      </c>
      <c r="C5" s="5" t="n">
        <v>40000</v>
      </c>
      <c r="H5" s="6" t="n">
        <v>40000</v>
      </c>
    </row>
    <row r="6" spans="1:8">
      <c r="A6" s="4" t="s">
        <v>124</v>
      </c>
      <c r="C6" s="5" t="n">
        <v>1744000</v>
      </c>
      <c r="H6" s="5" t="n">
        <v>1744000</v>
      </c>
    </row>
    <row r="7" spans="1:8">
      <c r="A7" s="4" t="s">
        <v>92</v>
      </c>
      <c r="D7" s="5" t="n">
        <v>5901000</v>
      </c>
      <c r="G7" s="5" t="n">
        <v>528000</v>
      </c>
      <c r="H7" s="5" t="n">
        <v>6429000</v>
      </c>
    </row>
    <row r="8" spans="1:8">
      <c r="A8" s="4" t="s">
        <v>125</v>
      </c>
      <c r="E8" s="5" t="n">
        <v>816000</v>
      </c>
      <c r="H8" s="5" t="n">
        <v>816000</v>
      </c>
    </row>
    <row r="9" spans="1:8">
      <c r="A9" s="4" t="s">
        <v>126</v>
      </c>
      <c r="B9" s="5" t="n">
        <v>-1943738</v>
      </c>
    </row>
    <row r="10" spans="1:8">
      <c r="A10" s="4" t="s">
        <v>127</v>
      </c>
      <c r="B10" s="6" t="n">
        <v>-19000</v>
      </c>
      <c r="C10" s="5" t="n">
        <v>-17786000</v>
      </c>
      <c r="F10" s="5" t="n">
        <v>17805000</v>
      </c>
    </row>
    <row r="11" spans="1:8">
      <c r="A11" s="4" t="s">
        <v>128</v>
      </c>
      <c r="G11" s="5" t="n">
        <v>-1057000</v>
      </c>
      <c r="H11" s="5" t="n">
        <v>-1057000</v>
      </c>
    </row>
    <row r="12" spans="1:8">
      <c r="A12" s="4" t="s">
        <v>129</v>
      </c>
      <c r="B12" s="5" t="n">
        <v>12985839</v>
      </c>
    </row>
    <row r="13" spans="1:8">
      <c r="A13" s="4" t="s">
        <v>130</v>
      </c>
      <c r="B13" s="6" t="n">
        <v>130000</v>
      </c>
      <c r="C13" s="5" t="n">
        <v>63102000</v>
      </c>
      <c r="D13" s="5" t="n">
        <v>118595000</v>
      </c>
      <c r="E13" s="5" t="n">
        <v>142000</v>
      </c>
      <c r="G13" s="5" t="n">
        <v>-713000</v>
      </c>
      <c r="H13" s="5" t="n">
        <v>181256000</v>
      </c>
    </row>
    <row r="14" spans="1:8">
      <c r="A14" s="4" t="s">
        <v>106</v>
      </c>
      <c r="H14" s="4" t="s">
        <v>51</v>
      </c>
    </row>
    <row r="15" spans="1:8">
      <c r="A15" s="4" t="s">
        <v>122</v>
      </c>
      <c r="B15" s="5" t="n">
        <v>60834</v>
      </c>
      <c r="H15" s="5" t="n">
        <v>60834</v>
      </c>
    </row>
    <row r="16" spans="1:8">
      <c r="A16" s="4" t="s">
        <v>123</v>
      </c>
      <c r="B16" s="6" t="n">
        <v>1000</v>
      </c>
      <c r="C16" s="5" t="n">
        <v>475000</v>
      </c>
      <c r="H16" s="6" t="n">
        <v>476000</v>
      </c>
    </row>
    <row r="17" spans="1:8">
      <c r="A17" s="4" t="s">
        <v>124</v>
      </c>
      <c r="C17" s="5" t="n">
        <v>1434000</v>
      </c>
      <c r="H17" s="5" t="n">
        <v>1434000</v>
      </c>
    </row>
    <row r="18" spans="1:8">
      <c r="A18" s="4" t="s">
        <v>92</v>
      </c>
      <c r="D18" s="5" t="n">
        <v>2016000</v>
      </c>
      <c r="G18" s="5" t="n">
        <v>712000</v>
      </c>
      <c r="H18" s="5" t="n">
        <v>2728000</v>
      </c>
    </row>
    <row r="19" spans="1:8">
      <c r="A19" s="4" t="s">
        <v>125</v>
      </c>
      <c r="E19" s="5" t="n">
        <v>-347000</v>
      </c>
      <c r="H19" s="5" t="n">
        <v>-347000</v>
      </c>
    </row>
    <row r="20" spans="1:8">
      <c r="A20" s="4" t="s">
        <v>128</v>
      </c>
      <c r="G20" s="5" t="n">
        <v>-996000</v>
      </c>
      <c r="H20" s="5" t="n">
        <v>-996000</v>
      </c>
    </row>
    <row r="21" spans="1:8">
      <c r="A21" s="4" t="s">
        <v>131</v>
      </c>
      <c r="B21" s="5" t="n">
        <v>13061673</v>
      </c>
    </row>
    <row r="22" spans="1:8">
      <c r="A22" s="4" t="s">
        <v>132</v>
      </c>
      <c r="B22" s="6" t="n">
        <v>131000</v>
      </c>
      <c r="C22" s="5" t="n">
        <v>65011000</v>
      </c>
      <c r="D22" s="5" t="n">
        <v>120611000</v>
      </c>
      <c r="E22" s="5" t="n">
        <v>-1685000</v>
      </c>
      <c r="F22" s="5" t="n">
        <v>-1751000</v>
      </c>
      <c r="G22" s="5" t="n">
        <v>-997000</v>
      </c>
      <c r="H22" s="5" t="n">
        <v>181320000</v>
      </c>
    </row>
    <row r="23" spans="1:8">
      <c r="A23" s="4" t="s">
        <v>133</v>
      </c>
      <c r="B23" s="5" t="n">
        <v>15000</v>
      </c>
    </row>
    <row r="24" spans="1:8">
      <c r="A24" s="4" t="s">
        <v>134</v>
      </c>
      <c r="F24" s="5" t="n">
        <v>-1751000</v>
      </c>
      <c r="H24" s="5" t="n">
        <v>-1751000</v>
      </c>
    </row>
    <row r="25" spans="1:8">
      <c r="A25" s="4" t="s">
        <v>106</v>
      </c>
      <c r="E25" s="5" t="n">
        <v>-1480000</v>
      </c>
      <c r="H25" s="6" t="n">
        <v>-1480000</v>
      </c>
    </row>
    <row r="26" spans="1:8">
      <c r="A26" s="4" t="s">
        <v>122</v>
      </c>
      <c r="B26" s="5" t="n">
        <v>146531</v>
      </c>
      <c r="H26" s="5" t="n">
        <v>146531</v>
      </c>
    </row>
    <row r="27" spans="1:8">
      <c r="A27" s="4" t="s">
        <v>123</v>
      </c>
      <c r="B27" s="6" t="n">
        <v>1000</v>
      </c>
      <c r="C27" s="5" t="n">
        <v>1203000</v>
      </c>
      <c r="H27" s="6" t="n">
        <v>1204000</v>
      </c>
    </row>
    <row r="28" spans="1:8">
      <c r="A28" s="4" t="s">
        <v>124</v>
      </c>
      <c r="C28" s="5" t="n">
        <v>686000</v>
      </c>
      <c r="H28" s="5" t="n">
        <v>686000</v>
      </c>
    </row>
    <row r="29" spans="1:8">
      <c r="A29" s="4" t="s">
        <v>92</v>
      </c>
      <c r="D29" s="5" t="n">
        <v>7860000</v>
      </c>
      <c r="G29" s="5" t="n">
        <v>2768000</v>
      </c>
      <c r="H29" s="5" t="n">
        <v>10628000</v>
      </c>
    </row>
    <row r="30" spans="1:8">
      <c r="A30" s="4" t="s">
        <v>125</v>
      </c>
      <c r="E30" s="5" t="n">
        <v>829000</v>
      </c>
      <c r="H30" s="5" t="n">
        <v>829000</v>
      </c>
    </row>
    <row r="31" spans="1:8">
      <c r="A31" s="4" t="s">
        <v>128</v>
      </c>
      <c r="G31" s="5" t="n">
        <v>-1489000</v>
      </c>
      <c r="H31" s="5" t="n">
        <v>-1489000</v>
      </c>
    </row>
    <row r="32" spans="1:8">
      <c r="A32" s="4" t="s">
        <v>135</v>
      </c>
      <c r="B32" s="5" t="n">
        <v>13336508</v>
      </c>
    </row>
    <row r="33" spans="1:8">
      <c r="A33" s="4" t="s">
        <v>136</v>
      </c>
      <c r="B33" s="6" t="n">
        <v>133000</v>
      </c>
      <c r="C33" s="5" t="n">
        <v>67026000</v>
      </c>
      <c r="D33" s="6" t="n">
        <v>128471000</v>
      </c>
      <c r="E33" s="5" t="n">
        <v>86000</v>
      </c>
      <c r="F33" s="5" t="n">
        <v>-12925000</v>
      </c>
      <c r="G33" s="5" t="n">
        <v>-645000</v>
      </c>
      <c r="H33" s="5" t="n">
        <v>182146000</v>
      </c>
    </row>
    <row r="34" spans="1:8">
      <c r="A34" s="4" t="s">
        <v>133</v>
      </c>
      <c r="B34" s="5" t="n">
        <v>5000</v>
      </c>
    </row>
    <row r="35" spans="1:8">
      <c r="A35" s="4" t="s">
        <v>134</v>
      </c>
      <c r="F35" s="6" t="n">
        <v>-11174000</v>
      </c>
      <c r="H35" s="5" t="n">
        <v>-11174000</v>
      </c>
    </row>
    <row r="36" spans="1:8">
      <c r="A36" s="4" t="s">
        <v>106</v>
      </c>
      <c r="E36" s="6" t="n">
        <v>942000</v>
      </c>
      <c r="H36" s="5" t="n">
        <v>942000</v>
      </c>
    </row>
    <row r="37" spans="1:8">
      <c r="A37" s="4" t="s">
        <v>137</v>
      </c>
      <c r="C37" s="6" t="n">
        <v>126000</v>
      </c>
      <c r="G37" s="6" t="n">
        <v>-927000</v>
      </c>
      <c r="H37" s="6" t="n">
        <v>-8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75</v>
      </c>
      <c r="B1" s="2" t="s">
        <v>1</v>
      </c>
    </row>
    <row r="2" spans="1:5">
      <c r="B2" s="2" t="s">
        <v>2</v>
      </c>
      <c r="C2" s="2" t="s">
        <v>32</v>
      </c>
      <c r="D2" s="2" t="s">
        <v>76</v>
      </c>
      <c r="E2" s="2" t="s">
        <v>776</v>
      </c>
    </row>
    <row r="3" spans="1:5">
      <c r="A3" s="4" t="s">
        <v>777</v>
      </c>
    </row>
    <row r="4" spans="1:5">
      <c r="A4" s="4" t="s">
        <v>778</v>
      </c>
      <c r="B4" s="9" t="n">
        <v>2.8751</v>
      </c>
    </row>
    <row r="5" spans="1:5">
      <c r="A5" s="4" t="s">
        <v>779</v>
      </c>
      <c r="B5" s="7" t="n">
        <v>5.75</v>
      </c>
    </row>
    <row r="6" spans="1:5">
      <c r="A6" s="4" t="s">
        <v>780</v>
      </c>
      <c r="B6" s="5" t="n">
        <v>3800</v>
      </c>
    </row>
    <row r="7" spans="1:5">
      <c r="A7" s="4" t="s">
        <v>781</v>
      </c>
      <c r="B7" s="4" t="s">
        <v>782</v>
      </c>
    </row>
    <row r="8" spans="1:5">
      <c r="A8" s="4" t="s">
        <v>783</v>
      </c>
      <c r="B8" s="7" t="n">
        <v>2.95</v>
      </c>
    </row>
    <row r="9" spans="1:5">
      <c r="A9" s="4" t="s">
        <v>773</v>
      </c>
      <c r="B9" s="5" t="n">
        <v>3800</v>
      </c>
    </row>
    <row r="10" spans="1:5">
      <c r="A10" s="4" t="s">
        <v>774</v>
      </c>
      <c r="B10" s="7" t="n">
        <v>2.95</v>
      </c>
    </row>
    <row r="11" spans="1:5">
      <c r="A11" s="4" t="s">
        <v>784</v>
      </c>
    </row>
    <row r="12" spans="1:5">
      <c r="A12" s="4" t="s">
        <v>778</v>
      </c>
      <c r="B12" s="10" t="n">
        <v>5.7501</v>
      </c>
    </row>
    <row r="13" spans="1:5">
      <c r="A13" s="4" t="s">
        <v>779</v>
      </c>
      <c r="B13" s="11" t="n">
        <v>8.625</v>
      </c>
    </row>
    <row r="14" spans="1:5">
      <c r="A14" s="4" t="s">
        <v>780</v>
      </c>
      <c r="B14" s="5" t="n">
        <v>798867</v>
      </c>
    </row>
    <row r="15" spans="1:5">
      <c r="A15" s="4" t="s">
        <v>781</v>
      </c>
      <c r="B15" s="4" t="s">
        <v>785</v>
      </c>
    </row>
    <row r="16" spans="1:5">
      <c r="A16" s="4" t="s">
        <v>783</v>
      </c>
      <c r="B16" s="7" t="n">
        <v>7.96</v>
      </c>
    </row>
    <row r="17" spans="1:5">
      <c r="A17" s="4" t="s">
        <v>773</v>
      </c>
      <c r="B17" s="5" t="n">
        <v>679526</v>
      </c>
    </row>
    <row r="18" spans="1:5">
      <c r="A18" s="4" t="s">
        <v>774</v>
      </c>
      <c r="B18" s="7" t="n">
        <v>7.92</v>
      </c>
    </row>
    <row r="19" spans="1:5">
      <c r="A19" s="4" t="s">
        <v>786</v>
      </c>
    </row>
    <row r="20" spans="1:5">
      <c r="A20" s="4" t="s">
        <v>778</v>
      </c>
      <c r="B20" s="10" t="n">
        <v>8.6251</v>
      </c>
    </row>
    <row r="21" spans="1:5">
      <c r="A21" s="4" t="s">
        <v>779</v>
      </c>
      <c r="B21" s="7" t="n">
        <v>11.5</v>
      </c>
    </row>
    <row r="22" spans="1:5">
      <c r="A22" s="4" t="s">
        <v>780</v>
      </c>
      <c r="B22" s="5" t="n">
        <v>132000</v>
      </c>
    </row>
    <row r="23" spans="1:5">
      <c r="A23" s="4" t="s">
        <v>781</v>
      </c>
      <c r="B23" s="4" t="s">
        <v>787</v>
      </c>
    </row>
    <row r="24" spans="1:5">
      <c r="A24" s="4" t="s">
        <v>783</v>
      </c>
      <c r="B24" s="7" t="n">
        <v>9.41</v>
      </c>
    </row>
    <row r="25" spans="1:5">
      <c r="A25" s="4" t="s">
        <v>773</v>
      </c>
      <c r="B25" s="5" t="n">
        <v>132000</v>
      </c>
    </row>
    <row r="26" spans="1:5">
      <c r="A26" s="4" t="s">
        <v>774</v>
      </c>
      <c r="B26" s="7" t="n">
        <v>9.41</v>
      </c>
    </row>
    <row r="27" spans="1:5">
      <c r="A27" s="4" t="s">
        <v>788</v>
      </c>
    </row>
    <row r="28" spans="1:5">
      <c r="A28" s="4" t="s">
        <v>778</v>
      </c>
      <c r="B28" s="10" t="n">
        <v>11.5001</v>
      </c>
    </row>
    <row r="29" spans="1:5">
      <c r="A29" s="4" t="s">
        <v>779</v>
      </c>
      <c r="B29" s="7" t="n">
        <v>28.75</v>
      </c>
    </row>
    <row r="30" spans="1:5">
      <c r="A30" s="4" t="s">
        <v>780</v>
      </c>
      <c r="B30" s="5" t="n">
        <v>15000</v>
      </c>
    </row>
    <row r="31" spans="1:5">
      <c r="A31" s="4" t="s">
        <v>781</v>
      </c>
      <c r="B31" s="4" t="s">
        <v>789</v>
      </c>
    </row>
    <row r="32" spans="1:5">
      <c r="A32" s="4" t="s">
        <v>783</v>
      </c>
      <c r="B32" s="7" t="n">
        <v>28.75</v>
      </c>
    </row>
    <row r="33" spans="1:5">
      <c r="A33" s="4" t="s">
        <v>773</v>
      </c>
      <c r="B33" s="5" t="n">
        <v>15000</v>
      </c>
    </row>
    <row r="34" spans="1:5">
      <c r="A34" s="4" t="s">
        <v>774</v>
      </c>
      <c r="B34" s="7" t="n">
        <v>28.75</v>
      </c>
    </row>
    <row r="35" spans="1:5">
      <c r="A35" s="4" t="s">
        <v>780</v>
      </c>
      <c r="B35" s="5" t="n">
        <v>949667</v>
      </c>
      <c r="C35" s="5" t="n">
        <v>1043566</v>
      </c>
      <c r="D35" s="5" t="n">
        <v>1403259</v>
      </c>
      <c r="E35" s="5" t="n">
        <v>1622771</v>
      </c>
    </row>
    <row r="36" spans="1:5">
      <c r="A36" s="4" t="s">
        <v>781</v>
      </c>
      <c r="B36" s="4" t="s">
        <v>790</v>
      </c>
    </row>
    <row r="37" spans="1:5">
      <c r="A37" s="4" t="s">
        <v>783</v>
      </c>
      <c r="B37" s="7" t="n">
        <v>8.470000000000001</v>
      </c>
      <c r="C37" s="7" t="n">
        <v>8.470000000000001</v>
      </c>
      <c r="D37" s="7" t="n">
        <v>10.78</v>
      </c>
      <c r="E37" s="7" t="n">
        <v>11.31</v>
      </c>
    </row>
    <row r="38" spans="1:5">
      <c r="A38" s="4" t="s">
        <v>773</v>
      </c>
      <c r="B38" s="5" t="n">
        <v>830326</v>
      </c>
      <c r="C38" s="5" t="n">
        <v>860891</v>
      </c>
      <c r="D38" s="5" t="n">
        <v>888587</v>
      </c>
    </row>
    <row r="39" spans="1:5">
      <c r="A39" s="4" t="s">
        <v>774</v>
      </c>
      <c r="B39" s="7" t="n">
        <v>8.51</v>
      </c>
      <c r="C39" s="7" t="n">
        <v>8.41</v>
      </c>
      <c r="D39" s="7" t="n">
        <v>12.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1</v>
      </c>
      <c r="B1" s="2" t="s">
        <v>743</v>
      </c>
      <c r="C1" s="2" t="s">
        <v>792</v>
      </c>
      <c r="D1" s="2" t="s">
        <v>2</v>
      </c>
      <c r="E1" s="2" t="s">
        <v>32</v>
      </c>
    </row>
    <row r="2" spans="1:5">
      <c r="A2" s="4" t="s">
        <v>793</v>
      </c>
      <c r="D2" s="5" t="n">
        <v>44107</v>
      </c>
      <c r="E2" s="5" t="n">
        <v>68214</v>
      </c>
    </row>
    <row r="3" spans="1:5">
      <c r="A3" s="4" t="s">
        <v>794</v>
      </c>
      <c r="D3" s="7" t="n">
        <v>9.279999999999999</v>
      </c>
      <c r="E3" s="7" t="n">
        <v>9.57</v>
      </c>
    </row>
    <row r="4" spans="1:5">
      <c r="A4" s="4" t="s">
        <v>795</v>
      </c>
      <c r="B4" s="5" t="n">
        <v>5000</v>
      </c>
      <c r="C4" s="5" t="n">
        <v>15000</v>
      </c>
      <c r="D4" s="5" t="n">
        <v>5000</v>
      </c>
      <c r="E4" s="5" t="n">
        <v>15000</v>
      </c>
    </row>
    <row r="5" spans="1:5">
      <c r="A5" s="4" t="s">
        <v>796</v>
      </c>
      <c r="D5" s="7" t="n">
        <v>7.89</v>
      </c>
      <c r="E5" s="7" t="n">
        <v>8.300000000000001</v>
      </c>
    </row>
    <row r="6" spans="1:5">
      <c r="A6" s="4" t="s">
        <v>797</v>
      </c>
      <c r="D6" s="5" t="n">
        <v>-49107</v>
      </c>
      <c r="E6" s="5" t="n">
        <v>-39107</v>
      </c>
    </row>
    <row r="7" spans="1:5">
      <c r="A7" s="4" t="s">
        <v>798</v>
      </c>
      <c r="D7" s="7" t="n">
        <v>9.359999999999999</v>
      </c>
      <c r="E7" s="7" t="n">
        <v>9.41</v>
      </c>
    </row>
    <row r="8" spans="1:5">
      <c r="A8" s="4" t="s">
        <v>799</v>
      </c>
      <c r="D8" s="4" t="s">
        <v>51</v>
      </c>
      <c r="E8" s="4" t="s">
        <v>51</v>
      </c>
    </row>
    <row r="9" spans="1:5">
      <c r="A9" s="4" t="s">
        <v>800</v>
      </c>
      <c r="D9" s="6" t="n">
        <v>0</v>
      </c>
      <c r="E9" s="6" t="n">
        <v>0</v>
      </c>
    </row>
    <row r="10" spans="1:5">
      <c r="A10" s="4" t="s">
        <v>801</v>
      </c>
      <c r="D10" s="4" t="s">
        <v>51</v>
      </c>
      <c r="E10" s="5" t="n">
        <v>44107</v>
      </c>
    </row>
    <row r="11" spans="1:5">
      <c r="A11" s="4" t="s">
        <v>802</v>
      </c>
      <c r="D11" s="6" t="n">
        <v>8</v>
      </c>
      <c r="E11" s="7" t="n">
        <v>9.2799999999999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3</v>
      </c>
      <c r="B1" s="2" t="s">
        <v>804</v>
      </c>
      <c r="C1" s="2" t="s">
        <v>805</v>
      </c>
      <c r="D1" s="2" t="s">
        <v>417</v>
      </c>
      <c r="E1" s="2" t="s">
        <v>2</v>
      </c>
      <c r="F1" s="2" t="s">
        <v>32</v>
      </c>
      <c r="G1" s="2" t="s">
        <v>806</v>
      </c>
      <c r="H1" s="2" t="s">
        <v>807</v>
      </c>
    </row>
    <row r="2" spans="1:8">
      <c r="A2" s="4" t="s">
        <v>808</v>
      </c>
    </row>
    <row r="3" spans="1:8">
      <c r="A3" s="4" t="s">
        <v>809</v>
      </c>
      <c r="H3" s="6" t="n">
        <v>15000000</v>
      </c>
    </row>
    <row r="4" spans="1:8">
      <c r="A4" s="4" t="s">
        <v>810</v>
      </c>
      <c r="C4" s="6" t="n">
        <v>15000000</v>
      </c>
      <c r="G4" s="6" t="n">
        <v>15000000</v>
      </c>
    </row>
    <row r="5" spans="1:8">
      <c r="A5" s="4" t="s">
        <v>811</v>
      </c>
      <c r="C5" s="6" t="n">
        <v>9900000</v>
      </c>
      <c r="D5" s="6" t="n">
        <v>10100000</v>
      </c>
    </row>
    <row r="6" spans="1:8">
      <c r="A6" s="4" t="s">
        <v>812</v>
      </c>
      <c r="D6" s="5" t="n">
        <v>1186000</v>
      </c>
    </row>
    <row r="7" spans="1:8">
      <c r="A7" s="4" t="s">
        <v>813</v>
      </c>
    </row>
    <row r="8" spans="1:8">
      <c r="A8" s="4" t="s">
        <v>814</v>
      </c>
      <c r="B8" s="4" t="s">
        <v>815</v>
      </c>
    </row>
    <row r="9" spans="1:8">
      <c r="A9" s="4" t="s">
        <v>816</v>
      </c>
      <c r="E9" s="6" t="n">
        <v>0</v>
      </c>
      <c r="F9" s="6" t="n">
        <v>0</v>
      </c>
    </row>
    <row r="10" spans="1:8">
      <c r="A10" s="4" t="s">
        <v>811</v>
      </c>
      <c r="E10" s="6" t="n">
        <v>11174000</v>
      </c>
      <c r="F10" s="6" t="n">
        <v>175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17</v>
      </c>
      <c r="B1" s="2" t="s">
        <v>1</v>
      </c>
    </row>
    <row r="2" spans="1:4">
      <c r="B2" s="2" t="s">
        <v>2</v>
      </c>
      <c r="C2" s="2" t="s">
        <v>32</v>
      </c>
      <c r="D2" s="2" t="s">
        <v>76</v>
      </c>
    </row>
    <row r="3" spans="1:4">
      <c r="A3" s="4" t="s">
        <v>818</v>
      </c>
      <c r="B3" s="6" t="n">
        <v>140000</v>
      </c>
      <c r="C3" s="6" t="n">
        <v>113000</v>
      </c>
      <c r="D3" s="6" t="n">
        <v>119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76</v>
      </c>
    </row>
    <row r="3" spans="1:4">
      <c r="A3" s="4" t="s">
        <v>820</v>
      </c>
    </row>
    <row r="4" spans="1:4">
      <c r="A4" s="4" t="s">
        <v>442</v>
      </c>
      <c r="B4" s="6" t="n">
        <v>0</v>
      </c>
    </row>
    <row r="5" spans="1:4">
      <c r="A5" s="4" t="s">
        <v>821</v>
      </c>
    </row>
    <row r="6" spans="1:4">
      <c r="A6" s="4" t="s">
        <v>442</v>
      </c>
      <c r="B6" s="5" t="n">
        <v>0</v>
      </c>
    </row>
    <row r="7" spans="1:4">
      <c r="A7" s="4" t="s">
        <v>442</v>
      </c>
      <c r="B7" s="5" t="n">
        <v>56764000</v>
      </c>
      <c r="C7" s="6" t="n">
        <v>59727000</v>
      </c>
    </row>
    <row r="8" spans="1:4">
      <c r="A8" s="4" t="s">
        <v>80</v>
      </c>
      <c r="B8" s="5" t="n">
        <v>7657000</v>
      </c>
      <c r="C8" s="6" t="n">
        <v>7146000</v>
      </c>
      <c r="D8" s="6" t="n">
        <v>2840000</v>
      </c>
    </row>
    <row r="9" spans="1:4">
      <c r="A9" s="4" t="s">
        <v>480</v>
      </c>
      <c r="B9" s="5" t="n">
        <v>8000000</v>
      </c>
    </row>
    <row r="10" spans="1:4">
      <c r="A10" s="4" t="s">
        <v>481</v>
      </c>
      <c r="B10" s="5" t="n">
        <v>1300000</v>
      </c>
    </row>
    <row r="11" spans="1:4">
      <c r="A11" s="4" t="s">
        <v>482</v>
      </c>
      <c r="B11" s="6" t="n">
        <v>-1600000</v>
      </c>
    </row>
    <row r="12" spans="1:4">
      <c r="A12" s="4" t="s">
        <v>822</v>
      </c>
      <c r="B12" s="4" t="s">
        <v>7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3</v>
      </c>
      <c r="C1" s="2" t="s">
        <v>2</v>
      </c>
      <c r="D1" s="2" t="s">
        <v>32</v>
      </c>
    </row>
    <row r="2" spans="1:4">
      <c r="A2" s="4" t="s">
        <v>824</v>
      </c>
    </row>
    <row r="3" spans="1:4">
      <c r="A3" s="4" t="s">
        <v>825</v>
      </c>
      <c r="C3" s="6" t="n">
        <v>18526000</v>
      </c>
      <c r="D3" s="6" t="n">
        <v>24315000</v>
      </c>
    </row>
    <row r="4" spans="1:4">
      <c r="A4" s="4" t="s">
        <v>826</v>
      </c>
    </row>
    <row r="5" spans="1:4">
      <c r="A5" s="4" t="s">
        <v>827</v>
      </c>
      <c r="C5" s="5" t="n">
        <v>56764000</v>
      </c>
      <c r="D5" s="5" t="n">
        <v>59727000</v>
      </c>
    </row>
    <row r="6" spans="1:4">
      <c r="A6" s="4" t="s">
        <v>828</v>
      </c>
    </row>
    <row r="7" spans="1:4">
      <c r="A7" s="4" t="s">
        <v>829</v>
      </c>
      <c r="C7" s="5" t="n">
        <v>14320000</v>
      </c>
      <c r="D7" s="5" t="n">
        <v>15608000</v>
      </c>
    </row>
    <row r="8" spans="1:4">
      <c r="A8" s="4" t="s">
        <v>830</v>
      </c>
      <c r="C8" s="5" t="n">
        <v>85708000</v>
      </c>
      <c r="D8" s="5" t="n">
        <v>64635000</v>
      </c>
    </row>
    <row r="9" spans="1:4">
      <c r="A9" s="4" t="s">
        <v>831</v>
      </c>
      <c r="C9" s="5" t="n">
        <v>10154000</v>
      </c>
      <c r="D9" s="5" t="n">
        <v>4623000</v>
      </c>
    </row>
    <row r="10" spans="1:4">
      <c r="A10" s="4" t="s">
        <v>832</v>
      </c>
      <c r="C10" s="5" t="n">
        <v>57281000</v>
      </c>
      <c r="D10" s="5" t="n">
        <v>46988000</v>
      </c>
    </row>
    <row r="11" spans="1:4">
      <c r="A11" s="4" t="s">
        <v>833</v>
      </c>
    </row>
    <row r="12" spans="1:4">
      <c r="A12" s="4" t="s">
        <v>834</v>
      </c>
      <c r="B12" s="4" t="s">
        <v>460</v>
      </c>
      <c r="C12" s="5" t="n">
        <v>3590000</v>
      </c>
      <c r="D12" s="5" t="n">
        <v>4239000</v>
      </c>
    </row>
    <row r="13" spans="1:4">
      <c r="A13" s="4" t="s">
        <v>835</v>
      </c>
    </row>
    <row r="14" spans="1:4">
      <c r="A14" s="4" t="s">
        <v>825</v>
      </c>
      <c r="C14" s="5" t="n">
        <v>18526000</v>
      </c>
      <c r="D14" s="5" t="n">
        <v>24315000</v>
      </c>
    </row>
    <row r="15" spans="1:4">
      <c r="A15" s="4" t="s">
        <v>836</v>
      </c>
    </row>
    <row r="16" spans="1:4">
      <c r="A16" s="4" t="s">
        <v>827</v>
      </c>
      <c r="C16" s="5" t="n">
        <v>56764000</v>
      </c>
      <c r="D16" s="5" t="n">
        <v>59727000</v>
      </c>
    </row>
    <row r="17" spans="1:4">
      <c r="A17" s="4" t="s">
        <v>837</v>
      </c>
    </row>
    <row r="18" spans="1:4">
      <c r="A18" s="4" t="s">
        <v>829</v>
      </c>
      <c r="C18" s="5" t="n">
        <v>47233000</v>
      </c>
      <c r="D18" s="5" t="n">
        <v>31339000</v>
      </c>
    </row>
    <row r="19" spans="1:4">
      <c r="A19" s="4" t="s">
        <v>830</v>
      </c>
      <c r="C19" s="5" t="n">
        <v>85708000</v>
      </c>
      <c r="D19" s="5" t="n">
        <v>64635000</v>
      </c>
    </row>
    <row r="20" spans="1:4">
      <c r="A20" s="4" t="s">
        <v>831</v>
      </c>
      <c r="C20" s="5" t="n">
        <v>10154000</v>
      </c>
      <c r="D20" s="5" t="n">
        <v>4623000</v>
      </c>
    </row>
    <row r="21" spans="1:4">
      <c r="A21" s="4" t="s">
        <v>832</v>
      </c>
      <c r="C21" s="5" t="n">
        <v>57281000</v>
      </c>
      <c r="D21" s="5" t="n">
        <v>46988000</v>
      </c>
    </row>
    <row r="22" spans="1:4">
      <c r="A22" s="4" t="s">
        <v>838</v>
      </c>
    </row>
    <row r="23" spans="1:4">
      <c r="A23" s="4" t="s">
        <v>834</v>
      </c>
      <c r="B23" s="4" t="s">
        <v>460</v>
      </c>
      <c r="C23" s="5" t="n">
        <v>3590000</v>
      </c>
      <c r="D23" s="5" t="n">
        <v>4239000</v>
      </c>
    </row>
    <row r="24" spans="1:4">
      <c r="A24" s="4" t="s">
        <v>820</v>
      </c>
    </row>
    <row r="25" spans="1:4">
      <c r="A25" s="4" t="s">
        <v>827</v>
      </c>
      <c r="C25" s="5" t="n">
        <v>0</v>
      </c>
    </row>
    <row r="26" spans="1:4">
      <c r="A26" s="4" t="s">
        <v>821</v>
      </c>
    </row>
    <row r="27" spans="1:4">
      <c r="A27" s="4" t="s">
        <v>827</v>
      </c>
      <c r="C27" s="5" t="n">
        <v>0</v>
      </c>
    </row>
    <row r="28" spans="1:4">
      <c r="A28" s="4" t="s">
        <v>827</v>
      </c>
      <c r="C28" s="6" t="n">
        <v>56764000</v>
      </c>
      <c r="D28" s="6" t="n">
        <v>59727000</v>
      </c>
    </row>
    <row r="29" spans="1:4"/>
    <row r="30" spans="1:4">
      <c r="A30" s="4" t="s">
        <v>460</v>
      </c>
      <c r="B30" s="4" t="s">
        <v>839</v>
      </c>
    </row>
  </sheetData>
  <mergeCells count="3">
    <mergeCell ref="A1:B1"/>
    <mergeCell ref="A29:C29"/>
    <mergeCell ref="B30:C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428</v>
      </c>
    </row>
    <row r="3" spans="1:2">
      <c r="A3" s="4" t="s">
        <v>841</v>
      </c>
    </row>
    <row r="4" spans="1:2">
      <c r="A4" s="4" t="s">
        <v>842</v>
      </c>
      <c r="B4" s="6" t="n">
        <v>85708000</v>
      </c>
    </row>
    <row r="5" spans="1:2">
      <c r="A5" s="4" t="s">
        <v>843</v>
      </c>
      <c r="B5" s="4" t="s">
        <v>371</v>
      </c>
    </row>
    <row r="6" spans="1:2">
      <c r="A6" s="4" t="s">
        <v>842</v>
      </c>
      <c r="B6" s="6" t="n">
        <v>85708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428</v>
      </c>
    </row>
    <row r="3" spans="1:2">
      <c r="A3" s="4" t="s">
        <v>845</v>
      </c>
      <c r="B3" s="6" t="n">
        <v>64635000</v>
      </c>
    </row>
    <row r="4" spans="1:2">
      <c r="A4" s="4" t="s">
        <v>846</v>
      </c>
      <c r="B4" s="5" t="n">
        <v>-7657000</v>
      </c>
    </row>
    <row r="5" spans="1:2">
      <c r="A5" s="4" t="s">
        <v>847</v>
      </c>
      <c r="B5" s="5" t="n">
        <v>15962000</v>
      </c>
    </row>
    <row r="6" spans="1:2">
      <c r="A6" s="4" t="s">
        <v>848</v>
      </c>
      <c r="B6" s="4" t="s">
        <v>51</v>
      </c>
    </row>
    <row r="7" spans="1:2">
      <c r="A7" s="4" t="s">
        <v>849</v>
      </c>
      <c r="B7" s="5" t="n">
        <v>5414000</v>
      </c>
    </row>
    <row r="8" spans="1:2">
      <c r="A8" s="4" t="s">
        <v>850</v>
      </c>
      <c r="B8" s="5" t="n">
        <v>-7960000</v>
      </c>
    </row>
    <row r="9" spans="1:2">
      <c r="A9" s="4" t="s">
        <v>119</v>
      </c>
      <c r="B9" s="5" t="n">
        <v>85708000</v>
      </c>
    </row>
    <row r="10" spans="1:2">
      <c r="A10" s="4" t="s">
        <v>851</v>
      </c>
      <c r="B10" s="6" t="n">
        <v>7657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428</v>
      </c>
    </row>
    <row r="3" spans="1:2">
      <c r="A3" s="4" t="s">
        <v>853</v>
      </c>
      <c r="B3" s="6" t="n">
        <v>7657000</v>
      </c>
    </row>
    <row r="4" spans="1:2">
      <c r="A4" s="4" t="s">
        <v>854</v>
      </c>
      <c r="B4" s="6" t="n">
        <v>7657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5</v>
      </c>
      <c r="B1" s="2" t="s">
        <v>856</v>
      </c>
      <c r="C1" s="2" t="s">
        <v>857</v>
      </c>
      <c r="D1" s="2" t="s">
        <v>2</v>
      </c>
      <c r="E1" s="2" t="s">
        <v>32</v>
      </c>
      <c r="F1" s="2" t="s">
        <v>76</v>
      </c>
    </row>
    <row r="2" spans="1:6">
      <c r="A2" s="4" t="s">
        <v>858</v>
      </c>
    </row>
    <row r="3" spans="1:6">
      <c r="A3" s="4" t="s">
        <v>859</v>
      </c>
      <c r="D3" s="6" t="n">
        <v>700000</v>
      </c>
    </row>
    <row r="4" spans="1:6">
      <c r="A4" s="4" t="s">
        <v>860</v>
      </c>
    </row>
    <row r="5" spans="1:6">
      <c r="A5" s="4" t="s">
        <v>861</v>
      </c>
      <c r="D5" s="4" t="s">
        <v>862</v>
      </c>
    </row>
    <row r="6" spans="1:6">
      <c r="A6" s="4" t="s">
        <v>863</v>
      </c>
    </row>
    <row r="7" spans="1:6">
      <c r="A7" s="4" t="s">
        <v>864</v>
      </c>
      <c r="D7" s="4" t="s">
        <v>865</v>
      </c>
    </row>
    <row r="8" spans="1:6">
      <c r="A8" s="4" t="s">
        <v>866</v>
      </c>
    </row>
    <row r="9" spans="1:6">
      <c r="A9" s="4" t="s">
        <v>867</v>
      </c>
      <c r="D9" s="6" t="n">
        <v>133000</v>
      </c>
      <c r="E9" s="6" t="n">
        <v>133000</v>
      </c>
      <c r="F9" s="6" t="n">
        <v>133000</v>
      </c>
    </row>
    <row r="10" spans="1:6">
      <c r="A10" s="4" t="s">
        <v>868</v>
      </c>
    </row>
    <row r="11" spans="1:6">
      <c r="A11" s="4" t="s">
        <v>869</v>
      </c>
      <c r="D11" s="5" t="n">
        <v>193000</v>
      </c>
    </row>
    <row r="12" spans="1:6">
      <c r="A12" s="4" t="s">
        <v>870</v>
      </c>
    </row>
    <row r="13" spans="1:6">
      <c r="A13" s="4" t="s">
        <v>871</v>
      </c>
      <c r="B13" s="4" t="s">
        <v>475</v>
      </c>
      <c r="C13" s="4" t="s">
        <v>475</v>
      </c>
    </row>
    <row r="14" spans="1:6">
      <c r="A14" s="4" t="s">
        <v>859</v>
      </c>
      <c r="C14" s="6" t="n">
        <v>150000</v>
      </c>
      <c r="D14" s="5" t="n">
        <v>80000</v>
      </c>
      <c r="F14" s="6" t="n">
        <v>25000</v>
      </c>
    </row>
    <row r="15" spans="1:6">
      <c r="A15" s="4" t="s">
        <v>872</v>
      </c>
      <c r="C15" s="6" t="n">
        <v>25000</v>
      </c>
    </row>
    <row r="16" spans="1:6">
      <c r="A16" s="4" t="s">
        <v>873</v>
      </c>
      <c r="C16" s="5" t="n">
        <v>30000</v>
      </c>
    </row>
    <row r="17" spans="1:6">
      <c r="A17" s="4" t="s">
        <v>874</v>
      </c>
      <c r="B17" s="6" t="n">
        <v>80000</v>
      </c>
    </row>
    <row r="18" spans="1:6">
      <c r="A18" s="4" t="s">
        <v>875</v>
      </c>
    </row>
    <row r="19" spans="1:6">
      <c r="A19" s="4" t="s">
        <v>859</v>
      </c>
      <c r="D19" s="6" t="n">
        <v>8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6</v>
      </c>
    </row>
    <row r="3" spans="1:4">
      <c r="A3" s="3" t="s">
        <v>139</v>
      </c>
    </row>
    <row r="4" spans="1:4">
      <c r="A4" s="4" t="s">
        <v>92</v>
      </c>
      <c r="B4" s="6" t="n">
        <v>10628000</v>
      </c>
      <c r="C4" s="6" t="n">
        <v>2728000</v>
      </c>
      <c r="D4" s="6" t="n">
        <v>6429000</v>
      </c>
    </row>
    <row r="5" spans="1:4">
      <c r="A5" s="3" t="s">
        <v>140</v>
      </c>
    </row>
    <row r="6" spans="1:4">
      <c r="A6" s="4" t="s">
        <v>141</v>
      </c>
      <c r="B6" s="5" t="n">
        <v>497000</v>
      </c>
      <c r="C6" s="5" t="n">
        <v>366000</v>
      </c>
      <c r="D6" s="5" t="n">
        <v>363000</v>
      </c>
    </row>
    <row r="7" spans="1:4">
      <c r="A7" s="4" t="s">
        <v>43</v>
      </c>
      <c r="B7" s="5" t="n">
        <v>-3251000</v>
      </c>
      <c r="C7" s="5" t="n">
        <v>-5343000</v>
      </c>
      <c r="D7" s="5" t="n">
        <v>447000</v>
      </c>
    </row>
    <row r="8" spans="1:4">
      <c r="A8" s="4" t="s">
        <v>89</v>
      </c>
      <c r="B8" s="5" t="n">
        <v>164000</v>
      </c>
      <c r="C8" s="4" t="s">
        <v>51</v>
      </c>
      <c r="D8" s="5" t="n">
        <v>19591000</v>
      </c>
    </row>
    <row r="9" spans="1:4">
      <c r="A9" s="4" t="s">
        <v>142</v>
      </c>
      <c r="B9" s="5" t="n">
        <v>686000</v>
      </c>
      <c r="C9" s="5" t="n">
        <v>1434000</v>
      </c>
      <c r="D9" s="5" t="n">
        <v>1744000</v>
      </c>
    </row>
    <row r="10" spans="1:4">
      <c r="A10" s="4" t="s">
        <v>143</v>
      </c>
      <c r="B10" s="5" t="n">
        <v>63000</v>
      </c>
      <c r="C10" s="5" t="n">
        <v>155000</v>
      </c>
      <c r="D10" s="5" t="n">
        <v>143000</v>
      </c>
    </row>
    <row r="11" spans="1:4">
      <c r="A11" s="4" t="s">
        <v>144</v>
      </c>
      <c r="B11" s="5" t="n">
        <v>-5414000</v>
      </c>
      <c r="C11" s="5" t="n">
        <v>-4330000</v>
      </c>
      <c r="D11" s="5" t="n">
        <v>-2282000</v>
      </c>
    </row>
    <row r="12" spans="1:4">
      <c r="A12" s="4" t="s">
        <v>145</v>
      </c>
      <c r="B12" s="5" t="n">
        <v>-7657000</v>
      </c>
      <c r="C12" s="5" t="n">
        <v>-7146000</v>
      </c>
      <c r="D12" s="5" t="n">
        <v>-2840000</v>
      </c>
    </row>
    <row r="13" spans="1:4">
      <c r="A13" s="4" t="s">
        <v>146</v>
      </c>
      <c r="B13" s="5" t="n">
        <v>-359000</v>
      </c>
      <c r="C13" s="5" t="n">
        <v>-68000</v>
      </c>
      <c r="D13" s="4" t="s">
        <v>51</v>
      </c>
    </row>
    <row r="14" spans="1:4">
      <c r="A14" s="4" t="s">
        <v>147</v>
      </c>
      <c r="B14" s="5" t="n">
        <v>8000</v>
      </c>
      <c r="C14" s="5" t="n">
        <v>829000</v>
      </c>
      <c r="D14" s="4" t="s">
        <v>51</v>
      </c>
    </row>
    <row r="15" spans="1:4">
      <c r="A15" s="4" t="s">
        <v>148</v>
      </c>
      <c r="B15" s="5" t="n">
        <v>1000000</v>
      </c>
      <c r="C15" s="4" t="s">
        <v>51</v>
      </c>
      <c r="D15" s="4" t="s">
        <v>51</v>
      </c>
    </row>
    <row r="16" spans="1:4">
      <c r="A16" s="4" t="s">
        <v>149</v>
      </c>
      <c r="B16" s="5" t="n">
        <v>21000</v>
      </c>
      <c r="C16" s="4" t="s">
        <v>51</v>
      </c>
      <c r="D16" s="4" t="s">
        <v>51</v>
      </c>
    </row>
    <row r="17" spans="1:4">
      <c r="A17" s="4" t="s">
        <v>84</v>
      </c>
      <c r="B17" s="4" t="s">
        <v>51</v>
      </c>
      <c r="C17" s="4" t="s">
        <v>51</v>
      </c>
      <c r="D17" s="5" t="n">
        <v>-26101000</v>
      </c>
    </row>
    <row r="18" spans="1:4">
      <c r="A18" s="3" t="s">
        <v>150</v>
      </c>
    </row>
    <row r="19" spans="1:4">
      <c r="A19" s="4" t="s">
        <v>41</v>
      </c>
      <c r="B19" s="5" t="n">
        <v>5864000</v>
      </c>
      <c r="C19" s="5" t="n">
        <v>-6314000</v>
      </c>
      <c r="D19" s="5" t="n">
        <v>1066000</v>
      </c>
    </row>
    <row r="20" spans="1:4">
      <c r="A20" s="4" t="s">
        <v>40</v>
      </c>
      <c r="B20" s="5" t="n">
        <v>417000</v>
      </c>
      <c r="C20" s="5" t="n">
        <v>-396000</v>
      </c>
      <c r="D20" s="5" t="n">
        <v>143000</v>
      </c>
    </row>
    <row r="21" spans="1:4">
      <c r="A21" s="4" t="s">
        <v>45</v>
      </c>
      <c r="B21" s="5" t="n">
        <v>-597000</v>
      </c>
      <c r="C21" s="5" t="n">
        <v>-2551000</v>
      </c>
      <c r="D21" s="5" t="n">
        <v>-1592000</v>
      </c>
    </row>
    <row r="22" spans="1:4">
      <c r="A22" s="4" t="s">
        <v>50</v>
      </c>
      <c r="B22" s="5" t="n">
        <v>493000</v>
      </c>
      <c r="C22" s="4" t="s">
        <v>51</v>
      </c>
      <c r="D22" s="4" t="s">
        <v>51</v>
      </c>
    </row>
    <row r="23" spans="1:4">
      <c r="A23" s="4" t="s">
        <v>49</v>
      </c>
      <c r="B23" s="5" t="n">
        <v>2475000</v>
      </c>
      <c r="C23" s="5" t="n">
        <v>-489000</v>
      </c>
      <c r="D23" s="5" t="n">
        <v>745000</v>
      </c>
    </row>
    <row r="24" spans="1:4">
      <c r="A24" s="4" t="s">
        <v>151</v>
      </c>
      <c r="B24" s="5" t="n">
        <v>5038000</v>
      </c>
      <c r="C24" s="5" t="n">
        <v>-21125000</v>
      </c>
      <c r="D24" s="5" t="n">
        <v>-2145000</v>
      </c>
    </row>
    <row r="25" spans="1:4">
      <c r="A25" s="3" t="s">
        <v>152</v>
      </c>
    </row>
    <row r="26" spans="1:4">
      <c r="A26" s="4" t="s">
        <v>153</v>
      </c>
      <c r="B26" s="5" t="n">
        <v>-8162000</v>
      </c>
      <c r="C26" s="5" t="n">
        <v>-2110000</v>
      </c>
      <c r="D26" s="5" t="n">
        <v>-5078000</v>
      </c>
    </row>
    <row r="27" spans="1:4">
      <c r="A27" s="4" t="s">
        <v>154</v>
      </c>
      <c r="B27" s="5" t="n">
        <v>9286000</v>
      </c>
      <c r="C27" s="5" t="n">
        <v>15944000</v>
      </c>
      <c r="D27" s="5" t="n">
        <v>20271000</v>
      </c>
    </row>
    <row r="28" spans="1:4">
      <c r="A28" s="4" t="s">
        <v>155</v>
      </c>
      <c r="B28" s="4" t="s">
        <v>51</v>
      </c>
      <c r="C28" s="5" t="n">
        <v>2000</v>
      </c>
      <c r="D28" s="5" t="n">
        <v>26000</v>
      </c>
    </row>
    <row r="29" spans="1:4">
      <c r="A29" s="4" t="s">
        <v>156</v>
      </c>
      <c r="B29" s="5" t="n">
        <v>-12020000</v>
      </c>
      <c r="C29" s="5" t="n">
        <v>-17843000</v>
      </c>
      <c r="D29" s="5" t="n">
        <v>-20111000</v>
      </c>
    </row>
    <row r="30" spans="1:4">
      <c r="A30" s="4" t="s">
        <v>157</v>
      </c>
      <c r="B30" s="5" t="n">
        <v>16302000</v>
      </c>
      <c r="C30" s="5" t="n">
        <v>24178000</v>
      </c>
      <c r="D30" s="5" t="n">
        <v>12560000</v>
      </c>
    </row>
    <row r="31" spans="1:4">
      <c r="A31" s="4" t="s">
        <v>158</v>
      </c>
      <c r="B31" s="4" t="s">
        <v>51</v>
      </c>
      <c r="C31" s="5" t="n">
        <v>-5000000</v>
      </c>
      <c r="D31" s="4" t="s">
        <v>51</v>
      </c>
    </row>
    <row r="32" spans="1:4">
      <c r="A32" s="4" t="s">
        <v>159</v>
      </c>
      <c r="B32" s="4" t="s">
        <v>51</v>
      </c>
      <c r="C32" s="4" t="s">
        <v>51</v>
      </c>
      <c r="D32" s="5" t="n">
        <v>-5588000</v>
      </c>
    </row>
    <row r="33" spans="1:4">
      <c r="A33" s="4" t="s">
        <v>160</v>
      </c>
      <c r="B33" s="5" t="n">
        <v>-800000</v>
      </c>
      <c r="C33" s="4" t="s">
        <v>51</v>
      </c>
      <c r="D33" s="4" t="s">
        <v>51</v>
      </c>
    </row>
    <row r="34" spans="1:4">
      <c r="A34" s="4" t="s">
        <v>161</v>
      </c>
      <c r="B34" s="5" t="n">
        <v>-36890000</v>
      </c>
      <c r="C34" s="5" t="n">
        <v>-25077000</v>
      </c>
      <c r="D34" s="5" t="n">
        <v>-22218000</v>
      </c>
    </row>
    <row r="35" spans="1:4">
      <c r="A35" s="4" t="s">
        <v>162</v>
      </c>
      <c r="B35" s="5" t="n">
        <v>25269000</v>
      </c>
      <c r="C35" s="5" t="n">
        <v>20761000</v>
      </c>
      <c r="D35" s="5" t="n">
        <v>25624000</v>
      </c>
    </row>
    <row r="36" spans="1:4">
      <c r="A36" s="4" t="s">
        <v>163</v>
      </c>
      <c r="B36" s="5" t="n">
        <v>-15962000</v>
      </c>
      <c r="C36" s="5" t="n">
        <v>-16615000</v>
      </c>
      <c r="D36" s="5" t="n">
        <v>-9808000</v>
      </c>
    </row>
    <row r="37" spans="1:4">
      <c r="A37" s="4" t="s">
        <v>164</v>
      </c>
      <c r="B37" s="5" t="n">
        <v>7960000</v>
      </c>
      <c r="C37" s="5" t="n">
        <v>5535000</v>
      </c>
      <c r="D37" s="5" t="n">
        <v>3287000</v>
      </c>
    </row>
    <row r="38" spans="1:4">
      <c r="A38" s="4" t="s">
        <v>165</v>
      </c>
      <c r="B38" s="5" t="n">
        <v>-175000</v>
      </c>
      <c r="C38" s="5" t="n">
        <v>-90000</v>
      </c>
      <c r="D38" s="5" t="n">
        <v>-13000</v>
      </c>
    </row>
    <row r="39" spans="1:4">
      <c r="A39" s="4" t="s">
        <v>166</v>
      </c>
      <c r="B39" s="5" t="n">
        <v>-15192000</v>
      </c>
      <c r="C39" s="5" t="n">
        <v>-315000</v>
      </c>
      <c r="D39" s="5" t="n">
        <v>-1048000</v>
      </c>
    </row>
    <row r="40" spans="1:4">
      <c r="A40" s="3" t="s">
        <v>167</v>
      </c>
    </row>
    <row r="41" spans="1:4">
      <c r="A41" s="4" t="s">
        <v>168</v>
      </c>
      <c r="B41" s="5" t="n">
        <v>1205000</v>
      </c>
      <c r="C41" s="5" t="n">
        <v>476000</v>
      </c>
      <c r="D41" s="5" t="n">
        <v>40000</v>
      </c>
    </row>
    <row r="42" spans="1:4">
      <c r="A42" s="4" t="s">
        <v>134</v>
      </c>
      <c r="B42" s="5" t="n">
        <v>-11174000</v>
      </c>
      <c r="C42" s="5" t="n">
        <v>-1751000</v>
      </c>
      <c r="D42" s="4" t="s">
        <v>51</v>
      </c>
    </row>
    <row r="43" spans="1:4">
      <c r="A43" s="4" t="s">
        <v>169</v>
      </c>
      <c r="B43" s="4" t="s">
        <v>51</v>
      </c>
      <c r="C43" s="4" t="s">
        <v>51</v>
      </c>
      <c r="D43" s="5" t="n">
        <v>968000</v>
      </c>
    </row>
    <row r="44" spans="1:4">
      <c r="A44" s="4" t="s">
        <v>128</v>
      </c>
      <c r="B44" s="5" t="n">
        <v>-1489000</v>
      </c>
      <c r="C44" s="5" t="n">
        <v>-996000</v>
      </c>
      <c r="D44" s="5" t="n">
        <v>-1057000</v>
      </c>
    </row>
    <row r="45" spans="1:4">
      <c r="A45" s="4" t="s">
        <v>170</v>
      </c>
      <c r="B45" s="4" t="s">
        <v>51</v>
      </c>
      <c r="C45" s="4" t="s">
        <v>51</v>
      </c>
      <c r="D45" s="5" t="n">
        <v>-9659000</v>
      </c>
    </row>
    <row r="46" spans="1:4">
      <c r="A46" s="4" t="s">
        <v>171</v>
      </c>
      <c r="B46" s="5" t="n">
        <v>32102000</v>
      </c>
      <c r="C46" s="5" t="n">
        <v>54766000</v>
      </c>
      <c r="D46" s="5" t="n">
        <v>9903000</v>
      </c>
    </row>
    <row r="47" spans="1:4">
      <c r="A47" s="4" t="s">
        <v>172</v>
      </c>
      <c r="B47" s="5" t="n">
        <v>-16278000</v>
      </c>
      <c r="C47" s="5" t="n">
        <v>-35450000</v>
      </c>
      <c r="D47" s="5" t="n">
        <v>-3471000</v>
      </c>
    </row>
    <row r="48" spans="1:4">
      <c r="A48" s="4" t="s">
        <v>173</v>
      </c>
      <c r="B48" s="5" t="n">
        <v>4365000</v>
      </c>
      <c r="C48" s="5" t="n">
        <v>17045000</v>
      </c>
      <c r="D48" s="5" t="n">
        <v>-3276000</v>
      </c>
    </row>
    <row r="49" spans="1:4">
      <c r="A49" s="4" t="s">
        <v>174</v>
      </c>
      <c r="B49" s="5" t="n">
        <v>-5789000</v>
      </c>
      <c r="C49" s="5" t="n">
        <v>-4395000</v>
      </c>
      <c r="D49" s="5" t="n">
        <v>-6469000</v>
      </c>
    </row>
    <row r="50" spans="1:4">
      <c r="A50" s="4" t="s">
        <v>175</v>
      </c>
      <c r="B50" s="5" t="n">
        <v>24315000</v>
      </c>
      <c r="C50" s="5" t="n">
        <v>28710000</v>
      </c>
      <c r="D50" s="5" t="n">
        <v>35179000</v>
      </c>
    </row>
    <row r="51" spans="1:4">
      <c r="A51" s="4" t="s">
        <v>176</v>
      </c>
      <c r="B51" s="5" t="n">
        <v>18526000</v>
      </c>
      <c r="C51" s="5" t="n">
        <v>24315000</v>
      </c>
      <c r="D51" s="5" t="n">
        <v>28710000</v>
      </c>
    </row>
    <row r="52" spans="1:4">
      <c r="A52" s="3" t="s">
        <v>177</v>
      </c>
    </row>
    <row r="53" spans="1:4">
      <c r="A53" s="4" t="s">
        <v>178</v>
      </c>
      <c r="B53" s="5" t="n">
        <v>3252000</v>
      </c>
      <c r="C53" s="5" t="n">
        <v>2398000</v>
      </c>
      <c r="D53" s="5" t="n">
        <v>1004000</v>
      </c>
    </row>
    <row r="54" spans="1:4">
      <c r="A54" s="4" t="s">
        <v>179</v>
      </c>
      <c r="B54" s="5" t="n">
        <v>307000</v>
      </c>
      <c r="C54" s="5" t="n">
        <v>13060000</v>
      </c>
      <c r="D54" s="5" t="n">
        <v>3100000</v>
      </c>
    </row>
    <row r="55" spans="1:4">
      <c r="A55" s="3" t="s">
        <v>180</v>
      </c>
    </row>
    <row r="56" spans="1:4">
      <c r="A56" s="4" t="s">
        <v>181</v>
      </c>
      <c r="B56" s="5" t="n">
        <v>1000000</v>
      </c>
      <c r="C56" s="4" t="s">
        <v>51</v>
      </c>
      <c r="D56" s="4" t="s">
        <v>51</v>
      </c>
    </row>
    <row r="57" spans="1:4">
      <c r="A57" s="4" t="s">
        <v>37</v>
      </c>
      <c r="B57" s="4" t="s">
        <v>51</v>
      </c>
      <c r="C57" s="4" t="s">
        <v>51</v>
      </c>
      <c r="D57" s="5" t="n">
        <v>30436000</v>
      </c>
    </row>
    <row r="58" spans="1:4">
      <c r="A58" s="4" t="s">
        <v>182</v>
      </c>
      <c r="B58" s="4" t="s">
        <v>51</v>
      </c>
      <c r="C58" s="4" t="s">
        <v>51</v>
      </c>
      <c r="D58" s="5" t="n">
        <v>23363000</v>
      </c>
    </row>
    <row r="59" spans="1:4">
      <c r="A59" s="4" t="s">
        <v>127</v>
      </c>
      <c r="B59" s="4" t="s">
        <v>51</v>
      </c>
      <c r="C59" s="4" t="s">
        <v>51</v>
      </c>
      <c r="D59" s="6" t="n">
        <v>17505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416</v>
      </c>
      <c r="J1" s="2" t="s">
        <v>1</v>
      </c>
    </row>
    <row r="2" spans="1:12">
      <c r="B2" s="2" t="s">
        <v>2</v>
      </c>
      <c r="C2" s="2" t="s">
        <v>417</v>
      </c>
      <c r="D2" s="2" t="s">
        <v>4</v>
      </c>
      <c r="E2" s="2" t="s">
        <v>349</v>
      </c>
      <c r="F2" s="2" t="s">
        <v>32</v>
      </c>
      <c r="G2" s="2" t="s">
        <v>418</v>
      </c>
      <c r="H2" s="2" t="s">
        <v>350</v>
      </c>
      <c r="I2" s="2" t="s">
        <v>419</v>
      </c>
      <c r="J2" s="2" t="s">
        <v>2</v>
      </c>
      <c r="K2" s="2" t="s">
        <v>32</v>
      </c>
      <c r="L2" s="2" t="s">
        <v>76</v>
      </c>
    </row>
    <row r="3" spans="1:12">
      <c r="A3" s="4" t="s">
        <v>877</v>
      </c>
      <c r="B3" s="6" t="n">
        <v>15932000</v>
      </c>
      <c r="C3" s="6" t="n">
        <v>18806000</v>
      </c>
      <c r="D3" s="6" t="n">
        <v>10570000</v>
      </c>
      <c r="E3" s="6" t="n">
        <v>11820000</v>
      </c>
      <c r="F3" s="6" t="n">
        <v>12234000</v>
      </c>
      <c r="G3" s="6" t="n">
        <v>10032000</v>
      </c>
      <c r="H3" s="6" t="n">
        <v>10398000</v>
      </c>
      <c r="I3" s="6" t="n">
        <v>9827000</v>
      </c>
      <c r="J3" s="6" t="n">
        <v>57128000</v>
      </c>
      <c r="K3" s="6" t="n">
        <v>42491000</v>
      </c>
      <c r="L3" s="6" t="n">
        <v>32585000</v>
      </c>
    </row>
    <row r="4" spans="1:12">
      <c r="A4" s="4" t="s">
        <v>878</v>
      </c>
      <c r="B4" s="5" t="n">
        <v>5736000</v>
      </c>
      <c r="C4" s="5" t="n">
        <v>7598000</v>
      </c>
      <c r="D4" s="5" t="n">
        <v>-3173000</v>
      </c>
      <c r="E4" s="5" t="n">
        <v>3368000</v>
      </c>
      <c r="F4" s="5" t="n">
        <v>2880000</v>
      </c>
      <c r="G4" s="5" t="n">
        <v>408000</v>
      </c>
      <c r="H4" s="5" t="n">
        <v>1143000</v>
      </c>
      <c r="I4" s="5" t="n">
        <v>419000</v>
      </c>
      <c r="J4" s="5" t="n">
        <v>13529000</v>
      </c>
      <c r="K4" s="5" t="n">
        <v>4850000</v>
      </c>
      <c r="L4" s="5" t="n">
        <v>11042000</v>
      </c>
    </row>
    <row r="5" spans="1:12">
      <c r="A5" s="4" t="s">
        <v>879</v>
      </c>
      <c r="B5" s="6" t="n">
        <v>4689000</v>
      </c>
      <c r="C5" s="6" t="n">
        <v>3196000</v>
      </c>
      <c r="D5" s="6" t="n">
        <v>-1831000</v>
      </c>
      <c r="E5" s="6" t="n">
        <v>1806000</v>
      </c>
      <c r="F5" s="6" t="n">
        <v>1140000</v>
      </c>
      <c r="G5" s="6" t="n">
        <v>161000</v>
      </c>
      <c r="H5" s="6" t="n">
        <v>345000</v>
      </c>
      <c r="I5" s="6" t="n">
        <v>370000</v>
      </c>
      <c r="J5" s="6" t="n">
        <v>7860000</v>
      </c>
      <c r="K5" s="6" t="n">
        <v>2016000</v>
      </c>
      <c r="L5" s="6" t="n">
        <v>5901000</v>
      </c>
    </row>
    <row r="6" spans="1:12">
      <c r="A6" s="4" t="s">
        <v>880</v>
      </c>
      <c r="B6" s="7" t="n">
        <v>0.39</v>
      </c>
      <c r="C6" s="7" t="n">
        <v>0.27</v>
      </c>
      <c r="D6" s="7" t="n">
        <v>-0.15</v>
      </c>
      <c r="E6" s="7" t="n">
        <v>0.15</v>
      </c>
      <c r="F6" s="7" t="n">
        <v>0.08</v>
      </c>
      <c r="G6" s="7" t="n">
        <v>0.01</v>
      </c>
      <c r="H6" s="7" t="n">
        <v>0.03</v>
      </c>
      <c r="I6" s="7" t="n">
        <v>0.03</v>
      </c>
      <c r="J6" s="7" t="n">
        <v>0.66</v>
      </c>
      <c r="K6" s="7" t="n">
        <v>0.15</v>
      </c>
      <c r="L6" s="7" t="n">
        <v>0.45</v>
      </c>
    </row>
    <row r="7" spans="1:12">
      <c r="A7" s="4" t="s">
        <v>881</v>
      </c>
      <c r="B7" s="7" t="n">
        <v>0.37</v>
      </c>
      <c r="C7" s="7" t="n">
        <v>0.26</v>
      </c>
      <c r="D7" s="7" t="n">
        <v>-0.15</v>
      </c>
      <c r="E7" s="7" t="n">
        <v>0.15</v>
      </c>
      <c r="F7" s="7" t="n">
        <v>0.08</v>
      </c>
      <c r="G7" s="7" t="n">
        <v>0.01</v>
      </c>
      <c r="H7" s="7" t="n">
        <v>0.03</v>
      </c>
      <c r="I7" s="7" t="n">
        <v>0.03</v>
      </c>
      <c r="J7" s="7" t="n">
        <v>0.63</v>
      </c>
      <c r="K7" s="7" t="n">
        <v>0.15</v>
      </c>
      <c r="L7" s="7" t="n">
        <v>0.45</v>
      </c>
    </row>
    <row r="8" spans="1:12">
      <c r="A8" s="4" t="s">
        <v>882</v>
      </c>
      <c r="B8" s="6" t="n">
        <v>5736000</v>
      </c>
      <c r="C8" s="6" t="n">
        <v>7598000</v>
      </c>
      <c r="D8" s="6" t="n">
        <v>-3173000</v>
      </c>
      <c r="E8" s="6" t="n">
        <v>3368000</v>
      </c>
      <c r="F8" s="6" t="n">
        <v>2880000</v>
      </c>
      <c r="G8" s="6" t="n">
        <v>408000</v>
      </c>
      <c r="H8" s="6" t="n">
        <v>1143000</v>
      </c>
      <c r="I8" s="6" t="n">
        <v>419000</v>
      </c>
      <c r="J8" s="6" t="n">
        <v>13529000</v>
      </c>
      <c r="K8" s="6" t="n">
        <v>4850000</v>
      </c>
      <c r="L8" s="6" t="n">
        <v>11042000</v>
      </c>
    </row>
    <row r="9" spans="1:12">
      <c r="A9" s="4" t="s">
        <v>420</v>
      </c>
      <c r="B9" s="6" t="n">
        <v>4689000</v>
      </c>
      <c r="C9" s="6" t="n">
        <v>3196000</v>
      </c>
      <c r="D9" s="6" t="n">
        <v>-1831000</v>
      </c>
      <c r="E9" s="6" t="n">
        <v>1806000</v>
      </c>
      <c r="F9" s="6" t="n">
        <v>1140000</v>
      </c>
      <c r="G9" s="6" t="n">
        <v>161000</v>
      </c>
      <c r="H9" s="6" t="n">
        <v>345000</v>
      </c>
      <c r="I9" s="6" t="n">
        <v>370000</v>
      </c>
      <c r="J9" s="6" t="n">
        <v>7860000</v>
      </c>
      <c r="K9" s="6" t="n">
        <v>2016000</v>
      </c>
      <c r="L9" s="6" t="n">
        <v>5901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83</v>
      </c>
      <c r="B1" s="2" t="s">
        <v>353</v>
      </c>
      <c r="C1" s="2" t="s">
        <v>428</v>
      </c>
      <c r="D1" s="2" t="s">
        <v>884</v>
      </c>
      <c r="E1" s="2" t="s">
        <v>885</v>
      </c>
      <c r="F1" s="2" t="s">
        <v>886</v>
      </c>
      <c r="G1" s="2" t="s">
        <v>429</v>
      </c>
      <c r="H1" s="2" t="s">
        <v>887</v>
      </c>
      <c r="I1" s="2" t="s">
        <v>888</v>
      </c>
      <c r="J1" s="2" t="s">
        <v>700</v>
      </c>
      <c r="K1" s="2" t="s">
        <v>428</v>
      </c>
      <c r="L1" s="2" t="s">
        <v>429</v>
      </c>
      <c r="M1" s="2" t="s">
        <v>430</v>
      </c>
    </row>
    <row r="2" spans="1:13">
      <c r="A2" s="4" t="s">
        <v>889</v>
      </c>
    </row>
    <row r="3" spans="1:13">
      <c r="A3" s="4" t="s">
        <v>890</v>
      </c>
      <c r="K3" s="6" t="n">
        <v>0</v>
      </c>
    </row>
    <row r="4" spans="1:13">
      <c r="A4" s="4" t="s">
        <v>378</v>
      </c>
    </row>
    <row r="5" spans="1:13">
      <c r="A5" s="4" t="s">
        <v>380</v>
      </c>
      <c r="B5" s="4" t="s">
        <v>381</v>
      </c>
      <c r="K5" s="4" t="s">
        <v>381</v>
      </c>
    </row>
    <row r="6" spans="1:13">
      <c r="A6" s="4" t="s">
        <v>890</v>
      </c>
      <c r="C6" s="6" t="n">
        <v>15932000</v>
      </c>
      <c r="D6" s="6" t="n">
        <v>18806000</v>
      </c>
      <c r="E6" s="6" t="n">
        <v>10570000</v>
      </c>
      <c r="F6" s="6" t="n">
        <v>11820000</v>
      </c>
      <c r="G6" s="6" t="n">
        <v>12234000</v>
      </c>
      <c r="H6" s="6" t="n">
        <v>10032000</v>
      </c>
      <c r="I6" s="6" t="n">
        <v>10398000</v>
      </c>
      <c r="J6" s="6" t="n">
        <v>9827000</v>
      </c>
      <c r="K6" s="6" t="n">
        <v>57128000</v>
      </c>
      <c r="L6" s="6" t="n">
        <v>42491000</v>
      </c>
      <c r="M6" s="6" t="n">
        <v>32585000</v>
      </c>
    </row>
    <row r="7" spans="1:13">
      <c r="A7" s="4" t="s">
        <v>891</v>
      </c>
      <c r="K7" s="5" t="n">
        <v>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9"/>
    <col customWidth="1" max="2" min="2" width="7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892</v>
      </c>
      <c r="C1" s="2" t="s">
        <v>416</v>
      </c>
      <c r="K1" s="2" t="s">
        <v>1</v>
      </c>
    </row>
    <row r="2" spans="1:14">
      <c r="C2" s="2" t="s">
        <v>2</v>
      </c>
      <c r="D2" s="2" t="s">
        <v>417</v>
      </c>
      <c r="E2" s="2" t="s">
        <v>4</v>
      </c>
      <c r="F2" s="2" t="s">
        <v>349</v>
      </c>
      <c r="G2" s="2" t="s">
        <v>32</v>
      </c>
      <c r="H2" s="2" t="s">
        <v>418</v>
      </c>
      <c r="I2" s="2" t="s">
        <v>350</v>
      </c>
      <c r="J2" s="2" t="s">
        <v>419</v>
      </c>
      <c r="K2" s="2" t="s">
        <v>2</v>
      </c>
      <c r="L2" s="2" t="s">
        <v>32</v>
      </c>
      <c r="M2" s="2" t="s">
        <v>76</v>
      </c>
    </row>
    <row r="3" spans="1:14">
      <c r="A3" s="4" t="s">
        <v>893</v>
      </c>
    </row>
    <row r="4" spans="1:14">
      <c r="A4" s="4" t="s">
        <v>877</v>
      </c>
      <c r="K4" s="6" t="n">
        <v>19100000</v>
      </c>
      <c r="L4" s="6" t="n">
        <v>20800000</v>
      </c>
      <c r="M4" s="6" t="n">
        <v>19800000</v>
      </c>
    </row>
    <row r="5" spans="1:14">
      <c r="A5" s="4" t="s">
        <v>894</v>
      </c>
      <c r="K5" s="4" t="s">
        <v>51</v>
      </c>
      <c r="L5" s="4" t="s">
        <v>51</v>
      </c>
      <c r="M5" s="5" t="n">
        <v>26100000</v>
      </c>
    </row>
    <row r="6" spans="1:14">
      <c r="A6" s="4" t="s">
        <v>895</v>
      </c>
      <c r="K6" s="5" t="n">
        <v>14100000</v>
      </c>
      <c r="L6" s="5" t="n">
        <v>13800000</v>
      </c>
      <c r="M6" s="5" t="n">
        <v>18900000</v>
      </c>
    </row>
    <row r="7" spans="1:14">
      <c r="A7" s="4" t="s">
        <v>896</v>
      </c>
      <c r="B7" s="4" t="s">
        <v>460</v>
      </c>
      <c r="C7" s="6" t="n">
        <v>15200000</v>
      </c>
      <c r="G7" s="6" t="n">
        <v>17000000</v>
      </c>
      <c r="K7" s="5" t="n">
        <v>15200000</v>
      </c>
      <c r="L7" s="5" t="n">
        <v>17000000</v>
      </c>
      <c r="M7" s="5" t="n">
        <v>30500000</v>
      </c>
    </row>
    <row r="8" spans="1:14">
      <c r="A8" s="4" t="s">
        <v>897</v>
      </c>
    </row>
    <row r="9" spans="1:14">
      <c r="A9" s="4" t="s">
        <v>877</v>
      </c>
      <c r="K9" s="5" t="n">
        <v>20200000</v>
      </c>
      <c r="L9" s="5" t="n">
        <v>8500000</v>
      </c>
      <c r="M9" s="5" t="n">
        <v>7200000</v>
      </c>
    </row>
    <row r="10" spans="1:14">
      <c r="A10" s="4" t="s">
        <v>894</v>
      </c>
      <c r="K10" s="4" t="s">
        <v>51</v>
      </c>
      <c r="L10" s="4" t="s">
        <v>51</v>
      </c>
      <c r="M10" s="4" t="s">
        <v>51</v>
      </c>
    </row>
    <row r="11" spans="1:14">
      <c r="A11" s="4" t="s">
        <v>895</v>
      </c>
      <c r="K11" s="5" t="n">
        <v>13100000</v>
      </c>
      <c r="L11" s="5" t="n">
        <v>100000</v>
      </c>
      <c r="M11" s="5" t="n">
        <v>2300000</v>
      </c>
    </row>
    <row r="12" spans="1:14">
      <c r="A12" s="4" t="s">
        <v>896</v>
      </c>
      <c r="B12" s="4" t="s">
        <v>460</v>
      </c>
      <c r="C12" s="5" t="n">
        <v>49000000</v>
      </c>
      <c r="G12" s="5" t="n">
        <v>39600000</v>
      </c>
      <c r="K12" s="5" t="n">
        <v>49000000</v>
      </c>
      <c r="L12" s="5" t="n">
        <v>39600000</v>
      </c>
      <c r="M12" s="5" t="n">
        <v>34000000</v>
      </c>
    </row>
    <row r="13" spans="1:14">
      <c r="A13" s="4" t="s">
        <v>898</v>
      </c>
    </row>
    <row r="14" spans="1:14">
      <c r="A14" s="4" t="s">
        <v>877</v>
      </c>
      <c r="K14" s="5" t="n">
        <v>13800000</v>
      </c>
      <c r="L14" s="5" t="n">
        <v>11800000</v>
      </c>
      <c r="M14" s="5" t="n">
        <v>5200000</v>
      </c>
    </row>
    <row r="15" spans="1:14">
      <c r="A15" s="4" t="s">
        <v>894</v>
      </c>
      <c r="K15" s="4" t="s">
        <v>51</v>
      </c>
      <c r="L15" s="4" t="s">
        <v>51</v>
      </c>
      <c r="M15" s="4" t="s">
        <v>51</v>
      </c>
    </row>
    <row r="16" spans="1:14">
      <c r="A16" s="4" t="s">
        <v>895</v>
      </c>
      <c r="K16" s="5" t="n">
        <v>4700000</v>
      </c>
      <c r="L16" s="5" t="n">
        <v>3500000</v>
      </c>
      <c r="M16" s="5" t="n">
        <v>400000</v>
      </c>
    </row>
    <row r="17" spans="1:14">
      <c r="A17" s="4" t="s">
        <v>896</v>
      </c>
      <c r="B17" s="4" t="s">
        <v>460</v>
      </c>
      <c r="C17" s="5" t="n">
        <v>82700000</v>
      </c>
      <c r="G17" s="5" t="n">
        <v>63100000</v>
      </c>
      <c r="K17" s="5" t="n">
        <v>82700000</v>
      </c>
      <c r="L17" s="5" t="n">
        <v>63100000</v>
      </c>
      <c r="M17" s="5" t="n">
        <v>38500000</v>
      </c>
    </row>
    <row r="18" spans="1:14">
      <c r="A18" s="4" t="s">
        <v>899</v>
      </c>
    </row>
    <row r="19" spans="1:14">
      <c r="A19" s="4" t="s">
        <v>877</v>
      </c>
      <c r="K19" s="5" t="n">
        <v>4000000</v>
      </c>
      <c r="L19" s="5" t="n">
        <v>1400000</v>
      </c>
      <c r="M19" s="5" t="n">
        <v>400000</v>
      </c>
    </row>
    <row r="20" spans="1:14">
      <c r="A20" s="4" t="s">
        <v>894</v>
      </c>
      <c r="K20" s="4" t="s">
        <v>51</v>
      </c>
      <c r="L20" s="4" t="s">
        <v>51</v>
      </c>
      <c r="M20" s="4" t="s">
        <v>51</v>
      </c>
    </row>
    <row r="21" spans="1:14">
      <c r="A21" s="4" t="s">
        <v>895</v>
      </c>
      <c r="K21" s="5" t="n">
        <v>-7300000</v>
      </c>
      <c r="L21" s="5" t="n">
        <v>-5800000</v>
      </c>
      <c r="M21" s="5" t="n">
        <v>-2700000</v>
      </c>
    </row>
    <row r="22" spans="1:14">
      <c r="A22" s="4" t="s">
        <v>896</v>
      </c>
      <c r="B22" s="4" t="s">
        <v>460</v>
      </c>
      <c r="C22" s="5" t="n">
        <v>2000000</v>
      </c>
      <c r="G22" s="5" t="n">
        <v>2600000</v>
      </c>
      <c r="K22" s="5" t="n">
        <v>2000000</v>
      </c>
      <c r="L22" s="5" t="n">
        <v>2600000</v>
      </c>
      <c r="M22" s="5" t="n">
        <v>1000000</v>
      </c>
    </row>
    <row r="23" spans="1:14">
      <c r="A23" s="4" t="s">
        <v>900</v>
      </c>
    </row>
    <row r="24" spans="1:14">
      <c r="A24" s="4" t="s">
        <v>877</v>
      </c>
      <c r="K24" s="4" t="s">
        <v>51</v>
      </c>
      <c r="L24" s="4" t="s">
        <v>51</v>
      </c>
      <c r="M24" s="4" t="s">
        <v>51</v>
      </c>
    </row>
    <row r="25" spans="1:14">
      <c r="A25" s="4" t="s">
        <v>894</v>
      </c>
      <c r="K25" s="5" t="n">
        <v>1600000</v>
      </c>
      <c r="L25" s="5" t="n">
        <v>1700000</v>
      </c>
      <c r="M25" s="5" t="n">
        <v>1400000</v>
      </c>
    </row>
    <row r="26" spans="1:14">
      <c r="A26" s="4" t="s">
        <v>895</v>
      </c>
      <c r="K26" s="5" t="n">
        <v>-11100000</v>
      </c>
      <c r="L26" s="5" t="n">
        <v>-6700000</v>
      </c>
      <c r="M26" s="5" t="n">
        <v>-7900000</v>
      </c>
    </row>
    <row r="27" spans="1:14">
      <c r="A27" s="4" t="s">
        <v>896</v>
      </c>
      <c r="B27" s="4" t="s">
        <v>460</v>
      </c>
      <c r="C27" s="5" t="n">
        <v>107100000</v>
      </c>
      <c r="G27" s="5" t="n">
        <v>115100000</v>
      </c>
      <c r="K27" s="5" t="n">
        <v>107100000</v>
      </c>
      <c r="L27" s="5" t="n">
        <v>115100000</v>
      </c>
      <c r="M27" s="5" t="n">
        <v>113100000</v>
      </c>
    </row>
    <row r="28" spans="1:14">
      <c r="A28" s="4" t="s">
        <v>877</v>
      </c>
      <c r="C28" s="5" t="n">
        <v>15932000</v>
      </c>
      <c r="D28" s="6" t="n">
        <v>18806000</v>
      </c>
      <c r="E28" s="6" t="n">
        <v>10570000</v>
      </c>
      <c r="F28" s="6" t="n">
        <v>11820000</v>
      </c>
      <c r="G28" s="5" t="n">
        <v>12234000</v>
      </c>
      <c r="H28" s="6" t="n">
        <v>10032000</v>
      </c>
      <c r="I28" s="6" t="n">
        <v>10398000</v>
      </c>
      <c r="J28" s="6" t="n">
        <v>9827000</v>
      </c>
      <c r="K28" s="5" t="n">
        <v>57128000</v>
      </c>
      <c r="L28" s="5" t="n">
        <v>42491000</v>
      </c>
      <c r="M28" s="5" t="n">
        <v>32585000</v>
      </c>
    </row>
    <row r="29" spans="1:14">
      <c r="A29" s="4" t="s">
        <v>894</v>
      </c>
      <c r="K29" s="5" t="n">
        <v>1600000</v>
      </c>
      <c r="L29" s="5" t="n">
        <v>1700000</v>
      </c>
      <c r="M29" s="5" t="n">
        <v>27500000</v>
      </c>
    </row>
    <row r="30" spans="1:14">
      <c r="A30" s="4" t="s">
        <v>895</v>
      </c>
      <c r="C30" s="5" t="n">
        <v>5736000</v>
      </c>
      <c r="D30" s="6" t="n">
        <v>7598000</v>
      </c>
      <c r="E30" s="6" t="n">
        <v>-3173000</v>
      </c>
      <c r="F30" s="6" t="n">
        <v>3368000</v>
      </c>
      <c r="G30" s="5" t="n">
        <v>2880000</v>
      </c>
      <c r="H30" s="6" t="n">
        <v>408000</v>
      </c>
      <c r="I30" s="6" t="n">
        <v>1143000</v>
      </c>
      <c r="J30" s="6" t="n">
        <v>419000</v>
      </c>
      <c r="K30" s="5" t="n">
        <v>13529000</v>
      </c>
      <c r="L30" s="5" t="n">
        <v>4850000</v>
      </c>
      <c r="M30" s="5" t="n">
        <v>11042000</v>
      </c>
    </row>
    <row r="31" spans="1:14">
      <c r="A31" s="4" t="s">
        <v>896</v>
      </c>
      <c r="C31" s="6" t="n">
        <v>256048000</v>
      </c>
      <c r="G31" s="6" t="n">
        <v>237372000</v>
      </c>
      <c r="K31" s="6" t="n">
        <v>256048000</v>
      </c>
      <c r="L31" s="6" t="n">
        <v>237372000</v>
      </c>
      <c r="M31" s="6" t="n">
        <v>217100000</v>
      </c>
      <c r="N31" s="4" t="s">
        <v>460</v>
      </c>
    </row>
    <row r="32" spans="1:14"/>
    <row r="33" spans="1:14">
      <c r="A33" s="4" t="s">
        <v>460</v>
      </c>
      <c r="B33" s="4" t="s">
        <v>901</v>
      </c>
    </row>
  </sheetData>
  <mergeCells count="6">
    <mergeCell ref="A1:B2"/>
    <mergeCell ref="C1:J1"/>
    <mergeCell ref="K1:N1"/>
    <mergeCell ref="M2:N2"/>
    <mergeCell ref="A32:M32"/>
    <mergeCell ref="B33:M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76</v>
      </c>
    </row>
    <row r="3" spans="1:4">
      <c r="A3" s="4" t="s">
        <v>903</v>
      </c>
    </row>
    <row r="4" spans="1:4">
      <c r="A4" s="4" t="s">
        <v>904</v>
      </c>
      <c r="B4" s="6" t="n">
        <v>-205000</v>
      </c>
      <c r="C4" s="6" t="n">
        <v>142000</v>
      </c>
      <c r="D4" s="6" t="n">
        <v>-674000</v>
      </c>
    </row>
    <row r="5" spans="1:4">
      <c r="A5" s="4" t="s">
        <v>905</v>
      </c>
      <c r="B5" s="4" t="s">
        <v>51</v>
      </c>
      <c r="C5" s="4" t="s">
        <v>51</v>
      </c>
      <c r="D5" s="4" t="s">
        <v>51</v>
      </c>
    </row>
    <row r="6" spans="1:4">
      <c r="A6" s="4" t="s">
        <v>104</v>
      </c>
      <c r="B6" s="5" t="n">
        <v>868000</v>
      </c>
      <c r="C6" s="5" t="n">
        <v>-260000</v>
      </c>
      <c r="D6" s="5" t="n">
        <v>900000</v>
      </c>
    </row>
    <row r="7" spans="1:4">
      <c r="A7" s="4" t="s">
        <v>906</v>
      </c>
      <c r="B7" s="5" t="n">
        <v>-39000</v>
      </c>
      <c r="C7" s="5" t="n">
        <v>-87000</v>
      </c>
      <c r="D7" s="5" t="n">
        <v>-84000</v>
      </c>
    </row>
    <row r="8" spans="1:4">
      <c r="A8" s="4" t="s">
        <v>907</v>
      </c>
      <c r="B8" s="5" t="n">
        <v>829000</v>
      </c>
      <c r="C8" s="5" t="n">
        <v>-347000</v>
      </c>
      <c r="D8" s="5" t="n">
        <v>816000</v>
      </c>
    </row>
    <row r="9" spans="1:4">
      <c r="A9" s="4" t="s">
        <v>908</v>
      </c>
      <c r="B9" s="5" t="n">
        <v>624000</v>
      </c>
      <c r="C9" s="5" t="n">
        <v>-205000</v>
      </c>
      <c r="D9" s="5" t="n">
        <v>142000</v>
      </c>
    </row>
    <row r="10" spans="1:4">
      <c r="A10" s="4" t="s">
        <v>909</v>
      </c>
    </row>
    <row r="11" spans="1:4">
      <c r="A11" s="4" t="s">
        <v>904</v>
      </c>
      <c r="B11" s="5" t="n">
        <v>-1480000</v>
      </c>
      <c r="C11" s="4" t="s">
        <v>51</v>
      </c>
    </row>
    <row r="12" spans="1:4">
      <c r="A12" s="4" t="s">
        <v>905</v>
      </c>
      <c r="B12" s="5" t="n">
        <v>942000</v>
      </c>
      <c r="C12" s="5" t="n">
        <v>-1480000</v>
      </c>
    </row>
    <row r="13" spans="1:4">
      <c r="A13" s="4" t="s">
        <v>104</v>
      </c>
      <c r="B13" s="4" t="s">
        <v>51</v>
      </c>
      <c r="C13" s="4" t="s">
        <v>51</v>
      </c>
    </row>
    <row r="14" spans="1:4">
      <c r="A14" s="4" t="s">
        <v>906</v>
      </c>
      <c r="B14" s="4" t="s">
        <v>51</v>
      </c>
      <c r="C14" s="4" t="s">
        <v>51</v>
      </c>
    </row>
    <row r="15" spans="1:4">
      <c r="A15" s="4" t="s">
        <v>907</v>
      </c>
      <c r="B15" s="5" t="n">
        <v>942000</v>
      </c>
      <c r="C15" s="5" t="n">
        <v>-1480000</v>
      </c>
    </row>
    <row r="16" spans="1:4">
      <c r="A16" s="4" t="s">
        <v>908</v>
      </c>
      <c r="B16" s="5" t="n">
        <v>-538000</v>
      </c>
      <c r="C16" s="5" t="n">
        <v>-1480000</v>
      </c>
      <c r="D16" s="4" t="s">
        <v>51</v>
      </c>
    </row>
    <row r="17" spans="1:4">
      <c r="A17" s="4" t="s">
        <v>904</v>
      </c>
      <c r="B17" s="5" t="n">
        <v>-1685000</v>
      </c>
      <c r="C17" s="5" t="n">
        <v>142000</v>
      </c>
    </row>
    <row r="18" spans="1:4">
      <c r="A18" s="4" t="s">
        <v>905</v>
      </c>
      <c r="B18" s="5" t="n">
        <v>942000</v>
      </c>
      <c r="C18" s="5" t="n">
        <v>-1480000</v>
      </c>
    </row>
    <row r="19" spans="1:4">
      <c r="A19" s="4" t="s">
        <v>104</v>
      </c>
      <c r="B19" s="5" t="n">
        <v>868000</v>
      </c>
      <c r="C19" s="5" t="n">
        <v>-260000</v>
      </c>
      <c r="D19" s="5" t="n">
        <v>900000</v>
      </c>
    </row>
    <row r="20" spans="1:4">
      <c r="A20" s="4" t="s">
        <v>906</v>
      </c>
      <c r="B20" s="5" t="n">
        <v>-39000</v>
      </c>
      <c r="C20" s="5" t="n">
        <v>-87000</v>
      </c>
    </row>
    <row r="21" spans="1:4">
      <c r="A21" s="4" t="s">
        <v>907</v>
      </c>
      <c r="B21" s="5" t="n">
        <v>1771000</v>
      </c>
      <c r="C21" s="5" t="n">
        <v>-1827000</v>
      </c>
      <c r="D21" s="5" t="n">
        <v>816000</v>
      </c>
    </row>
    <row r="22" spans="1:4">
      <c r="A22" s="4" t="s">
        <v>908</v>
      </c>
      <c r="B22" s="6" t="n">
        <v>86000</v>
      </c>
      <c r="C22" s="6" t="n">
        <v>-1685000</v>
      </c>
      <c r="D22" s="6" t="n">
        <v>142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911</v>
      </c>
      <c r="C1" s="2" t="s">
        <v>353</v>
      </c>
      <c r="D1" s="2" t="s">
        <v>2</v>
      </c>
    </row>
    <row r="2" spans="1:4">
      <c r="A2" s="4" t="s">
        <v>378</v>
      </c>
    </row>
    <row r="3" spans="1:4">
      <c r="A3" s="4" t="s">
        <v>380</v>
      </c>
      <c r="C3" s="4" t="s">
        <v>381</v>
      </c>
      <c r="D3" s="4" t="s">
        <v>381</v>
      </c>
    </row>
    <row r="4" spans="1:4">
      <c r="A4" s="4" t="s">
        <v>361</v>
      </c>
      <c r="C4" s="4" t="s">
        <v>379</v>
      </c>
      <c r="D4" s="4" t="s">
        <v>379</v>
      </c>
    </row>
    <row r="5" spans="1:4">
      <c r="A5" s="4" t="s">
        <v>912</v>
      </c>
    </row>
    <row r="6" spans="1:4">
      <c r="A6" s="4" t="s">
        <v>672</v>
      </c>
      <c r="B6" s="6" t="n">
        <v>250000</v>
      </c>
    </row>
    <row r="7" spans="1:4">
      <c r="A7" s="4" t="s">
        <v>913</v>
      </c>
      <c r="B7" s="4" t="s">
        <v>914</v>
      </c>
    </row>
    <row r="8" spans="1:4">
      <c r="A8" s="4" t="s">
        <v>915</v>
      </c>
      <c r="B8" s="4" t="s">
        <v>916</v>
      </c>
    </row>
    <row r="9" spans="1:4">
      <c r="A9" s="4" t="s">
        <v>917</v>
      </c>
      <c r="B9" s="4" t="s">
        <v>914</v>
      </c>
    </row>
    <row r="10" spans="1:4">
      <c r="A10" s="4" t="s">
        <v>474</v>
      </c>
      <c r="B10" s="4" t="s">
        <v>739</v>
      </c>
    </row>
    <row r="11" spans="1:4">
      <c r="A11" s="4" t="s">
        <v>918</v>
      </c>
      <c r="B11" s="4" t="s">
        <v>4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7:31:32Z</dcterms:created>
  <dcterms:modified xmlns:dcterms="http://purl.org/dc/terms/" xmlns:xsi="http://www.w3.org/2001/XMLSchema-instance" xsi:type="dcterms:W3CDTF">2016-12-14T17:31:32Z</dcterms:modified>
</cp:coreProperties>
</file>